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Not Ye" sheetId="9" state="visible" r:id="rId9"/>
    <sheet xmlns:r="http://schemas.openxmlformats.org/officeDocument/2006/relationships" name="Consolidated Sponsored Fund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Variable Interest Entities" sheetId="13" state="visible" r:id="rId13"/>
    <sheet xmlns:r="http://schemas.openxmlformats.org/officeDocument/2006/relationships" name="Fair Value of Assets and Liabil" sheetId="14" state="visible" r:id="rId14"/>
    <sheet xmlns:r="http://schemas.openxmlformats.org/officeDocument/2006/relationships" name="Fair Value Measurements of Othe" sheetId="15" state="visible" r:id="rId15"/>
    <sheet xmlns:r="http://schemas.openxmlformats.org/officeDocument/2006/relationships" name="Equipment and Leasehold Improve" sheetId="16" state="visible" r:id="rId16"/>
    <sheet xmlns:r="http://schemas.openxmlformats.org/officeDocument/2006/relationships" name="Acquisitions, Goodwill and Inta" sheetId="17" state="visible" r:id="rId17"/>
    <sheet xmlns:r="http://schemas.openxmlformats.org/officeDocument/2006/relationships" name="Debt" sheetId="18" state="visible" r:id="rId18"/>
    <sheet xmlns:r="http://schemas.openxmlformats.org/officeDocument/2006/relationships" name="Stock Based Compensation Plans" sheetId="19" state="visible" r:id="rId19"/>
    <sheet xmlns:r="http://schemas.openxmlformats.org/officeDocument/2006/relationships" name="Employee Benefit Plans" sheetId="20" state="visible" r:id="rId20"/>
    <sheet xmlns:r="http://schemas.openxmlformats.org/officeDocument/2006/relationships" name="Common Stock" sheetId="21" state="visible" r:id="rId21"/>
    <sheet xmlns:r="http://schemas.openxmlformats.org/officeDocument/2006/relationships" name="Non-operating Income (Expense)" sheetId="22" state="visible" r:id="rId22"/>
    <sheet xmlns:r="http://schemas.openxmlformats.org/officeDocument/2006/relationships" name="Income Taxes" sheetId="23" state="visible" r:id="rId23"/>
    <sheet xmlns:r="http://schemas.openxmlformats.org/officeDocument/2006/relationships" name="Non-controlling and Other Benef" sheetId="24" state="visible" r:id="rId24"/>
    <sheet xmlns:r="http://schemas.openxmlformats.org/officeDocument/2006/relationships" name="Comprehensive Income (Los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Regulatory Requirements" sheetId="29" state="visible" r:id="rId29"/>
    <sheet xmlns:r="http://schemas.openxmlformats.org/officeDocument/2006/relationships" name="Concentration of Credit Risk an" sheetId="30" state="visible" r:id="rId30"/>
    <sheet xmlns:r="http://schemas.openxmlformats.org/officeDocument/2006/relationships" name="Geographic Information" sheetId="31" state="visible" r:id="rId31"/>
    <sheet xmlns:r="http://schemas.openxmlformats.org/officeDocument/2006/relationships" name="Comparative Quarterly Financial" sheetId="32" state="visible" r:id="rId32"/>
    <sheet xmlns:r="http://schemas.openxmlformats.org/officeDocument/2006/relationships" name="Significant Accounting Policies" sheetId="33" state="visible" r:id="rId33"/>
    <sheet xmlns:r="http://schemas.openxmlformats.org/officeDocument/2006/relationships" name="Consolidated Sponsored Funds (T" sheetId="34" state="visible" r:id="rId34"/>
    <sheet xmlns:r="http://schemas.openxmlformats.org/officeDocument/2006/relationships" name="Investments (Tables)" sheetId="35" state="visible" r:id="rId35"/>
    <sheet xmlns:r="http://schemas.openxmlformats.org/officeDocument/2006/relationships" name="Derivative Financial Instrume36" sheetId="36" state="visible" r:id="rId36"/>
    <sheet xmlns:r="http://schemas.openxmlformats.org/officeDocument/2006/relationships" name="Variable Interest Entities (Tab" sheetId="37" state="visible" r:id="rId37"/>
    <sheet xmlns:r="http://schemas.openxmlformats.org/officeDocument/2006/relationships" name="Fair Value of Assets and Liab38" sheetId="38" state="visible" r:id="rId38"/>
    <sheet xmlns:r="http://schemas.openxmlformats.org/officeDocument/2006/relationships" name="Fair Value Measurements of Ot39" sheetId="39" state="visible" r:id="rId39"/>
    <sheet xmlns:r="http://schemas.openxmlformats.org/officeDocument/2006/relationships" name="Equipment and Leasehold Impro40" sheetId="40" state="visible" r:id="rId40"/>
    <sheet xmlns:r="http://schemas.openxmlformats.org/officeDocument/2006/relationships" name="Goodwill and Intangible Assets " sheetId="41" state="visible" r:id="rId41"/>
    <sheet xmlns:r="http://schemas.openxmlformats.org/officeDocument/2006/relationships" name="Stock Based Compensation Plans " sheetId="42" state="visible" r:id="rId42"/>
    <sheet xmlns:r="http://schemas.openxmlformats.org/officeDocument/2006/relationships" name="Non-operating Income (Expense) " sheetId="43" state="visible" r:id="rId43"/>
    <sheet xmlns:r="http://schemas.openxmlformats.org/officeDocument/2006/relationships" name="Income Taxes (Tables)" sheetId="44" state="visible" r:id="rId44"/>
    <sheet xmlns:r="http://schemas.openxmlformats.org/officeDocument/2006/relationships" name="Non-controlling and Other Ben45" sheetId="45" state="visible" r:id="rId45"/>
    <sheet xmlns:r="http://schemas.openxmlformats.org/officeDocument/2006/relationships" name="Comprehensive Income (Loss) (Ta" sheetId="46" state="visible" r:id="rId46"/>
    <sheet xmlns:r="http://schemas.openxmlformats.org/officeDocument/2006/relationships" name="Earnings Per Share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Geographic Information (Tables)" sheetId="50" state="visible" r:id="rId50"/>
    <sheet xmlns:r="http://schemas.openxmlformats.org/officeDocument/2006/relationships" name="Comparative Quarterly Financi51" sheetId="51" state="visible" r:id="rId51"/>
    <sheet xmlns:r="http://schemas.openxmlformats.org/officeDocument/2006/relationships" name="Summary of Significant Accoun52" sheetId="52" state="visible" r:id="rId52"/>
    <sheet xmlns:r="http://schemas.openxmlformats.org/officeDocument/2006/relationships" name="Consolidated Sponsored Funds (D" sheetId="53" state="visible" r:id="rId53"/>
    <sheet xmlns:r="http://schemas.openxmlformats.org/officeDocument/2006/relationships" name="Investments (Details)" sheetId="54" state="visible" r:id="rId54"/>
    <sheet xmlns:r="http://schemas.openxmlformats.org/officeDocument/2006/relationships" name="Investment Securities, Trading " sheetId="55" state="visible" r:id="rId55"/>
    <sheet xmlns:r="http://schemas.openxmlformats.org/officeDocument/2006/relationships" name="Investment Securities, Availabl" sheetId="56" state="visible" r:id="rId56"/>
    <sheet xmlns:r="http://schemas.openxmlformats.org/officeDocument/2006/relationships" name="Investments Non-consolidated Co" sheetId="57" state="visible" r:id="rId57"/>
    <sheet xmlns:r="http://schemas.openxmlformats.org/officeDocument/2006/relationships" name="Investments In Equity Method In" sheetId="58" state="visible" r:id="rId58"/>
    <sheet xmlns:r="http://schemas.openxmlformats.org/officeDocument/2006/relationships" name="Investments, other (Details)"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Variable Interest Entities Inve" sheetId="62" state="visible" r:id="rId62"/>
    <sheet xmlns:r="http://schemas.openxmlformats.org/officeDocument/2006/relationships" name="Variable Interest Entities In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Fair Value Measurements of Ot67" sheetId="67" state="visible" r:id="rId67"/>
    <sheet xmlns:r="http://schemas.openxmlformats.org/officeDocument/2006/relationships" name="Equipment and Leasehold Impro68" sheetId="68" state="visible" r:id="rId68"/>
    <sheet xmlns:r="http://schemas.openxmlformats.org/officeDocument/2006/relationships" name="Acquisitions, Goodwill and In69" sheetId="69" state="visible" r:id="rId69"/>
    <sheet xmlns:r="http://schemas.openxmlformats.org/officeDocument/2006/relationships" name="Acquisitions, Goodwill and In70" sheetId="70" state="visible" r:id="rId70"/>
    <sheet xmlns:r="http://schemas.openxmlformats.org/officeDocument/2006/relationships" name="Acquisitions, Goodwill and In71" sheetId="71" state="visible" r:id="rId71"/>
    <sheet xmlns:r="http://schemas.openxmlformats.org/officeDocument/2006/relationships" name="Debt (Details)" sheetId="72" state="visible" r:id="rId72"/>
    <sheet xmlns:r="http://schemas.openxmlformats.org/officeDocument/2006/relationships" name="Stock Based Compensation Plan73" sheetId="73" state="visible" r:id="rId73"/>
    <sheet xmlns:r="http://schemas.openxmlformats.org/officeDocument/2006/relationships" name="Stock Based Compensation Plan74" sheetId="74" state="visible" r:id="rId74"/>
    <sheet xmlns:r="http://schemas.openxmlformats.org/officeDocument/2006/relationships" name="Stock Based Compensation Plan75" sheetId="75" state="visible" r:id="rId75"/>
    <sheet xmlns:r="http://schemas.openxmlformats.org/officeDocument/2006/relationships" name="Stock Based Compensation Plan76" sheetId="76" state="visible" r:id="rId76"/>
    <sheet xmlns:r="http://schemas.openxmlformats.org/officeDocument/2006/relationships" name="Stock Based Compensation Plan77" sheetId="77" state="visible" r:id="rId77"/>
    <sheet xmlns:r="http://schemas.openxmlformats.org/officeDocument/2006/relationships" name="Employee Benefit Plans (Details" sheetId="78" state="visible" r:id="rId78"/>
    <sheet xmlns:r="http://schemas.openxmlformats.org/officeDocument/2006/relationships" name="Common Stock (Details)" sheetId="79" state="visible" r:id="rId79"/>
    <sheet xmlns:r="http://schemas.openxmlformats.org/officeDocument/2006/relationships" name="Non-operating income (expense80" sheetId="80" state="visible" r:id="rId80"/>
    <sheet xmlns:r="http://schemas.openxmlformats.org/officeDocument/2006/relationships" name="Income Tax Provision (Details)" sheetId="81" state="visible" r:id="rId81"/>
    <sheet xmlns:r="http://schemas.openxmlformats.org/officeDocument/2006/relationships" name="Income Taxes Deferred (Details)" sheetId="82" state="visible" r:id="rId82"/>
    <sheet xmlns:r="http://schemas.openxmlformats.org/officeDocument/2006/relationships" name="Income Taxes Reconciliation (De" sheetId="83" state="visible" r:id="rId83"/>
    <sheet xmlns:r="http://schemas.openxmlformats.org/officeDocument/2006/relationships" name="Income Taxes Unrecognized Tax B" sheetId="84" state="visible" r:id="rId84"/>
    <sheet xmlns:r="http://schemas.openxmlformats.org/officeDocument/2006/relationships" name="Income Taxes Income Tax Examina" sheetId="85" state="visible" r:id="rId85"/>
    <sheet xmlns:r="http://schemas.openxmlformats.org/officeDocument/2006/relationships" name="Non-Controlling and Other Ben86" sheetId="86" state="visible" r:id="rId86"/>
    <sheet xmlns:r="http://schemas.openxmlformats.org/officeDocument/2006/relationships" name="Accumulated Other Comprehensive" sheetId="87" state="visible" r:id="rId87"/>
    <sheet xmlns:r="http://schemas.openxmlformats.org/officeDocument/2006/relationships" name="Earnings Per Share (Details)" sheetId="88" state="visible" r:id="rId88"/>
    <sheet xmlns:r="http://schemas.openxmlformats.org/officeDocument/2006/relationships" name="Commitments and Contingencies89" sheetId="89" state="visible" r:id="rId89"/>
    <sheet xmlns:r="http://schemas.openxmlformats.org/officeDocument/2006/relationships" name="Related Party Transactions (Det" sheetId="90" state="visible" r:id="rId90"/>
    <sheet xmlns:r="http://schemas.openxmlformats.org/officeDocument/2006/relationships" name="Regulatory Regulations (Details" sheetId="91" state="visible" r:id="rId91"/>
    <sheet xmlns:r="http://schemas.openxmlformats.org/officeDocument/2006/relationships" name="Geographic Information (Details" sheetId="92" state="visible" r:id="rId92"/>
    <sheet xmlns:r="http://schemas.openxmlformats.org/officeDocument/2006/relationships" name="Comparative Quarterly Financi93" sheetId="93" state="visible" r:id="rId93"/>
  </sheets>
  <definedNames/>
  <calcPr calcId="124519" fullCalcOnLoad="1"/>
</workbook>
</file>

<file path=xl/sharedStrings.xml><?xml version="1.0" encoding="utf-8"?>
<sst xmlns="http://schemas.openxmlformats.org/spreadsheetml/2006/main" uniqueCount="1038">
  <si>
    <t>Document and Entity Information - USD ($)</t>
  </si>
  <si>
    <t>12 Months Ended</t>
  </si>
  <si>
    <t>Oct. 31, 2016</t>
  </si>
  <si>
    <t>Apr. 30, 2016</t>
  </si>
  <si>
    <t>Document and Entity Information</t>
  </si>
  <si>
    <t>Entity registrant name</t>
  </si>
  <si>
    <t>Eaton Vance Corp.</t>
  </si>
  <si>
    <t>Entity central index key</t>
  </si>
  <si>
    <t>Trading Symbol</t>
  </si>
  <si>
    <t>EV</t>
  </si>
  <si>
    <t>Document type</t>
  </si>
  <si>
    <t>10-K</t>
  </si>
  <si>
    <t>Document period end date</t>
  </si>
  <si>
    <t>Oct. 31,
		2016</t>
  </si>
  <si>
    <t>Document Fiscal Year Focus</t>
  </si>
  <si>
    <t>Document Fiscal Period Focus</t>
  </si>
  <si>
    <t>FY</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Statements of Income - USD ($) shares in Thousands, $ in Thousands</t>
  </si>
  <si>
    <t>Oct. 31, 2015</t>
  </si>
  <si>
    <t>Oct. 31, 2014</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ollateralized loan obligation ("CLO") entities:</t>
  </si>
  <si>
    <t>Gains and other investment income, net</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t>
  </si>
  <si>
    <t>Other comprehensive income (loss):</t>
  </si>
  <si>
    <t>Amortization of net gains (losses) on derivatives, net of tax</t>
  </si>
  <si>
    <t>Unrealized holding gains (losses) on available-for-sale investments and reclassification adjustments, net of tax</t>
  </si>
  <si>
    <t>Foreign currency translation adjustments, net of tax</t>
  </si>
  <si>
    <t>Other comprehensive loss, net of tax</t>
  </si>
  <si>
    <t>Total comprehensive income</t>
  </si>
  <si>
    <t>Comprehensive income attributable to non-controlling and other beneficial interests</t>
  </si>
  <si>
    <t>Total comprehensive income attributable to Eaton Vance Corp. shareholders</t>
  </si>
  <si>
    <t>Consolidated Balance Sheets - USD ($) $ in Thousands</t>
  </si>
  <si>
    <t>Assets:</t>
  </si>
  <si>
    <t>Cash and cash equivalents</t>
  </si>
  <si>
    <t>Investment advisory fees and other receivables</t>
  </si>
  <si>
    <t>Investments</t>
  </si>
  <si>
    <t>Assets of consolidated CLO entity:</t>
  </si>
  <si>
    <t>Bank loan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y:</t>
  </si>
  <si>
    <t>Senior and subordinated note obligations</t>
  </si>
  <si>
    <t>Other liabilities</t>
  </si>
  <si>
    <t>Total liabilities</t>
  </si>
  <si>
    <t>Commitments and contingencies (Note 20)</t>
  </si>
  <si>
    <t xml:space="preserve"> </t>
  </si>
  <si>
    <t>Temporary Equity:</t>
  </si>
  <si>
    <t>Redeemable non-controlling interests</t>
  </si>
  <si>
    <t>Permanent Equity:</t>
  </si>
  <si>
    <t>Voting Common Stock, par value $0.00390625 per share: Authorized, 1,280,000 shares Issued and outstanding, 442,932 and 415,078 shares, respectively</t>
  </si>
  <si>
    <t>Non-Voting Common Stock, par value $0.00390625 per share: Authorized, 190,720,000 shares Issued and outstanding, 113,545,008 and 115,470,485 shares, respectively</t>
  </si>
  <si>
    <t>Additional paid-in capital</t>
  </si>
  <si>
    <t>Notes receivable from stock option exercises</t>
  </si>
  <si>
    <t>Accumulated other comprehensive loss</t>
  </si>
  <si>
    <t>Appropriated deficit</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Shareholders' Equity - USD ($) shares in Thousands, $ in Thousands</t>
  </si>
  <si>
    <t>Total</t>
  </si>
  <si>
    <t>Voting And Non Voting Common Shares [Member]</t>
  </si>
  <si>
    <t>Voting Common Stock [Member]</t>
  </si>
  <si>
    <t>Non-Voting Common Stock [Member]</t>
  </si>
  <si>
    <t>Additional Paid-In Capital [Member]</t>
  </si>
  <si>
    <t>Notes Receivable From Stock Option Exercises [Member]</t>
  </si>
  <si>
    <t>Accumulated Other Comprehensive Loss [Member]</t>
  </si>
  <si>
    <t>Appropriated Deficit [Member]</t>
  </si>
  <si>
    <t>Retained Earnings [Member]</t>
  </si>
  <si>
    <t>Non-Redeemable Non-Controlling Interests [Member]</t>
  </si>
  <si>
    <t>Total Permanent Equity [Member]</t>
  </si>
  <si>
    <t>Redeemable Non-Controlling Interests [Member]</t>
  </si>
  <si>
    <t>Beginning balance, (shares) at Oct. 31, 2013</t>
  </si>
  <si>
    <t>Beginning balance, at Oct. 31, 2013</t>
  </si>
  <si>
    <t>Other comprehensive loss</t>
  </si>
  <si>
    <t>Dividends declared</t>
  </si>
  <si>
    <t>Issuance of Voting Common Stock (shares)</t>
  </si>
  <si>
    <t>Issuance of Voting Common Stock</t>
  </si>
  <si>
    <t>Issuance of Non-Voting Common Stock:</t>
  </si>
  <si>
    <t>On exercise of stock options (shares)</t>
  </si>
  <si>
    <t>On exercise of stock options</t>
  </si>
  <si>
    <t>Under employee stock purchase plans (shares)</t>
  </si>
  <si>
    <t>Under employee stock purchase plans</t>
  </si>
  <si>
    <t>Under employee stock purchase incentive plan (shares)</t>
  </si>
  <si>
    <t>Under employee stock purchase incentive plan</t>
  </si>
  <si>
    <t>Under restricted stock plan, net of forfeitures (shares)</t>
  </si>
  <si>
    <t>Under restricted stock plan, net of forfeitures</t>
  </si>
  <si>
    <t>Stock-based compensation</t>
  </si>
  <si>
    <t>Tax benefit of stock option exercises</t>
  </si>
  <si>
    <t>Repurchase of Voting Common Stock (shares)</t>
  </si>
  <si>
    <t>Repurchase of Voting Common Stock</t>
  </si>
  <si>
    <t>Repurchase of Non-Voting Common Stock (shares)</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Issuance of subsidiary equity</t>
  </si>
  <si>
    <t>Other changes in non-controlling interests</t>
  </si>
  <si>
    <t>Ending balance, (shares) at Oct. 31, 2014</t>
  </si>
  <si>
    <t>Ending balance, at Oct. 31, 2014</t>
  </si>
  <si>
    <t>Ending balance, (shares) at Oct. 31, 2015</t>
  </si>
  <si>
    <t>Ending balance, at Oct. 31, 2015</t>
  </si>
  <si>
    <t>Ending balance, (shares) at Oct. 31, 2016</t>
  </si>
  <si>
    <t>Ending balance, at Oct. 31, 2016</t>
  </si>
  <si>
    <t>Tax benefit of non-controlling interest repurchases (See Note 16)</t>
  </si>
  <si>
    <t>Consolidated Statements of Cash Flows $ in Thousands</t>
  </si>
  <si>
    <t>Oct. 31, 2016USD ($)</t>
  </si>
  <si>
    <t>Oct. 31, 2015USD ($)</t>
  </si>
  <si>
    <t>Oct. 31, 2014USD ($)</t>
  </si>
  <si>
    <t>Cash Flows From Operating Activities:</t>
  </si>
  <si>
    <t>Adjustments to reconcile net income to net cash provided by operating activities:</t>
  </si>
  <si>
    <t>Depreciation and amortization</t>
  </si>
  <si>
    <t>Net (gains) losses on investments and derivatives</t>
  </si>
  <si>
    <t>Impairment loss on investments</t>
  </si>
  <si>
    <t>Equity in net income of affiliates, net of amortization</t>
  </si>
  <si>
    <t>Dividends received from affiliates</t>
  </si>
  <si>
    <t>Consolidated CLO entities' operating activities:</t>
  </si>
  <si>
    <t>Net (gains) losses on bank loans, other investments and note obligations</t>
  </si>
  <si>
    <t>Amortization</t>
  </si>
  <si>
    <t>Net increase (decrease) in other assets and liabilities, including cash and cash equivalents</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Cash paid for intangible assets</t>
  </si>
  <si>
    <t>Issuance of loan to affiliate</t>
  </si>
  <si>
    <t>Proceeds from sale of investments</t>
  </si>
  <si>
    <t>Purchase of investments</t>
  </si>
  <si>
    <t>Consolidated CLO entities' investing activities:</t>
  </si>
  <si>
    <t>Proceeds from sales and maturities of bank loans and other investments</t>
  </si>
  <si>
    <t>Purchase of bank loans and other investments</t>
  </si>
  <si>
    <t>Net cash (used for) provided by investing activities</t>
  </si>
  <si>
    <t>Cash Flows From Financing Activities:</t>
  </si>
  <si>
    <t>Purchase of additional non-controlling interest</t>
  </si>
  <si>
    <t>Line of credit issuance costs</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Proceeds from line of credit</t>
  </si>
  <si>
    <t>Repayment of line of credit</t>
  </si>
  <si>
    <t>Repayment of redeemable preferred shares</t>
  </si>
  <si>
    <t>Issuance of senior and subordinated notes and preferred shares</t>
  </si>
  <si>
    <t>Principal repayments of senior and subordinated note obligations</t>
  </si>
  <si>
    <t>Net cash used for financing activities</t>
  </si>
  <si>
    <t>Effect of currency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Acquisition of non-controlling interests through issuance of subsidiary equity</t>
  </si>
  <si>
    <t>Non-controlling interest call option exercises recorded in other liabilities</t>
  </si>
  <si>
    <t>Initial Consolidation of CLO Entity:</t>
  </si>
  <si>
    <t>Increase in other assets, net of other liabilities</t>
  </si>
  <si>
    <t>Increase in investments</t>
  </si>
  <si>
    <t>Increase in borrowings</t>
  </si>
  <si>
    <t>Deconsolidation of CLO Entity:</t>
  </si>
  <si>
    <t>Decrease in other assets, net of other liabilities</t>
  </si>
  <si>
    <t>Decrease in investments</t>
  </si>
  <si>
    <t>Decrease in borrowings</t>
  </si>
  <si>
    <t>Net Consolidations (Deconsolidations) of Sponsored Investment Funds:</t>
  </si>
  <si>
    <t>Increase (decrease) in other assets, net of other liabilities</t>
  </si>
  <si>
    <t>Decrease in non-controlling interests</t>
  </si>
  <si>
    <t>Summary of Significant Accounting Policies</t>
  </si>
  <si>
    <t>Summary of Significant Accounting Policies Disclosure [Abstract]</t>
  </si>
  <si>
    <t>1. Summary of Significant Accounting Policies Business and o rganization Eaton Van ce Corp. and its subsidiaries ( the “ Company”) manage investment funds and provide investment management and advisory services to high-net-worth individuals and institutions in the United States, Europe and certain other international markets . The Company distributes its funds and retail managed accounts principally through financial intermediaries. The Company also commits significant resources to serving institutional and high-net-worth clients who access investment management services on a direct basis. Revenue is largely dependent on the total value and composition of assets under management, which include sponsored funds and separate accounts . Accordingly, fluctuations in financial markets and changes in the composition of assets under management impact revenue and the results of operations. Basis of p resentation Th e preparation of the Company's C onsolidated F inancial S tatements in conformity with accounting principles generally accepted in the United States of America (“GAAP”) requires management to make judgments, estimates and assumptions that affect the amounts reported in the C onsolidated F inancial S tatements and related notes to the Cons olidated Financial Statements. H owever, due to the inherent uncertainties in making estimates, actual results could differ from those estimates. During the first quarter of fiscal 2015 , the Company made a one-time payment of $ 73.0 million to terminate certain closed-end fund service and additional c ompensation arrangements with a distribution partner. The payment was included as a component of distribution expense in the Company's Consolidated Statement of Income for the fiscal year ended October 31, 2015. Principles of c onsolidation The Consolidated Financial S tatements include the accounts of the Company and its controlled affiliates . The Company consolidates any voting interest entity in which the Company's voting ownership exceeds 50 percent or where the Company has control. In addition, the Company consolidates any variable interest entity (“ VIE ”) for which the Company is considered the primary beneficiary . The Company recognizes non-controlling and other beneficial interests in consolidated affiliates in w hich the Company's ownership is less than 100 percent. All intercompany accounts and transactions have been eliminated in consolidation . The Company may be considered the primary beneficiary of certain collateralized loan obligation (“ CLO ”) entit ies for which it acts as collateral manager. In these instances , the Company consolidate s the assets, liabilities, results of operations and cash flows of such entit ies in the Company's Consolidated Financial Statements. The assets of consolidated CLO entit ies cannot be used by the Company, and senior and subordinated interest holders of the CLO entit ies have no recourse to the general cr edit or assets of the Company. T he Company may maintain a controlling interest in an open-end registered investment company that it sponsors ( a “sponsored fund”). Under the accounting guidance for investment companies, underlying investments held by consolidated sponsored funds are carried at fair value, with corresponding changes in fair value reflected in gains (losses) and other investment income, net, in the Company's Consolidated Statements of Income. Upon consolidation, the Company retains the specialized accounting treatment of the sponsored fund. With limited exceptions, each of the Company's sponsored mutual funds is organized as a separately managed component ( or “series”) of a series trust. The trusts qualify for the deferral of accounting guidance that requires separate evaluation for investment company VIEs and other VIE s (see “Consolidation of VIEs” below). All assets of a series irrevocably belong to that series and are subject to the liabilities of that series; under no circumstances are the liabilities of one series payable by another series. Series trusts themselves have no equity investment at risk, but decisions regarding the trustees of the trust and certain key activities of each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is a silo of a VIE that also meets the definition of a VIE. Having concluded that each silo is a VIE, the primary beneficiary evaluation is focused on an analysis of economic interest. The Company may hold the majority of the shares of a sponsored fund corresponding to a majority economic interest during the seed investment stage when the sponsored fund's investment track record is being established or when the fund is in the early stages of soliciting outside investors. The Company consolidates the fund as primary beneficiary during this period. Fee revenue earned on sponsored funds is eliminated in consolidation. The Company regularly seeds new sponsored funds and therefore may consolidate a variety of sponsored funds during a given reporting period. Due to the similarity of risks related to the Company's involvement with each sponsored fund, disclosures required under the VIE model are aggregated, such as those disclosures regarding the carrying amount and classification of assets of the sponsored funds and the gains and losses that the Company recognizes from the sponsored funds. When the Company is no longer deemed to hold a control ling financial interest in a sponsored fund, which occurs when either the Company redeems its shares or shares held by third parties exceed the number of shares held by the Company, the Company deconsolidates the sponsored fund and removes the related assets, liabilities and non-controlling interests from its balance sheet and classifies the Company's remaining investment as either an equity method investment or a s available-for-sale , as applicable. Because consolidat ed sponsored funds utilize fair value measurements, there is no incremental gain or loss recognized upon de - consolidation. The extent of the Company's exposure to loss with respect to a consolidated sponsored fund is the amount of the Company's investment in the sponsored fund. The Company is not obligated to provide financ ial support to sponsored funds. Only the assets of a sponsored fund are available to settle its obligations . Beneficial interest holders of sponsored funds do not have recourse to the general credit of the Company. Consolidation of VIEs Accounting guidance provides a framework for determining whether an entity should be consider ed a VIE and , if so, whether a c ompany's involvement with the entity results in a variable interest in the entity. If the Company determines that it does have a variable interest in an entity, it must perform an analysis to determine whether it is the primary beneficiary of the VIE . If the Company determines it is the primary beneficiary of the VIE , it is required to consolidate the assets, liabilities , results of operations and cash flows of the VIE into the C onsolidated F inancial S tatements of the Company. The Company's evaluation of whether it qualifies as the primary beneficiary of a VIE is highly complex. With the exception of entities described in the next paragraph, the C 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 and (ii) the obligation to absorb losses of the VIE that could potentially be significant to the VIE or the right to receive benefits from the VIE that could potentially be significant to the VIE. For investments in VIEs that qualify for the deferral of accounting guidance that requires separate evaluation for investment company VIEs and other VIEs ( the “ Investment Company deferral”) , the Company must make significant estimates and assumptions regarding future cash flows of each VIE to determine whether it has the majority of the risks and rewards of ownership and thus is the primary beneficiary of these VIEs . For CLO entities , the Company has concluded that it does not qualify for the Investment Company deferral and therefore the Company must evaluate e stimates and assumptions relat ing primarily to market interest rates, credit default rates, pre-payment rates, discount rates, the marketability of certain securities and the probability of certain outcomes. There is also judgment involved in assessing whether the Company ha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 changes in the ownership in terests of the Company in a VIE , and /or future accounting pronouncements may affect the resulting consolidation , or de - consolidation, of the assets, liabil ities, results of operations and cash flows of a VIE . Segment i nformation Management has determined that the Company operates in one segment, namely as an investment adviser managing funds and separate accounts. T he Company's determination that it operates in one business segment is based on the fact that the Co mpany's Chief Executive Officer reviews the Company's financial performance at an aggregate level. All of the products and services provided by the Company relate to investment management and are subject to similar regulatory framework s . Investment management teams at the Company are generally not aligned with specific product lines or distribution channels; in many instances, the investment professionals who manage the Company's sponsored funds are the same investment professionals who manage the Company 's separately managed accounts. Cash and c ash e quivalents Cash and cash equivalents consist principally of cash and short-ter m, highly liquid investments in money market funds, commercial paper , certificates of deposit and holdings of T reasury and government agency securities , which ar e readily convertible to cash. Cash equivalents have maturities of less than three months on the date of acquisition and are stated at fair value or cost, which approximates fair value due to the short-term maturities of the underlying investments . Restricted c ash Restricted cash consists principally of cash collateral required for margin accounts established to support derivative positions , and is included as a component of other assets on the Company's Consolidated Balance Sheets . Such derivatives are used to hedge certain investments in consolidated sponsored funds and separately managed accounts seeded for product development purposes (“consolidated seed investments”) . Because the accounts are used to support trading activities, c hanges in restricted cash balances are reflected as operating cash flows in the Company's Consolidated Statements of Cash Flows . Investments Investment securities, trading Marketable securities classified as trading securities consist of investments in debt and equity securities held in the portfolios of consolidated seed investments , bank obligations, certificates of deposit, commercial paper and corporate debt securities with remaining maturities (upon purchase by the Company) ranging from three months to 12 months . Investment securities held in the portfolios of consolidated seed investments and / or held directly by the Company are carried at fair value based on quoted market prices. Net realized and unrealized gains or losses are reflected as a component of gains (losses) and other investment income . The specific identified cost method is used to determine the realized gain s or loss es on all trading securities sold. I nvestment securities, available-for- sale Marketable securities classified as available-for-sale consist primarily of investments in shares of sponsored funds and are carried at fair value based on quoted market prices. Unrealized holding gains or losses (to the extent such losses are considered temporary) are reported net of deferred tax as a separate component of accumulated other comprehensive income ( loss ) until realized. Realized gains or losses are reflected as a component of gains (losses) and other investment income . The specific identified cost method is used to determine the realized gain s or loss es on the sale of shares of sponsored funds. The Company evaluates the carrying value of marketable securities classified as available-for-sale for impairment on a quarterly basis. In its impairment analysis, the Company takes into consideration numerous criter ia , including the duration and extent of any decline in fair value and the Company's intent with respect to a given security. If the decline in value is determined to be other-than-temporary, the carrying value of the security is written down to fair value through earnings . Investment s in non-consolidated CLO e ntities Investments in non-consolidated C L O entities are carried at amortized cost unless impaired. The excess of actual and anticipated future cash flows over the initial investment at the d ate of purchase is recognized in gains (losses) and other investment income , net , over the life of the investment using the effective yield method. The Company reviews cash flow estimates throughout the life of each non-consolidated C L O entity. If the updated estimate of future cash flows (taking into account both timing and amounts) is less than the last revised estimate, an impairment loss is recognized to the extent the carrying amount of the investment exceeds its fair value .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investees reduce the Company's investment balance. Investments in equity method investees are evaluated for impairment as events or changes in circumstances indicate that the carrying amount of such assets may not be reco verable. If the carrying amounts of the assets exceed their respective fair values, additional impairment tests are performed to measure the amount s of the impairment loss es , if any. Investments , other Certain investments are carried at cost. The fair value s of cost- method investments are not estimated if there are no identified events or changes in circumstances that may have a significant adverse effect on the fair value s of the investment s . Fair v alue m easurements The a ccounting standard s for fair value measurement provide a framework for measuring fair value and require expanded disclosures regarding fair value measurements. F air value is defined as the price that would be received for an asset or the exit price that would be paid to transfer a liability in the principal or most advantageous market in an orderly transaction between market participants on the measurement date . The accounting standard 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 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 nadjusted quoted market prices in active markets for identical assets or liabilities at the reporting date. Level 2 O 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 Level 3 U nobservable inputs that are supported by little or no market activity. The Company recognizes any transfers between levels at the end of each quarter. Derivative financial i nstruments The Company may utilize derivative financial instruments to hedge market , commodity and currency risk s associated with its investments in separate accounts and certain consolidated sponsored funds seeded for new product development purposes , exposures to fluctuations in foreign currency exchange rates associated with investments denominated in foreign currencies and interest rate risk inherent in debt offerings. These derivative financial instruments may or may not qualify as hedges for accou nting purposes. In addition, c ertain consolidated seed investments may enter into derivative financial instruments within their portfolios to achieve stated investment objectives. The Company does not use derivative financial instruments for speculative purposes. The Company records all derivative financial instruments as eit her assets or liabilities on its Consolidated Ba lance S heet s and measures th ese in struments at fair value. Derivative transactions are presented on a gross basis in th e Company's Consolidated Balance Sheets. For a derivative financial instrument that is designated as a cash flow hedging instrument , the effective portion of the derivative's gain or loss is initially reported as a component of other comprehensive income (loss) and subsequently reclassified into earnings over the life of the hedge. The ineffective portion of the gain or loss is reported in earnings immediately. Changes in the fair value of the Company's other derivative financial instruments ar e recognized in earning s in the current period . Deferred s ales c ommissions Sales commissions paid to broker - dealers in connection with the sale of certain classes of shares of sponsored open-end and private f unds are generally deferred and amortized over the period during which redemptions by the purchasing shareholder are subject to a contingent deferred sales charge, which does not exceed six years from purchase. Distribution plan payments received from these funds are recorded in revenue as earned. Contingent deferred sales charges and early withdrawal charges received from redeeming shareholders of these sponsored funds are generally applied to reduce the Company's unamortized deferred sales commission assets. Should the Company lose its ability to recover such sales commissions through distribution plan payments and contingent deferred sales charg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Income t 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The Company's effective tax rate reflects the statutory tax rates of the many jurisdictions in which it operates. Sign ificant judgment is required in evaluating its tax positions. In the ordinary course of business, many transactions occur for which the ulti 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 s an unrecognized tax benefit. Unrecognized tax benefits, as well as the related interest and penalties, are adjusted regularly to reflect cha nging facts and circumstances. The Company classifies any interest or penalties incurred as a component of income tax expense. Equipment and l easehold i mprovements Equipment and other fixed assets are recorded at cost and depreciated on a straight-line basis over their estimated useful lives, which range from three to five years. Accelerated methods are used for income tax purposes. Leasehold improvements are amortized on a straight-line basis over the shorter of their estimated useful lives or the term s of the lease s . Expenditures for repair s and maintenance are cha 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 beginning when the software project is complete and the appli cation is put into production. These costs are included in equipment and leasehold improvements on the Company's Consolidated Balance Sheets . 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Company , LLC (“Atlanta Capital”) , Parametric Portfolio Associates LL C (“Parametric”) and The Clifton Group Investment Management Company (“Clifton”) , which share similar economic characteristics, to one reporting unit. The Company attributes all goodwil l associated with its acquisition of the Tax Advantaged Bond Strategies (“TABS”) business of M.D. Sass Investor S ervices and other acquisitions to a second reporting unit. Goodwill is not amortized but is tested annually for impairment in the fourth quarter of each fiscal year by comparing the fair value s of identified reporting unit s to the ir respective carrying amount s , including goodwill. The Company establishes fair value for the purpose of impairment testing for each reporting unit by using an income approach and a market approach. The income approach employs a discounted cash flow model that takes into account (1) assumptions that market participants would use in their estimates of fair value, (2 ) current period actual results and (3) budget projection 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 The market approach employs market multiples based on comparable publicly traded companies in the financial services industry , calculated with data from industry sources. Estimates of fair value are established using current and forward multiples of both revenue and earnings before interest, taxes, depreciation and amortization (“ EBITDA ”), adjusted for size and performance of the reporting unit relative to peer companies. If the carrying amount of the reporting unit exceed s its calculated fair value, the second step of the goodwill impairment test will be performed to measure the amount of the impairment loss, if any. Intangible assets Amortizing identifiable intangible assets generally represent the cost of client relationships , intellectual property and management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 os e assets exceed their respective fair values, additional impairment tests are performed to measure the amount s of the impairment loss es , if any. Non-amortizing intangible assets generally represent the cost of mutual fund management contracts acquired. Non-amortizing intangible assets are tested for impairment in the fourth quarter of each fiscal year by comparing the fair value s of the management contracts acquired to their carrying values. The Company establishes fair value for purposes of impairment test ing using the income approach. If the carrying value of a management contract acquired exceeds its fair value, an impairment loss is recognized equal to that excess. Debt i ssuance c osts Deferred debt issuance costs are amortized using the effective interest method over the related debt term and are included in other assets. The amortization of deferred debt issuance costs is included in interest expense. Appropriated retained earnings (deficit) The Company records appropriated retained earnings (deficit) equal to the difference between the fair value of consolidated CLO entity assets and the fair value of consolidated CLO entity liabilities that can be att ributed to external investors. The amount is r ecorded as appropriated retained earnings (deficit) since the other holders of the CLO entity 's beneficial interests , not the Company, will receive the benefits or absorb the losses associated with their proportionate share of the CLO entity's assets and liabilities. For all periods presented , the net change s in the fair value of consolidated CLO entity assets and liabilities that can be attributed to the CLO entity's other beneficial interest holders ha ve been recorded as net income attributable to non-controlling and other beneficial interests and as an adjustment to appropriated retained earnings (deficit) . Revenue r ecognition Invest ment advisory and administrative fees Invest ment advisory and administrative fees for the funds and investment advisory fees for separate accounts managed by the Company are recorded in revenue as the services are per formed. Such fees are based primarily on predetermined percentages of the market values of the assets under management. The Company's fund invest ment advisory and administrative fees are calculated principally as a percentage of average daily net assets. The Company's separate account investment advisory fees are calculated as a percentage of either beginning, average or ending monthly or quarterly net assets. Invest ment advisory and administrative fees for the funds are earned daily and paid monthly; investment advisory fees for separate accounts are earned daily and paid either monthly or quarterly. The Company may waive certain fees f or investment and administrative services at its discretion. Performance fees are generated on certain fund and separate account management contracts when specific performance hurdles are met. Such fees are recorded in i nvestment advisory and administrative fees as of the performance measurement date, when the outcome can be reasonably assured and measured reliably . The Company has contractual arrangements with third parties to provide certain fund-related services, including sub - advisory and distribution-related services. Management's determination of whether revenue should be reported gross based on the amount paid by the funds or net of payments to third - party service providers is based on management's assessment of whether the Company is acting as the principal service provider or is acting as an agent. The primary factors considered in assessing the nature of the Company's role include (1) whether the Company is responsible for the fulfillment of the obligation, including the accepta bility of the services provided ; (2) whether the Company has reasonable latitude to establish the price of the service provided; (3) whether the Company has the discretion to select the service provider; and (4) whether the Company assumes credit risk in the arrangement. Pursuant to management's assessment of the criteria described above, invest ment advisory and administrative fees are recorded gross of any sub - advisory payments , with the corresponding fees paid to any sub - advise r based on the terms of those arrangements included in fund -related expenses in the Company's Consolidated Statements of Income . Distribution, underwriter and service fees Distribution and service fees for all share classes subject to these fees are calculated as a percentage of average daily net assets and recorded in revenue as earned, gross of any third-party distribution and service fee payments made . D istribution and service fees are earned daily and paid monthly. The expenses associated with third-party distribution and service fee arrangements are recorded in distribution and service fee expense, respectively, as the services are provided by the third party. These expenses are also paid monthly. Underwriter commissions are earned on sales of shares of sponsored mutual funds on which investors pay a sales charge at the time of purchase. Sales charges and underwriter commissions are waived or reduced on shareholder purchases that exceed specified minimum amo</t>
  </si>
  <si>
    <t>New Accounting Standards Not Yet Adopted</t>
  </si>
  <si>
    <t>New Accounting Standards Not Yet Adopted Disclosure [Abstract]</t>
  </si>
  <si>
    <t xml:space="preserve">2. New Accounting Standards Not Yet Adopted Consolidation In February 2015, the Financial Accounting Standards Board (“FASB”) issued an amendment to existing consolidation guidance. The amendment modifies the consolidation framework for certain investment entities and all limited partnerships and eliminates the deferral of accounting guidance that requires separate evaluation for investment company VIEs and other VIEs. The new guidance is effective for annual periods, and interim periods within those annual periods, for the Company's fiscal year that begins on November 1, 2016 and allows for either a full retrospective or a modified retrospective adoption approach. The Company intends to adopt the guidance on a modified retrospective basis and further anticipates that certain of its sponsored investment vehicles will be subject to consolidation at an ownership percentage that is lower than the currently employed threshold of 50 percent. Financial Instruments In January 2016, FASB issued an amendment to its financial instruments guidance. The amendment requires substantially all equity investments in non-consolidated entities to be measured at fair value with changes in fair value recognized in net income, except for those investments accounted for using the equity method of accounting. There will no longer be an available-for-sale classification for equity securities with readily determinable fair values. The new guidance is effective for the Company's fiscal year that begins on November 1, 2018 and requires a modified retrospective approach to adoption. The Company is currently evaluating the potential impact on its Consolidated Financial Statements and related disclosures. As indicated, changes in the fair value of the Company's investment securities classified as available-for-sale will no longer be reported through other comprehensive income, but rather through earnings. In June 2016, the FASB issued new guidance for the accounting for credit losses, which changes the impairment model for most financial assets. The new guidance requires the use of an “expected loss” model for instruments measured at amortized cost and an allowance for credit loss model for available-for-sale debt securities. The new guidance is effective for the Company's fiscal year that begins on November 1, 2020 and requires a modified retrospective approach to adoption. Early adoption is permitted for the fiscal year beginning November 1, 2019. The Company is currently evaluating the potential impact on its Consolidated Financial Statements and related disclosures. Debt issuance costs In April 2015, the FASB issued new guidance requiring debt issuance costs related to a recognized debt liability be presented in the balance sheet as a direct deduction from the carrying amount of that debt liability, consistent with the presentation of debt discounts and premiums. The new guidance is effective for the Company's fiscal year that begins on November 1, 2016 and requires retrospective application for each prior period presented. At October 31, 2016, the Company had $ 2.9 million of debt issuance costs in other assets on its Consolidated Balance Sheet that meet the criteria of this amendment. Leases In February 2016, the FASB issued new guidance for the accounting for leases,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November 1, 2019 and requires a modified retrospective approach to adoption. Early adoption is permitted. The Company is currently evaluating the potential impact on its Consolidated Financial Statements and related disclosures. Stock-based compensation In March 2016, the FASB issued new guidance for the accounting for stock-based compensation. The new guidance requires all income tax effects of stock-based compensation to be recognized as income tax expense when the awards vest or settle, provides an election to account for forfeitures as they occur and clarifies the classification of these transactions in the statement of cash flows. The new guidance is effective for the Company's fiscal year that begins on November 1, 2017 with early adoption permitted. The Company is currently evaluating the potential impact on its Consolidated Financial Statements and related disclosures. Revenue recognition In May 2014, the FASB issued new guidance for revenue recognition. The new guidance seeks to improve comparability by removing inconsistencies in revenue recognition practices. The core principle of the guidance requires companies to recognize revenue upon the transfer of promised goods or services to customers in an amount that reflects the expected consideration to be received for the goods or services. This guidance was further updated in March 2016 to clarify how companies should evaluate the principal versus agent aspects of the previously issued revenue guidance. The new guidance is effective for the Company's fiscal year that begins on November 1, 2018 and requires a modified retrospective approach to adoption. The Company is currently evaluating the potential impact on its Consolidated Financial Stat ements and related disclosures. Statement of Cash Flows In August 2016, the FASB issued new guidance that addresses eight specific cash flow issues to reduce diversity in practice in how certain cash receipts and cash payments are presented on the Statements of Cash Flows. The new guidance is effective for the Company's fiscal year that begins November 1, 2018 and requires a retrospective transition method. The Company is evaluating the impact on its Consolidated Financial Statements and related disclosures. </t>
  </si>
  <si>
    <t>Consolidated Sponsored Funds</t>
  </si>
  <si>
    <t>Consolidated Sponsored Funds Disclosure [Abstract]</t>
  </si>
  <si>
    <t xml:space="preserve">3 . Consolidated Sponsored Funds Underlying investments held by consolidated sponsored funds were included in investments on the Company's Consolidated Balance Sheets and classified as trading securities at October 31, 2016 and 2015 . Net investment income or ( loss ) related to consolidated s ponsored funds was included in gains (losses) and other investment income, net, on the Company's Consolidated Statements of I ncome for all periods presented. The impact of c onsolidated sponsored funds ' net income or ( loss ) on net income attributable to Eaton Vance Corp. shareholders was reduced by amounts attributable to non-controlling interest holders , which are recorded in net income attributable to non-controllin g and other beneficial interests o n the Company's Consolidated Statements of Income for all periods presented. The Company's risk with respect to each investment in a consolidated sponsored fund is limited to its equity ownership and any uncollected management and performance fees. The following table sets forth the balances related to consolidated sponsored funds at October 31, 2016 and 2015 , as well as the Company's net interest in these funds: (in thousands) 2016 2015 Investments $ 248,036 $ 196,395 Other assets 10,984 6,011 Other liabilities (23,947) (25,729) Redeemable non-controlling interests (24,474) (11,939) Net interest in consolidated sponsored funds (1) $ 210,599 $ 164,738 (1) Excludes the Company's investment in its consolidated CLO entity, which is discussed in Note 8. </t>
  </si>
  <si>
    <t>Investments Disclosure [Abstract]</t>
  </si>
  <si>
    <t xml:space="preserve">4. Investments The following is a summary of investments at October 31, 2016 and 2015 : (in thousands) 2016 2015 Investment securities, trading: Short-term debt securities $ 85,822 $ 77,395 Consolidated sponsored funds 248,036 196,395 Separately managed accounts 79,683 56,859 Total investment securities, trading 413,541 330,649 Investment securities, available-for-sale 13,312 25,720 Investments in non-consolidated CLO entities 3,837 4,363 Investments in equity method investees 139,929 144,137 Investments, other 19,154 2,151 Total investments (1) $ 589,773 $ 507,020 (1) Excludes the Company's investment in its consolidated CLO entity, which is discussed in Note 8. Investment securities, trading The following is a summary of the fair value of investments classified as trading at October 31, 2016 and 2015 : (in thousands) 2016 2015 Short-term debt securities $ 85,822 $ 77,395 Other debt securities 191,688 136,959 Equity securities 136,031 116,295 Total investment securities, trading $ 413,541 $ 330,649 The Comp any recognized gains (losses) related to trading securities still held at the reporting date of $ 1 1.3 million, $( 14.7 ) million and $( 6. 9 ) million for the years ended October 31, 2016 , 2015 and 2014 , respectively , within gains (losses) and other investment income, net, in the Company's Consolidated Statements of Income . Investment securitie s , available-for-sale The following is a summary of the gross unrealized gains (losses) included in accumu lated other comprehensive loss related to securities classified as available-for-sale at October 31, 2016 and 2015 : October 31, 2016 Gross Unrealized (in thousands) Cost Gains Losses Fair Value Investment securities, available-for-sale $ 8,528 $ 4,798 $ (14) $ 13,312 October 31, 2015 Gross Unrealized (in thousands) Cost Gains Losses Fair Value Investment securities, available-for-sale $ 19,586 $ 6,450 $ (316) $ 25,720 Net unrealized holding gains (losses) on investment securities classified as available-for-sale included in other comprehensive income (loss) on the Company's Consolidated Statements of Comprehensive Income were $ 0.7 million , $( 8,000 ) and $ 1. 9 million for the years ended October 31, 2016 , 2015 and 2014 , respectively. The Company recognized $ 0 .3 million of other-than-temporary impairment losses related to investment securities classified as available-for-sale , which amount is included in gains (losses) and other investment income, net , on the Company's Consolidated Statement of Income for the year ended October 31, 2016 . The Company did not recognize any impairment losses on investment securities classified as available-for-sale for the years ended October 31, 2015 or 2014. The aggregate fair value of investments with unrealized losses at October 31, 2016 was $ 0.3 million ; unrealized losses related to these investments totaled $14,000. No investment with a gross unrealized loss has been in a loss position for greater than one year. The following is a summary of the Company's realized gains and losses recognized upon disposition of investments classified as available-for-sale f or the years ended October 31, 2016 , 2015 and 2014: (in thousands) 2016 2015 2014 Gains $ 2,191 $ 7,828 $ 823 Losses (37) (3,885) (904) Net realized gains (losses) $ 2,154 $ 3,943 $ (81) Investments in non- consolidated CLO entities The Company provides investment management services for, and has made investments in, a number of CLO entities that it does not consolidate on its Consolidated Financial Statements . The Company's ownership interests in non- consolidated CLO entities are carried at amortized cost unless impaired. The Company earns investment management fees, including subordinated management fees, for managing the collateral of the se CLO entities. At October 31, 2016 and 2015 , combined assets under management in the pools of non- consolidated CLO entities were $ 2. 0 billion and $ 2. 1 billion , respectively. The Company's maximum exposure to loss as a result of its investments in the equity of non- consolidated CLO entities is the carrying value of such investments, which was $ 3.8 million and $ 4. 4 million at October 31, 2016 an d 2015 , respectively. Investors in these CLO entities have no recourse against the Company for any losses sustained in the CLO structure s . The Company recognized a $ 0.3 million impairment loss related to the Company's investment in one of its non-consolidated CLO ent ities in fiscal 2016. The Company did not recognize any impairment losses on investments in non-consolidated CLO entities for the years ended October 31, 2015 or 2014. Investments in equity method investees T he Company has a 49 percent interest in Hexavest Inc. (“ Hexavest ”), a Montreal , Canada -based investment advis e r. The carrying value of this investment was $ 1 37.3 million and $ 1 42.1 million at October 31, 2016 and 2015 , respectively. At October 31, 2016 , the Company's investment in Hexavest consisted of $ 5. 3 million of equity in the net assets of Hexavest , definite-lived intangible assets of $ 2 4.5 million and goodwill of $ 1 1 4 . 1 million , net of a deferred tax liability of $ 6.6 million . At October 31, 2015 , the Company's investment in Hexavest consisted of $ 5. 5 million of equity in the net assets of Hexavest , definite-lived intangible assets of $ 27.0 million and goodwill of $ 1 16.9 million , net of a deferred tax liability of $ 7.3 million . The investment is denominated in Canadian dollars and is subject to foreign currency translation adjustments, which are recorded in accumulated other comprehensive income (loss). The Company has an option, exercisable in fiscal 2017, to purchase an additional 26 percent interest in Hexavest . As part of the purchase price allocation, a value of $ 8.3 million was assigned to this option. The option is included in other assets in the Company's Consolidated Balance Sheets at October 31, 2016 and 2015 . The Company also has a seven percent equity interest in a private equity partnership managed by a third party that invests in companies in the financial services industry. The Company's investment in the partnership was $ 2. 6 million and $ 2.0 million at October 31, 2016 a nd 2015 , respectively . S ummarized financial informat ion on a stand-alone basis f or the Company's equity method investees at October 31, 2016 and 2015 and for the year s ended October 31, 2016 , 2015 and 2014 is as follows: (in thousands) 2016 2015 Assets $ 78,214 $ 62,180 Liabilities 16,224 11,979 Outside equity interests 54,087 42,670 (in thousands) 2016 2015 2014 Revenue $ 50,506 $ 52,899 $ 58,281 Net income 36,575 51,013 67,966 The Company did not recognize any impairment losses related to its investments in equity method investees during the years ended October 31, 2016 , 2015 or 2014. During the years ended October 31, 2016 , 2015 and 2014 , the Company received dividends of $1 1.5 million, $ 1 5.9 million and $ 1 6. 1 million, respectively, from its investments in equity method investees. Investments, other I nvestments, o ther , consist of certain investments carried at cost totaling $ 19.2 million and $ 2.2 million as of October 31, 2016 and 2015 . D uring the fiscal year ended October 31, 2016 , the Company participated as lead investor in an equity financing in SigFig , an independent San Francisco-based wealth management technology firm. The Company's investment in SigFig was $ 17.0 million at October 31, 2016 . Management believes that the carrying value of the Company's other investments , including its investment in SigFig , approximates fair value. </t>
  </si>
  <si>
    <t>Derivative Financial Instruments</t>
  </si>
  <si>
    <t>Derivative Financial Instruments Disclosure [Abstract]</t>
  </si>
  <si>
    <t xml:space="preserve">5. Derivative Financial Instruments Derivative f inancial i nstruments d esignated as c ash f low h edges In fiscal 2013, the Company entered into a forward-starting interest rate swap in connection with the offering of its 3.625 percent unsecured senior notes due June 15, 2023 (“2023 Senior Notes”) and recorded the unamortized gain on the swap in other comprehensive income (loss). The Company reclassified $ 0.2 million of the deferred gain into interest expense in each of the fiscal years ended October 31, 2016 , 2015 and 2014 and will reclassify the remaining $ 1.3 million of unamortized gain at October 31, 2016 to earnings as a component of interest expense over the remaining term of the debt. During the next twelve months, the Company expects to reclassify approximately $ 0.2 million of the gain into interest expense. In fiscal 2007, the Company entered into a Treasury lock transaction in connection with the offering of its 6.5 percent unsecured senior notes due October 2, 2017 (“2017 Senior Notes”) and recorded the unamortized loss on the lock in other comprehensive income (loss). T he Company reclassified $ 0.2 m illion of the deferred loss into interest expense in each of the fiscal years ended October 31, 2016 , 2015 and 2014 and will reclassify the remaining $ 0.2 million of unamortized loss at October 31, 2016 to earnings as a component of interest expense over the next twelve months, which represents the remaining term of the debt . Other d erivative f inancial i nstruments not d esignated for h edge a ccounting The Company utilizes stock index futures contracts, total return swap contracts, foreign exchange contracts, commodity futures contracts , interest rate futures contracts and interest rate swap contracts to hedge the market , commodity and currency risks associated with its investments in certain consolidated sponsored funds and separately managed accounts seeded for new product development purposes (“ consolidated seed investments”) . Excluding consolidated seed investments, t he Company was a party to the following derivative financial instrumen ts at October 31, 2016 and 2015 : 2016 2015 Number of contracts Notional value
( in millions ) Number of contracts Notional value
( in millions ) Stock index futures contracts 1,721 $ 125.4 1,366 $ 97.2 Total return swap contracts 1 $ 40.0 2 $ 49.5 Foreign exchange contracts 32 $ 18.7 28 $ 27.2 Commodity futures contracts - $ - 56 $ 3.1 The Company has not designated any of these derivative contracts as hedging instruments for accounting purposes. The derivative contracts outstanding and the notional values they represent at October 31, 2016 and 2015 are representative of derivative balances throughout each respective year. The weighted-average remaining contract term for derivative contracts outstanding at October 31, 2016 was 2.2 months. The Company has not elected to offset fair value amounts related to derivative instruments executed with the same counterparty under master netting arrangements; as a result, the Company records all derivative financial instruments as either other assets or other liabilities, gross, on its Consolidated Balance Sheets and measures them at fair value (see Note 1 ). The following tables present the fair value of derivative financial instruments , excluding consolidated seed investments, not designated for hedge accounting , and how they are reflected in the Company's Consolidated Financial Statements as of October 31, 2016 and 2015 : 2016 2015 (in thousands) Other assets Other liabilities Other assets Other liabilities Stock index futures contracts $ 1,722 $ 130 $ 53 $ 4,712 Foreign exchange contracts 350 267 133 540 Total return swap contracts - 418 - 128 Commodity futures contracts - - 112 43 Total $ 2,072 $ 815 $ 298 $ 5,423 Changes in the fair value of derivative contracts are recognized in gains (losses) and other investment income, net (see Note 15 ). The Company recognized the following net gains (losses) on derivative financial instruments for the years ended October 31, 2016 , 2015 and 2014 : (in thousands) 2016 2015 2014 Stock index futures contracts $ (2,931) $ 640 $ (12,902) Total return swap contracts (2,935) 157 - Foreign exchange contracts (590) 1,948 15 Commodity futures contracts - 3,396 720 Interest rate futures contracts - (181) (75) Interest rate swap contracts - (21) - Net gains (losses) on total derivative financial instruments $ (6,456) $ 5,939 $ (12,242) In addition to the derivative contracts described above, certain consolidated sponsored funds and separately managed accounts may utilize derivative financial instruments within their portfolios in pursuit of their stated investment objectives. See Note 3 for discussion of c onsolidated s ponsored f unds. </t>
  </si>
  <si>
    <t>Variable Interest Entities</t>
  </si>
  <si>
    <t>Variable Interest Entities Disclosure [Abstract]</t>
  </si>
  <si>
    <t xml:space="preserve">6. VIEs In the normal course of business, the Company maintains investments in sponsored products that are considered VIEs. These variable interests generally represent seed investments made by the Company, as collateral manager or investment advis e r, to launch or market these vehicles. The Company receives management fees for the services it provides as collateral manager or investment advis e r to these entities. These fees may also be considered variable interests. Investments in VIEs that are consolidated Consolidated s ponsored funds The Company invests in investment companies that meet the definition of a VIE. Disclosure regarding such consolidated sponsored funds is included in Note 3. Consolidated CLO entities As of October 31, 2016 , the Company was not deemed to be the primary beneficiary of any non-recourse CLO entities. The assets of previously consolidated CLO entities were held solely as collateral to satisfy the obligations of the entity. The Company had no right to the benefits from, nor did the Company bear the risks associated with, the assets held by consolidated CLO entities beyond the Company's beneficial interest therein and management fees generated from the entity. The note holders and other creditors of consolidated CLO entities had no recourse to the Company's general assets. The Company was not a party to any explicit arrangements nor did it hold any implicit variable interests that would require it to provide any ongoing financial support to these entities. Interest income and expense were recorded on an accrual basis and reported as gains (losses) and other investment income, net, and as interest expense in interest and other expense, respectively, of the consolidated CLO entities in the Company's Consolidated Statements of Income for the fiscal years ended October 31, 2016, 2015 and 2014. Substantially all ongoing gains (losses) related to the consolidated CLO entities' bank loans, other investments and note obligations and redeemable preferred shares recorded in earnings for the periods presented are attributable to changes in instrument-specific credit considerations. Eaton Vance CLO 2015-1 Eaton Vance CLO 2015-1 began as a warehouse-stage CLO in February 2015. The pricing of Eaton Vance CLO 2015-1 occurred on October 6, 2015, at which time the Company assumed the power to direct the activities that most significantly affect the finan cial performance of the entity. At pricing, the Company entered into a trade commitment to acquire approximately 16.1 percent of the subordinated interests to be issued at closing on October 29, 2015, representing a controlling financial interest in t he entity. As a result, the Company began consolidating Eaton Vance CLO 2015-1 from October 6, 2015. On September 21, 2016, the Company sold its 16.1 percent subordinated interest in Eaton Vance CLO 2015-1 to an unrelated third party , r ecogniz ing a gain on disposal of $0.1 million.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16.1 percent residual interest. As a result, the Company deconsolidated Eaton Vance CLO 2015-1 effective September 21, 2016. The Company irrevocably elected the fair value option for measurement of substantially all financial assets of Eaton Vance CLO 2015-1 at pricing. The Company irrevocably elected the fair value option for the senior and subordinated note obligations of Eaton Vance CLO 2015-1 upon their issuance to mitigate any accounting mismatches be tween the carrying value of the note obligations and the carrying value of the assets held to provide the cash flows for those note obligations. Unrealized gains and losses on assets and liabilities for whic h the fair value option was elected are reported in gains and other investment income, net, of consolidated CLO entities in the Consolidated Statements of Income. The following table presents, as of October 31, 2015, the fair value of Eaton Vance CLO 2015-1's assets and liabilities that were subject to fair value accounting: October 31, 2015 CLO Bank Loan Investments (in thousands) Total CLO bank loan investments 90 days or more past due Senior and subordinated note obligations Unpaid principal balance $ 306,483 $ - $ 397,039 Unpaid principal balance over fair value (2,233) - - Fair value $ 304,250 $ - $ 397,039 During the fiscal year ended October 31, 2015 , the Company recorded approximately $ 2.4 million of organizational and structuring costs and other expenses associated with the closing of Eaton Vance CLO 2015-1 in interest and other expense of consolidated CLO entities in the Company's Consolidated Statement of Income. C hanges in the fair values of Eaton Vance CLO 2015-1 's bank loans and other investments resulted in net gains ( loss es) of $ 2 . 4 million and $( 28,550 ) for the fiscal year s ended October 31, 2016 and 2015 , respectively, while changes in the fair value of Eaton Vance CLO 2015-1's note obligations resulted in net gains (losses) of $ 3.7 m illion for the fiscal year ended October 31, 2016 . The combined net gains (losses) of $ 6.1 million and $ ( 28,550 ) , respectively, for the fiscal years ended October 31, 2016 and 2015 were recorded in g ains and other investment income , net , of consolidated CLO entit ies in the Company's Consolidated Statement s of Income for these periods . For the fiscal year s ended October 31, 2016 and 2015 , the Company recorded net gains ( loss es) of $ 10.6 million (including a gain on disposal of its subordinated interest of $ 0.1 million during the fiscal year ended October 31, 2016) and $( 4.2 ) million , respectively, related to Eaton Vance CLO 2015-1 . The Company recorded net gains ( loss es) attributable to other beneficial interests of $ 9.8 million and $( 4.4 ) million for th e fiscal year s ended October 31, 2016 and 2015 , respectively . Net income attributable to Eaton Vance Corp. shareholders was $ 0.8 m illion and $ 0.2 million for the fiscal year s ended Octob er 31, 2016 and 2015 , respectively . The carrying amounts of assets and liabilities related to Eaton Vance CLO 2015 -1 are separately identified on the Company's Consolidated Balance Sheet at October 31, 2015 . The Company 's subordinated interest in Eaton Vance CLO 2015-1 of $ 4.6 million at October 31, 2015 w as eliminated in consolidation . Eaton Vance CLO IX The Company irrevocably elected the fair value option for all financial assets and liabilities of Eaton Vance CLO IX upon its initial consolidation on November 1, 2010. Unrealized gains and losses on assets and liabilities carried at fair value were reported in gains and other investment income, net, of consolidated CLO entities in the Company's Consolidated Statements of Income. On November 13, 2014, the Company sold its 8 percent residual interest in Eaton Vance CLO IX to an unrelated third party and recognized a loss on disposal of $0.3 million. During the third quarter of fiscal 2015, a majority of the holders of the subordinated notes elected to liquidate Eaton Vance CLO IX, with redemption occurring nearly in full on the scheduled July 20, 2015 payment date. The Company will remain the collateral manager of Eaton Vance CLO IX through resolution of the disposal of all remaining collateral assets. The Company made the decision to de consolidate Eaton Vance CLO IX in the fourth quarter of fiscal 2015, as the remaining net assets of Eaton Vance CLO IX of $ 4.9 million were not material to the Company's financial position. C hanges in the fair values of Eaton Vance CLO IX's bank loans and other investments resulted in net losses of $ 3.2 million and $ 2.4 million for the fiscal years ended October 31, 2015 and 2014 , respectively , while changes in the fair value of Eaton Vance CLO IX's note obligations resulted in net gains ( losses ) of $ 5.1 million and $( 1 .2 ) million , respectively, for the fiscal year s ended October 31, 2015 and 2014 . The combined net gains ( losses ) of $ 1.9 million and $( 3.6 ) million , respectively, for the fiscal years ended October 31, 2015 and 2014 were recorded in g ains and other investment income , net , of consolidated CLO entit ies on the Company's Consolidated Statements of Income for these periods. During the fiscal year s ended October 31, 2015 and 2014 , $ 1 44.2 m illion and $ 1 2 8.4 m illion , respectively, of prepayments were used to pay down the entity's note obligations. The entity's senior notes were paid down in full as a result of a majority of the holders of the subordinated notes electing to liquidate Eaton Vance CLO IX during the third quarter of fiscal 2015. For the fiscal years ended October 31, 2015 and 2014, the Company recorded net gains (losses) of $ 2. 0 million (including the loss on disposal of its subordinated interest of $( 0.3 ) million) and $( 2.2 ) million, respectively, related to Eaton Vance CLO IX. The Company recorded net loss es attributable to other beneficial interests of $ 1.4 million and $ 5 .1 million for th e fiscal years ended October 31, 2015 an d 2014, respectively . Net income attributable to Eaton Vance Corp. shareholders was $ 3.4 million and $ 2.9 million for the fiscal years ended October 31, 2015 and 2014, respectively. Eaton Vance CLO 2013-1 The Company irrevocably elected the fair value option for measurement of substantially all financial assets of Eaton Vance CLO 2013-1 upon its initial consolidation on October 11, 2013, when the senior note obligations and redeemable preferred shares of the CLO were priced. At pricing, the Company entered into a trade commitment to acquire 20 percent of the redeemable preferred shares of the entity to be issued at closing on November 13, 2013, representing a variable, although not beneficial, interest in the entity. The Company irrevocably elected the fair value option for the senior note obligations and redeemable preferred shares of Eaton Vance CLO 2013-1 upon their issuance. On May 1, 2014, the Company sold its 20 percent residual interest in Eaton Vance CLO 2013-1.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20 percent residual interes t, at which time the Company de consolidated the entity. The Company continues to hold a $ 1.4 million beneficial interest in the form of note obligations issued by Eaton Vance CLO 2013-1, which is carried at amortized cost. Unrealized gains and losses on assets and liabilities for which the fair value option was elected are reported in gains and other investment income, net, of the consolidated CLO entities in the Company's Consolidated Statement of Income. During the fiscal year ended October 31, 2014 , approximately $4.8 million of organizational and structuring costs associated with the closing of Eaton Vance CLO 2013-1 were recorded in interest and other expense of consolidated CLO entities in the Company's Consolidated Statement of Income. Changes in the fair values of Eaton Vance CLO 2013-1's bank loans and other investments resulted in a net loss of $ 39,000 d uring the fiscal year ended October 31, 2014 , while changes in the fair value of Eaton Vance CLO 2013-1's note obligations resulted in a net gain of $ 2.4 million during the fiscal year ended October 31, 2014 . The combined net gain of $ 2.4 million for the fiscal year ended October 31, 2014 w as recorded in gains and other investment income, net , of consolidated CLO entities on the C ompany's Consolidated Statement of Income for that period . For the fiscal year ended October 31, 2014 the Company recorded net income of $ 2.0 million rela ted to Eaton Vance CLO 2013-1. T he Company recorded net income attributable to other beneficial interests of $ 1.1 m illion for the fiscal year ended October 31, 2014 . Net income attributable to Eaton Vance Corp. shareholders was $ 0.9 million during the fiscal year ended October 31, 2014 . Investments in VIEs that are not consolidated Sponsored funds 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 ary beneficiary of th e se VIEs. The Company provides aggregated disclosures with respect to these non-consolidated sponsored fund VIEs in Note 4 . Non-consolidated CLO entities The Company is not deemed the primary beneficiary of several CLO entities in whic h it holds variable interests. In its role as collateral manager, the Company often has the power to direct the activities of the CLO entities that most significantly impact the economic performance of these entiti es. In developing its conclusion that it is not the primary beneficiary of these entities, the Company determined that, for certain of these entities, although it has variable interests in each by virtue of its resi dual interests therein and the collateral management fees it receives, its variable interests neither individually nor in the aggregate represent an obligation to absorb losses of , or a right to receive benefits from , any such entity that could potentially be significant to that entity. Quantitative factors supporting the Company's qualitative conclusion in each case included the relative size of the Company's residual interest and the overall magnitude and design of the collateral management fees within each structure. N on-consolidated CLO entities had total assets of $ 2. 0 billion and $ 2. 1 billion as of October 31, 2016 and 2015 , respectively. The Company's variable interests in these entities consist of the Company's direct owner ship in these entities and any subordinated management fees earned but uncollected. The Company's investment in these entities totaled $ 3.8 million and $4 . 4 million as of October 31, 2016 and 2015 , respectively . Collateral management fees receivable for these entities totaled $ 1. 4 million and $ 1.8 million on October 31, 2016 and 2015 , respectively. T he Company did not provide any financial or other support to these entities that it was not previously contractually required to provide in any of the fiscal years presented . The Company's risk of loss with respect to these managed CLO entities is limited to the carrying value of its investments in, and collateral management fees receivable from, these entities as of October 31, 2016 . The Company's investment in non-consolidated CLO entities is carried at amortized cost and is disclosed as a component of investments in Note 4. Income from these entities is recorded as a component of gains and other investment income, net, in the Company's Consolidated Statements of Income, based upon projected investment yields. Other e ntities The Company holds variable interests in, but is not deemed to be the primary beneficiary of, certain sponsored privately offered equity funds with total assets of $ 1 3.5 billion and $ 1 2 . 7 billion as of October 31, 2016 and 2015 , respectively. The Company has determined that these entities qualify for the deferral of accounting guidance that requires separate evaluation for investment company VIEs and other VIEs , and thus assess es whether it is the primary beneficiary of these entities based on the Company's exposure to the expected losses and expected residual returns of the entity. The Company's variable interests in these entities consist of the Company's direct ownership therein, which in each case is insignificant relative to the total ownership of the fund , and any investment advisory fees earned but uncollected. The Company held investments in these entities totaling $ 2.2 million on both October 31, 2016 and 2015 , and investment advisory fees receivable totaling $ 0. 8 million and $ 0. 7 million on October 31, 2016 and 2015 , res pectively. The Company did not provide any financial or other support to these entities that it was not contractually required to provide in any of the fiscal years presented . The Company's risk of loss with respect to these managed entities is limited to the carrying value of its investments in, and investment advisory fees receivable from, the entities as of October 31, 2016 . The Company does not consolidate these VIEs because it does not hold the majority of the risks and rewards of ownership. The Company's investments in privately offered equity funds are carried at fair value and included in investment securities, available-for-sale, which are disclosed as a component of investments in Note 4. The Company records any change in fair value, net of income tax, in other comprehensive income (loss ). </t>
  </si>
  <si>
    <t>Fair Value of Assets and Liabilities Measured at Fair Value on a Recurring Basis</t>
  </si>
  <si>
    <t>Fair Value of Assets and Liabilities Measured at Fair Value on a Recurring Basis Disclosure [Abstract]</t>
  </si>
  <si>
    <t xml:space="preserve">7. Fair Value of Assets and Liabilities Measured at Fair Value on a Recurring Basis The following tables summarize financial assets and liabilities measured at fair value on a recurring basis and their assigned levels within the valuation hierarchy at October 31, 2016 and 2015 : October 31, 2016 (in thousands) Level 1 Level 2 Level 3 Other Assets Not Held at Fair Value Total Financial assets: Cash equivalents $ 21,875 $ 35,913 $ - $ - $ 57,788 Investments: Investment securities, trading: Short-term debt securities - 85,822 - - 85,822 Other debt securities 18,757 172,931 - - 191,688 Equity securities 93,491 42,540 - - 136,031 Investment securities, available-for-sale 11,051 2,261 - - 13,312 Investments in non-consolidated CLO entities (1) - - - 3,837 3,837 Investments in equity method investees (2) - - - 139,929 139,929 Investments, other (3) - 120 - 19,034 19,154 Derivative instruments - 2,072 - - 2,072 Total financial assets $ 145,174 $ 341,659 $ - $ 162,800 $ 649,633 Financial liabilities: Derivative instruments $ - $ 815 $ - $ - $ 815 Total financial liabilities $ - $ 815 $ - $ - $ 815 October 31, 2015 (in thousands) Level 1 Level 2 Level 3 Other Assets Not Held at Fair Value Total Financial assets: Cash equivalents $ 14,599 $ 39,447 $ - $ - $ 54,046 Investments: Investment securities, trading: Short-term debt securities - 77,395 - - 77,395 Other debt securities 20,822 116,137 - - 136,959 Equity securitie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During fiscal 2016, the Company recognized $0.3 million of other-than-temporary impairment losses related to its investment in one non-consolidated CLO entity. The Company did not recognize any impairment losses on investments in CLO entities during fiscal 2015 or 2014. (2) Investments in equity method investees are not measured at fair value in accordance with GAAP. (3) Investments, other, include investments carried at cost that are not measured at fair value in accordance with GAAP. Valuation methodologies Cash equivalents Cash equivalents include investments in money market funds , government agency securities , certificates of deposit and commercial paper with original maturit ies of less than three months. Cash investments in actively traded money market funds are valued using published net asset values and are classified as Level 1 within the fai r value measurement hierarchy. G overnment agency securities are valued based upon quoted market prices for similar assets in active markets, quoted prices for identical or sim ilar assets that are not active and inputs other than quoted prices that are observable or corrobora ted by observable market data. The carrying amounts of certificates of deposit and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orporate debt obligations with remaining maturities f rom three months to 12 month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 Investment securities, trading – other debt Other debt securities classified as trading include debt obligations held in the portfolios of consolidated sponsored funds and separately managed accounts. Other debt securities held are generally valued on the basis of valuations provided by third-party pricing services as described above for investment securities, trading – short-term debt. Other debt securitie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ered equity funds that are not listed on an active exchange but have net asset values that are comparable to mutual funds and have no redemption restrictions are classified as Level 2 within the fair value measurement hierarchy. Derivative instruments Derivative instruments, which include stock index futures contrac ts, foreign exchange contracts , total return swap contracts and commodity futures contracts, are recorded as either other assets or other liabilities on the Company's Consolidated Balance Sheets. Stock index futures contracts, total return swap contracts and commodity futures contracts are valued using a third-party pricing service that determines fair value based on bid and ask prices. Foreign exchange contracts are valued by interpolating a value using the spot foreign exchange rate and forward points, which are based on spot rate and currency interest rate differentials. Derivative instruments generally are classified as Level 2 within the fair value measurement hierarchy. Ass ets of consolidated CL O entity C onsolidated CLO entit y assets include investments in bank loans . Fair value is determined utilizing unadjusted quoted market prices when available.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2 or 3 within the fair value measurement hierarchy. Securities sold, not yet purchased Securities sold, not yet purchased, are recorded as other liabilities on the Company's Consolidated Balance Sheets and are valued by a third-party pricing service that determines fair value based on bid and ask prices. Securities sold, not yet purchased, generally are classified as Level 2 within the fair value measurement hierarchy. Liabilit ies of consolidated CLO entity C onsolidated CLO entit y liabilities include senior and subordinated note obligations. Senior and subordinated notes generally are valued utilizing an income-approach model in which one or more significant inputs are unobservable in the market. Depending on the nature of the inputs, these liabilities are classified as Level 2 or 3 within the fair value measurement hierarchy . Transfers in and out of Levels The follow ing table summarizes fair value transfers between Level 1 and Level 2 of the fair value measurement hierarchy for the year s ended October 31, 2016 and 2015 : (in thousands) 2016 2015 Transfers from Level 1 into Level 2 (1) $ 87 $ 314 Transfers from Level 2 into Level 1 (2) 15 29 (1) Transfers from Level 1 into Level 2 primarily represent debt and equity securities for which unadjusted quoted market prices in active markets became unavailable in the current period. (2) Transfers from Level 2 into Level 1 primarily represent debt and equity securities for which unadjusted quoted market prices in active markets became available in the current period. Level 3 assets and liabilities The following table shows a reconciliation of the beginning and ending fair value measurements of assets and liabilities valued on a recurring basis and classified as Level 3 within the fair value measurement hierarchy for the years ended October 31, 2016 and 2015 : 2016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 $ - $ 801 $ 149,310 Net gains (losses) on investments and note obligations included in net income (1) 56 2,846 (281) (2,426) Additions (2) - - - 1,379 Purchases 72 - - - Sales (756) - (137) - Amortization of original issue discount - 457 - - Principal paydown - - - (144,166) Transfers into Level 3 (3) 700 390,654 - - Transfers out of Level 3 (4) - - (383) - Deconsolidation of CLO entity (72) (393,957) - (4,097) Ending balance $ - $ - $ - $ - Change in unrealized gains (losses) included in net income relating to assets and liabilities held $ - $ - $ - $ - (1) Substantially all net gains (losses) on investments and note obligation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6. (3) Transfers into Level 3 were the result of a reduction in the availability of significant observable inputs used in determining the fair value of certain instruments. (4) Transfers out of Level 3 were due to an increase in the observability of the inputs used in determining the fair value of certain instruments. As discussed more fully in Note 6 , the Company de consolidated Eaton Vance CLO 2015-1 and Eaton Vance CLO IX on September 2 1 , 2016 and August 1, 2015 , respectively . </t>
  </si>
  <si>
    <t>Fair Value Measurements of Other Financial Instruments</t>
  </si>
  <si>
    <t>Fair Value Measurements Of Other Financial Instruments Disclosure [Abstract]</t>
  </si>
  <si>
    <t xml:space="preserve">8 . Fair Value Measurements of Other Financial Instruments Certain financial instruments are not carried at fair value , but their fair value is required to be disclosed . The following is a summary of the carrying amounts and estimated fair values of these financial instruments at October 31, 2016 and 2015 : 2016 2015 (in thousands) Carrying Value Fair Value Fair Value Level Carrying Value Fair Value Fair Value Level Loan to affiliate $ 5,000 $ 5,000 3 $ - $ - 3 Investments, other $ 19,034 $ 19,034 3 $ 2,048 $ 2,048 3 Other assets $ 6,194 $ 4,328 3 $ 6,345 $ 6,345 3 Debt $ 573,967 $ 603,625 2 $ 573,811 $ 600,930 2 As discussed in Note 21 , on December 23, 2015, Eaton Vance Management Canada Ltd. (“EVMC”), a wholly owned subsidiary of the Company, loaned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 s an appropriate discount rate. Included in investments, other , is a non-controlling capital interest in SigFig carried at $17 million at October 31, 2016 (see Note 4). The carrying value of this investment approximates fair value. Included in other assets at October 31, 2016 and 2015 is a n option exercisable in fiscal 2017 to acquire an additional 26 percent interest in Hexavest carried at $ 6.2 million and $ 6.3 million, respectively . The fair value of this option is determined using a Monte Carlo model,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 hen adjusted to present value. The fair value of the Company's debt has been determined based on quoted prices in inactive markets . </t>
  </si>
  <si>
    <t>Equipment and Leasehold Improvements</t>
  </si>
  <si>
    <t>Equipment And Leasehold Improvements Disclosure [Abstract]</t>
  </si>
  <si>
    <t xml:space="preserve">9. Equipment and Leasehold Improvements The following is a summary of equipment and leasehold improvements at October 31, 2016 and 2015 : (in thousands) 2016 2015 Equipment $ 78,460 $ 75,492 Leasehold improvements 54,884 56,364 Subtotal 133,344 131,856 Less: Accumulated depreciation and amortization (88,917) (86,913) Equipment and leasehold improvements, net $ 44,427 $ 44,943 Depreciation and amortization expense was $10.9 million, $ 11.4 million and $10.9 million for the years ended October 31, 2016 , 2015 and 2014, respectively. </t>
  </si>
  <si>
    <t>Acquisitions, Goodwill and Intangible Assets</t>
  </si>
  <si>
    <t>Acquisitions, Goodwill and Intangible Assets [Abstract]</t>
  </si>
  <si>
    <t>10 . Acquisitions, Goodwill and Intangible Assets Atlanta Capital Management Company , LLC (“Atlanta Capital”) In fiscal 2016 and 2015 , the Company purchase d an additional 0. 9 percent and 0. 4 percent profit interest in Atlanta Capital for $ 1.9 million and $ 0. 5 million , respectively, pursuant to the put and call provisions of the Atlanta Capital Plan . Please see Note 12 for additional information related to the Atlanta Capital Plan. In fiscal 2016 and 2015 , the Company purchased an additional 0.02 percent and 1.4 percent profit interest in Atlanta Capital for $ 0.1 million and $ 6.8 million, respectively, pursuant to the terms of the original acquisition agreement, as amended. The purchase price in each instance was based on a multiple of Atlanta Capital's earnings before taxes for the relevant fiscal period . As of October 31, 2016 , non-controlling interest holders of Atlanta Capital retained a 0.5 percent profit interest in Atlanta Capital associated with the original acquisition. Pursuant to the terms of the original acquisition agreement, as amended, the non-controlling interest holders of Atlanta Capital have the right to sell an additional 0. 1 percent profit interest in Atlanta Capital to the Company at a multiple of Atlanta Capital's earnings before taxes for the fiscal year ended October 31, 2017 . To the extent that the put is not fully exercised based on fiscal 2017 results, non-controlling interest holders have the opportunity to sell the 0. 1 percent profit interest, less any portion sold in prior year s, based on the financial results of Atlanta Capital fo r each fiscal year thereafter. Also pursuant to the terms of the original acquisition agreement, as amended, the Company has the rig ht to purchase 1 00 percent of the profit interests related to the original acquisition retained by non-controlling interest holders as of October 31, 2017 and annually thereafter, at prices based on the financial results of Atlanta Capital for those fiscal years. Neither the exercise of the puts nor the exercise of the calls is contingent upon the non-controlling interest holders of Atlanta Capital remaining employees. Total profit interests in Atlanta Capital held by non-controlling interest holders, including direct profit interests related to the original acquisition as well as indirect profit interests issued pursuant to the Atlanta Capital Plan, decreased to 13. 0 percent on October 31, 2016 from 13. 1 percent on October 31, 2015 , reflecting the exercise of puts and calls as described above , as well as the grant of an additional 1. 4 percent profit interest to employees of Atlanta Capital pursuant to the terms of the Atlanta Capital Plan in fiscal 2016 . Non-controlling interest holders did not hold any capital interests in Atlanta Capital as of October 31, 2016 and 2015 . Parametric Portfolio Associates LLC (“Parametric”) I n November 201 3 , the non-controlling interest holders of Parametric Risk Advisors entered into a Unit Acquisition Agreement with Parametric to exchange their remaining ownership interests in Parametric Risk Advisors (representing a 20 percent ownership interest in the entity) for additional ownership interests in Parametric Portfolio LP (“Parametric LP”), whose sole asset is ownership interests in Parametric. The Parametric LP ownership interests issued in the exchange, representing a 0.8 percent profit interest and a 0.8 percent capital interest, contain put and call features that become exercisable over a four-year period starting in fiscal 2018. As a result of this exchange, Parametric Risk Advisors became a wholly owned subsidiary of Parametric. I n December 201 2 , Parametric acquired Clifton. As part of the transaction, the Company issued indirect ownership interests in Parametric LP to certain former Clifton employees. These indirect interests, representing a 1.9 percent profit interest and a 1.9 percent capital interest, are subject to certain put and call features that are exercisable over a four-year period that began at closing. In fiscal 2015, the associated holders exercised a put option and the Company exercised a call option with respect to the Parametric LP ownership interests issued in conjuncti on with the Clifton acquisition, resulting in the Company's acquisition of an indirect 0.5 percent profit interest and a 0.5 percent capital interest in Parametric for a total of $ 6.7 million. In fiscal 2016, the associated holders exercised a put option and the Company exercised a call option with respect to the Parametric LP ownership interests issued in conjunction with the Clifton acquisition, resulting in the Company's acquisition of an indirect 0. 5 percent profit interest and a 0. 5 percent capital interest in Parametric for a total of $ 6.2 million. In fiscal 2016 and 2015 , the Company purchase d additional 0.1 percent and 0.5 percent profit interest s in Parametric for $ 0.6 million and $ 4.2 million, respectively , pursuant to the put and call provisions of the Parametric Plan . Please see Note 12 for additional information related to the Parametric Plan. Total profit interests in Parametric held by non-controlling interest holders, including indirect profit interests issued pursuant to the Parametric Plan, decreased to 7. 0 percent as of October 31, 2016 from 7. 4 percent as of October 31, 2015 , reflecting the transactions described above, as well as the grant of 0.5 percent profit interest to employees of Parametric pursuant to the terms of the Parametric Plan in fiscal 2016 . Total capital interests in Parametric held by non-controlling interest holders decreased to 1 . 8 percent as of October 31, 2016 from 2. 2 percent a s of October 31, 2015 . Tax Advantaged Bond Strategies (“ TABS ”) In fiscal 2009, the Company acquired the TABS business of M.D. Sass Investors Services, a privately held investment manager based in New York, New York for cash and future consideration. Subsequent to closing, the TABS business was reorganized as the Tax-Advantaged Bond Strategies division of Eaton Vance Management. The acquisition was completed prior to the change in accounting for contingent purchase price consideration. Accordingly, all contingent purchase price payments related to this acquisition are treated as adjustments to the purchase price allocation. During fiscal 2016 , the Company made a contingent payment of $ 10.1 million to the selling group based upon prescribed multiples of TABS's revenue for the twelve months ended December 31, 2015 , increasing goodwill by the payment amount, as the acquisition was completed prior to the change in accounting for contingent purchase price consideration. The Company is obligated to make one additional annual contingent payment to the selling group based on prescribed multiples of TABS's revenue for the twelve months ending December 31, 2016. This future payment will be in cash and will result in an addition to goodwill. An estimate of this payment cannot be reasonably made. Th is payment is not contingent upon any member of the selling group remaining an employee of the Company. Goodwill The changes in the carrying amount of goodwill for the years ended October 31, 2016 and 2015 are as follows: October 31, (in thousands) 2016 2015 Balance, beginning of period $ 237,961 $ 228,876 Goodwill acquired 10,130 9,085 Balance, end of period $ 248,091 $ 237,961 All acquired goodwill is deductible for tax purposes. The Company completed its most recent goodwill impairment testing in the fourth quarter of fiscal 2016 and determined that there was no impairment in the carrying value of this asset as of September 30, 2016 . T o evaluate the sensitivity of the goodwill impairment testing to the calculation of fair value, the Company applied a hypothetical 10 percent and 20 percent decrease to the fair value of each reporting unit. Based on such hypothetical scenarios, the results of the Company's impairment testing would not change , as the reporting unit s still had an excess of fair value over the carrying value under both hypothetical scenarios. No impairment in the value of goodwill was recognized during the years ended October 31, 2016 , 2015 or 2014 . Intangible a ssets The following is a summary of intangible assets at October 31, 2016 and 2015 : October 31, 2016 (dollars in thousands) Weighted-average remaining amortization period (in years) Gross carrying amount Accumulated amortization Net carrying amount Amortizing intangible assets: Client relationships acquired 8.5 $ 133,927 $ (94,873) $ 39,054 Intellectual property acquired 9.6 1,025 (385) 640 Trademark acquired 3.2 900 (493) 407 Non-amortizing intangible assets: Mutual fund management contracts
acquired 6,708 - 6,708 Total $ 142,560 $ (95,751) $ 46,809 October 31, 2015 (dollars in thousands) Weighted-average remaining amortization period (in years) Gross carrying amount Accumulated amortization Net carrying amount Amortizing intangible assets: Client relationships acquired 8.8 $ 133,927 $ (86,419) $ 47,508 Intellectual property acquired 10.6 1,000 (319) 681 Trademark acquired 4.2 900 (364) 536 Non-amortizing intangible assets: Mutual fund management contracts
acquired 6,708 - 6,708 Total $ 142,535 $ (87,102) $ 55,433 No impairment in the value of amortizing or non-amortizing intangible assets was recognized during the years ended October 31, 2016 , 2015 or 2014. Amortization expense was $8.6 million , $9.7 million and $9.4 million for the years ended Octo ber 31, 2016 , 2015 and 2014, respectively. Estimated amortization expense to be recognized by the Company over t he next five years is as follows: Year Ending October 31, Estimated amortization (in thousands) expense 2017 $ 8,537 2018 8,508 2019 4,531 2020 3,510 2021 2,021</t>
  </si>
  <si>
    <t>Debt Disclosure [Abstract]</t>
  </si>
  <si>
    <t>11. Debt Senior n otes due 2017 During fiscal 2007, the Company issued $ 500 million in aggregate principal amount of 6.5 percent unsecured sen ior notes due October 2, 2017. Interest is payable semi-annually in arrears on April 2 nd and October 2 nd of each year. There are no covenants associated with the 2017 Senior N otes. During fiscal 2013, the Company purchased $ 250 million in aggregate principal amount of the outstanding 2017 Senior Notes through a tender offer. At October 31, 2016 and 2015, the aggregate principal amount due was $ 250 million. Senior n otes due 2023 During fiscal 2013, the Company issued $ 325 million in aggregate principal amount of 3.625 percent ten-year senior notes due June 15, 2023 . Interest is payable semi- annually in arrears on June 15 th and December 15 th of each year. At October 31, 2016 and 2015 , the carrying value of the 20 2 3 Senior Notes was $ 32 4.0 million and $ 323. 8 million , respectively . The 2023 Senior Notes are unsecured and unsubordinat ed obligations of the Company. There are no covenants associated with the 2023 Senior Notes. Corporate c redit f acility The Company entered into a $ 300 million senior unsecured revolving cred it facility on October 21, 2014 . The credit facility has a five-year term, expiring on October 21, 2019 . Under the facility, the Company may borrow up to $300 million at LIBOR-based rates of interest that vary depending on the level of usage of the facility and credit ratings of the Company. The credit facility is unsecured, contains financial covenants with respect to leverage and interest coverage, and requires the Company to pay an annual commitm ent fee on any unused portion. As of October 31, 2016 , the Company had no borrowings under its unsecu red revolving credit facility.</t>
  </si>
  <si>
    <t>Stock Based Compensation Plans</t>
  </si>
  <si>
    <t>Stock Based Compensation Plans Disclosure [Abstract]</t>
  </si>
  <si>
    <t>Stock-Based Compensation Plans</t>
  </si>
  <si>
    <t xml:space="preserve">12 . Stock-Based Compensation Plans The Company recognized compensation cost related to its stock-based compensation plans for the years ended Oct ober 31, 2016 , 2015 and 2014 as follows: (in thousands) 2016 2015 2014 Omnibus Incentive Plans: Stock options $ 18,870 $ 17,606 $ 16,291 Restricted shares 43,199 41,789 35,672 Phantom stock units 263 241 267 Employee Stock Purchase Plans 389 624 607 Employee Stock Purchase Incentive Plans 601 512 393 Atlanta Capital Plan 2,905 2,534 2,360 Parametric Plan 5,373 6,214 4,958 Total stock-based compensation expense $ 71,600 $ 69,520 $ 60,548 The total income tax benefit recognized for stock-based compensation arrangements was $ 24.8 m illion, $ 2 3.3 million and $ 20.5 million for the years ended October 31, 2016 , 2015 and 2014, respectively. Omnibus Incentive Plans The 2013 Omnibus Incentive Plan (the “2013 Plan”), which is administered by the Compensation Committee of the Board, allows for awards of stock options, restricted shares and phantom stock units to eligible employees and non-employee Directors. Options to purchase Non-Voting Common Stock granted under the 2013 Plan expire ten years from the date of grant, vest over five years and may not be granted with an exercise price that is less than the fair market value of the stock as of the close of business on the date of grant. Restricted shares of Non-Voting Common Stock granted under the 2013 Plan vest over five years and may be subject to performance goals. These performance goals generally relate to the achievement of specified levels of adjusted operating income. Phantom stock units granted under the 2013 Plan vest over two years. The 2013 Plan contains change in control provisions that may accelerate the vesting of awards. A total of 18 .5 million shares of Non-Voting Common Stock have been reserved for issuance under the 201 3 Plan. Through October 31, 2016 , 4.0 million restricted shares and options to purchase 7.9 million shares have been issued pursuant to the 2013 Plan. Stock o ptions The fair value of each stock option award is estimated on the date of grant using the Black-Scholes option valuation model. The Black-Scholes option valuation model incorporates assumptions as to dividend yield, volatility, an appropriate risk-free interest rate and the expected life of the option. Many of these assumptions require management's judgment. The dividend yield assumption represents the Company's expected dividend yield based on its historical dividend payouts and the stock price at the date of grant. The Company's stock volatility assumption is based upon its historical stock price fluctuations. The Company uses historical data to estimate option forfeiture rates and the expected life of options granted. The risk-free rate for periods within the contractual life of the option is based on the U.S. Treasury yield curve at the time of grant. The weighted-average fair value s per share of stock options granted during the years ended October 31, 2016, 2015 and 2014 using the Black-Scholes option valuation model were as follows: 2016 2015 2014 Weighted-average grant date fair value of options granted $ 7.39 $ 10.13 $ 13.25 Assumptions: Dividend yield 2.9% to 3.8% 2.3% to 2.7% 2.1% to 2.4% Expected volatility 25% to 27% 27% to 34% 36% to 37% Risk-free interest rate 1.3% to 2.0% 1.7% to 2.1% 2.1% to 2.4% Expected life of options 6.9 years 6.7 years 6.9 years Stock op tion transactions under the 2013 Plan and predecessor omnibus incentive plans for the year ended October 31, 2016 are summarized as follows: (share and intrinsic value figures in thousands) Shares Weighted-Average Exercise Price Weighted-Average Remaining Contractual Term
(in years) Aggregate Intrinsic Value Options outstanding, beginning of period 21,076 $ 32.23 Granted 3,348 36.06 Exercised (3,805) 28.35 Forfeited/expired (308) 36.64 Options outstanding, end of period 20,311 $ 33.52 5.3 $ 87,568 Options exercisable, end of period 11,391 $ 32.31 3.4 $ 69,301 Vested or expected to vest at October 31, 2016 20,272 $ 33.51 5.3 $ 87,543 The Company received $ 103.7 million , $ 8 2.9 million and $ 8 1. 2 million related to the exercise of options for the fiscal years ended October 31, 2016 , 2015 and 2014, respectively. Shares issued upon exercise of options represent newly issued shares. The total intrinsic value of options exercised during the years ended October 31, 2016 , 2015 and 2014 was $ 32.2 million , $ 46.2 million and $ 59.9 million, respectively. The total fair value of options that vested during the year ended October 31, 2016 was $ 20. 7 million. As of October 31, 2016 , there was $ 4 7.9 million of compensation cost related to unvested stock options granted under the Omnibus Incentive Plans not yet recognized. That cost is expected to be recognized over a weighted-average period of 2.6 years . In November 2016 , the Company granted options to purchase 2.8 million shares of the Company's Non-Voting Common Stock under the 20 13 Plan at a price of $ 3 4.84 per share , the then current trading price of the underlying securities . Restricted s hares The Company's restricted share awards are generally subject to graduated vesting schedules. Compensation expense is adjusted for estimated forfeitures and is reco gnized on a straight-line basis over the service periods underlying the awards. As of October 31, 2016 , there was $ 8 9.0 million of compensation cost related to unvested awards granted under the 2013 Plan and predecessor plans not yet recognized. That cost is expected to be recognized over a weighted-average period of 2.7 years. A summary of the Company's restricted share activity for the year ended October 31, 2016 under the 2013 Plan and predecessor plans is presented below: Weighted- Average Grant Date (share figures in thousands) Shares Fair Value Unvested, beginning of period 3,988 $ 34.43 Granted 1,546 35.23 Vested (1,197) 31.87 Forfeited (180) 35.14 Unvested, end of period 4,157 $ 35.43 The total fair value of restricted stock vested for the years ended October 31, 2016 , 2015 and 2014 was $ 3 8.1 million, $ 3 3.3 million and $ 35.9 million, respectively. In November 2016 , th e Company awarded a total of 1. 5 million shares of restricted shares under the 2013 P lan at a grant date fair value of $ 3 4.84 per share . Phantom s tock u nits During fiscal 2016 , 7 , 965 phantom stock units were issued to non-employee Directors pursuant to the 20 13 P lan. Because these units are contingently forfeitable, compensation expense is recorded over the forfeiture period. The total liability paid ou t associated with phantom stock during the fiscal years ended October 31, 2016 , 2015 and 2014 was $ 0. 3 million, $ 0. 3 million and $ 0. 5 million , respectively. As of October 31, 2016 , there was $ 0. 1 million of compensation cost related to unvested awards granted under the 2013 Plan not yet recognized. That cost is expected to be recognized ove r a weighted-average period of one year. Employee Stock Purchase Plan s T he 2013 Employee Stock Purchase Plan (the “ Qualified ESPP ”) and the 2013 Nonqualified Employee Stock Purchase Plan (the “ Nonqualified ESPP ”) (together, the “Employee Stock Purchase Plans”) , which are administered by the Compensation Committee of the Board, permit eligible employees to direct up to a maximum of $12,500 per six-month offering period toward the purchas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 A total of 0.4 million and 0.1 million shares of the Company's Non-Voting Common Stock have been reserved for issuance under the Qual ified ESPP and Nonqualified ESPP, respectively. Through October 31, 2016 , 0. 3 million shares have been issued pursuant to the Employee Stock Purchase Plans . The Company received $ 3. 1 million , $ 3. 3 million and $ 3 . 7 million related to shares issued under the E mployee S tock P urchase P lan s for the years ended October 31, 2016 , 2015 and 2014, respectively . Employe e Stock Purchase Incentive Plan The 2013 Incentive Compensation Nonqualified Employee Stock Purchase Plan (the “Employee Stock Purchase Incentive Plan”), which is administered by the Compensation Committee of the Board, permits employees to direct up to half of their incentive bonuses and commissions toward the purchase of the Company's Non-Voting Common Stock at the lower of 90 percent of the market price of the Non-Voting Common Stock at the beginning or at the end of each quarterly offering period. A total of 0. 6 million shares of the Company's Non-Voting Common Stock have been reserved for issuance under the Employee Stock Purchase Incentive Plan . Through October 31, 2016 , 0. 3 million shares have been issued pursuant to the plan . The Company received $ 3. 6 million, $ 3. 5 million and $ 3.3 million related to shares issued under the Employe e Stock Purchase Incentive Plan for the years ended October 31, 2016 , 2015 and 2014, respectively. A tlanta Capital and Parametric Incentive Plan s The Atlanta Capital Management Company, LLC Long-term Equity Incentive Plan (the “Atlanta Capital Plan”) and the Parametric Portfolio Associates LLC Long-term Equity Incentive Plan (the “Parametric Plan”) allow for awards of profit units of Atlanta Capital and Parametric , respectively, to key employees. Profit units granted under the Atlanta Capital and Parametric Plan s vest over five years and entitle the holders to quarterly distributions of available cash flow . Fair value of the awards is determined on the grant date utilizing an annual appraisal of each entity . The annual appraisal is developed using two models, an income approach and a market approach, as described in Note 1 . These models utilize appropriate discount rates as well as relevant investment managem ent industry market multiples. Vested p rofit units are redeem able upon the exercise of limited in-service put rights held by the employee or call rights held by the Company. The call rights held by the Company entitle the Company to repurchase the profit units at the end of a ten-year call period and each year thereafter , and upon termination of employment. Execution of the puts and calls takes place upon availability of the annual appraisal to ensure the transactions take place at fair value. Profit units are not reserved for issuance; the number of profit units authorized for awards is determined annually by the Company on the first calendar day of the fiscal year. The awards under the Atlanta Capital and Parametric Plan s are accounted for as equity awards. During the fiscal year ended October 31, 2016 , 30, 69 0 profit units of Atlanta Capital were issued to certain employees of that entity pursuant to the Atlanta Capital Plan at a weighted-average per unit price of $ 1 35.59 . Because the units are contingently forfeitable, compensation expense is recorded on a straight-line basis over the forfeiture period of five years. As of October 31, 2016 , there was $ 7.1 million of compensation cost related to unvested awards granted under the plan not yet recognized. That cost is expected to be recognized over a weighted-average period of 3. 1 years. Through October 31, 2016 , 2 97, 355 profit units have been issued pursuant to the Atlanta Capital Plan. During the fiscal year ended October 31, 2016 , 3, 358 profit units of Parametric were issued to certain employees of that entity pursuant to the Parametric Plan at a weighted-average per unit price of $ 2, 035.91 . Because these units are contingently forfeitable, compensation expense is recorded on a straight-line basis over the forfeiture period of five years. As of October 31, 2016 , there was $ 10 . 8 million of compensation cost related to unvested awards granted under the plan not yet recognized. That cost is expected to be recognized over a weighted-average period of 3. 3 years. Through October 31, 2016 , 3 9, 423 profit units have been issued pursuant to the Parametric Plan. In November 2016 , the Company granted a total of 25 , 661 profit units at a grant date fair value of $ 1 53.85 per unit pursuant to the Atlanta Capital Plan . The C ompany did not grant any profit units under the Parametric Plan during November 2016 . Parametric Phantom Incentive Plan On October 26, 2016, the Compensation Committee of the Board recommended, and the Company's Board approved, the 2016 Parametric Phantom Incentive Plan (the “ Parametric Phantom Incentive Plan ”) . The Parametric Incentive Plan is a long-term equity incentive plan that provides for the award of phantom incentive units to eligible employees of Parametric. The initial value of the phantom incentive units is tied to the enterprise value of Parametric on the date of grant , and the units vest over five years. At each vesting date, the vested portion of the award is adjusted to reflect the then enterprise value of Parametric and the adjusted value of the vested award is settled in Eaton Vance Non-Voting Common Stock under the 2013 Plan . The enterprise v alues of the awards are determined utilizing an annual appraisal of Parametric . The annual appraisal is developed using two models, an income approach and a market approach, as described in Note 1. These models utilize appropriate discount rates as well as relevant investment management industry market multiples. Phantom incentive units are not reserved for issuance; the number of phantom incentive units authorized for awards is determined annually by the Company on the first calendar day of the fiscal year. However, since the awards are settled under the 2013 Plan, the awards are subject to the Non-Voting Common Stock reserves defined under the 2013 Plan. As described above, a total of 18.5 million shares of Non-Voting Common Stock have been reserved for issuance under the 2013 Plan. The awards under the Parametric Phantom Incentive Plan will be accounted for as equity awards. There were no grants made under the Parametric Phantom Incentive Plan during fiscal 2016. However, i n November 2016 , the Company granted a total of 3,212 phantom incentive units at a grant date fair value of $ 2,352.63 per unit pursuant the Parametric Phantom Incentive Plan. Stock Option Income Deferral Plan The Company has established an unfunded, non-qualified Stock Option Income Deferral Plan to permit key employees to defer recognition of income upon exercise of non-qualified stock options previously granted by the Company. As of October 31, 2016 , options to purchase 0.2 million shares have been exercised and placed in trust with the Company. </t>
  </si>
  <si>
    <t>Employee Benefit Plans</t>
  </si>
  <si>
    <t>Employee Benefit Plans Disclosure [Abstract]</t>
  </si>
  <si>
    <t>13. Employee Benefit Plans Profit Sharing and Savings Plan The Company has a Profit Sharing and Savings Plan for the benefit of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lar basis to a maximum of $ 1,040 per annum. In addition, the Company may, at its discretion, contribute up to 15 percent of eligible employee compensation to the plan, up to a maximum of $ 3 9, 750 , $ 3 9 , 000 and $ 3 8 , 2 50 per employee for the years ended October 31, 2016 , 2015 and 2014, respectively . The Co mpany's expense under the plan was $ 2 3.9 million, $ 2 2 . 7 million and $ 21 .8 million for the years ended October 31, 2016 , 2015 and 2014 , respectively. Supplemental Profit Sharing Retirement Plan The Company has an unfunded, non-qualified Supplemental Profit Sharing Retirement Plan whereby certain key employees of the Company may receive profit sharing contributions in excess of the amounts allowed under the Profit Sharing and Savings Plan. Participation in the Supplemental Profit Sharing Retirement Plan has been frozen and is restricted to employees who qualified as participants on November 1, 2002. The Company did not make any contributions to the plan in fiscal 2016 . Participants in the Supplemental Profit Sharing Retirement Plan continue to earn investment returns on their balances commensurate with those earned in the employer-directed portion of the Profit Sharing and Savings Plan . The Company's expense under the Supplemental Profit Sharing Retirement Plan for the years ended October 31, 2016 , 2015 and 2014 was $ 1 2 , 320 , $ 1 , 486 and $ 21 , 576 , respectivel y.</t>
  </si>
  <si>
    <t>Common Stock</t>
  </si>
  <si>
    <t>Common Stock Disclosure [Abstract]</t>
  </si>
  <si>
    <t xml:space="preserve">14. Common Stock All outstanding shares of the Company's Voting Common Stock are deposited in a voting trust, the trustees of which have unrestricted voting rights with respect to the Voting Common Stock. The trustees of the voting trust are all officers of the Company. Non-Voting Common shares do not have voting rights under any circumstances. In fiscal 2016 , the Company issued 55,708 shares and repurchase d 27,854 shares of its Voting Common Stock. The Company's current Non-Voting Common Stock share repurchase program was anno unced on January 13, 2016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fiscal 2016 , the Company purchased and retired approximately 5.1 million shares of its Non-Voting Common Stock u nder the current repurchase authorization and approximately 2. 2 million shares under a previous repurchase authorization . Approximately 2.9 million additional share s may be repurchased under the current authorization as of October 31, 2016 . </t>
  </si>
  <si>
    <t>Non-operating Income (Expense)</t>
  </si>
  <si>
    <t>Non-operating Income (Expense) Disclosure [Abstract]</t>
  </si>
  <si>
    <t>15 . Non-operating Income (Expense) The components of n on-operating income (expense) for the year s ended October 31, 2016 , 2015 and 2014 were as follows : (in thousands) 2016 2015 2014 Non-operating income (expense): Interest and other income $ 11,515 $ 9,346 $ 8,182 Net losses on investments and derivatives (116) (9,151) (6,946) Net foreign currency gains (losses) 1,012 (226) (97) Gains (losses) and other investment income, net 12,411 (31) 1,139 Interest expense (29,410) (29,357) (29,892) Other income (expense) of consolidated CLO entities: Interest income 17,975 3,467 16,174 Net gains (losses) on bank loans, other investments, note obligations and preferred shares 6,094 1,625 (1,282) Gains and other investment income, net 24,069 5,092 14,892 Structuring and closing fees - (2,359) (4,847) Interest expense (13,286) (4,408) (10,000) Interest and other expense (13,286) (6,767) (14,847) Total non-operating expense $ (6,216) $ (31,063) $ (28,708)</t>
  </si>
  <si>
    <t>Income Taxes</t>
  </si>
  <si>
    <t>Income Tax Disclosure [Abstract]</t>
  </si>
  <si>
    <t xml:space="preserve">16. Income Taxes The provision for income taxes for the years ended October 31, 2016 , 2015 and 2014 consists of the following: (in thousands) 2016 2015 2014 Current: Federal $ 114,350 $ 117,682 $ 149,999 State 17,305 20,837 25,329 Deferred: Federal 18,391 4,614 10,653 State 3,584 81 729 Total $ 153,630 $ 143,214 $ 186,710 Deferred income taxes reflect the expected future tax consequences of temporary differences between the carrying amounts and tax bases of the Com pany's assets and liabilities. The significant components of defe rred income taxes are as follows: (in thousands) 2016 2015 Deferred tax assets: Stock-based compensation $ 66,221 $ 69,133 Deferred rent 12,575 12,776 Investment basis in partnerships 7,478 - Compensation and benefit expense 4,193 5,190 Differences between book and tax bases of investments 3,233 9,268 Federal benefit of unrecognized state tax benefits 716 883 Other 409 460 Total deferred tax asset $ 94,825 $ 97,710 Deferred tax liabilities: Deferred sales commissions $ (10,407) $ (9,760) Differences between book and tax bases of property (7,537) (6,117) Unrealized net holding gains on investments (1,821) (2,380) Differences between book and tax bases of goodwill and intangibles (1,322) (36,855) Unrealized gains on derivative instruments (443) (434) Total deferred tax liability $ (21,530) $ (55,546) Net deferred tax asset $ 73,295 $ 42,164 The Company records a valuation allowance when necessary to reduce deferred tax assets to an amount that is more l ikely than not to be realized. No valuation allowance has been re corded for deferred tax assets, reflecting management's belief that all deferred tax assets will be utilized. The following table reconciles the Company's effective tax rate from the U.S. federal statutory tax rate to such amount for each of the years ended October 31, 2016 , 2015 and 2014 : 2016 2015 2014 Federal statutory rate 35.0 % 35.0 % 35.0 % State and local income tax, net of federal income tax benefit 3.5 3.8 3.5 Non-controlling interest (2.0) (0.8) (0.8) Stock-based compensation 0.6 0.8 0.4 Other 0.6 - (0.1) Effective income tax rate 37.7 % 38.8 % 38.0 % The exercise of non-qualified stock options resulted in a reduction of taxes payable of approximately $ 2. 2 million, $ 1 0.0 million and $ 18.6 million for the years ended October 31, 2016, 2015 and 2014 , respectively. Such benefit has been reflected as a component of shareholders' equity. The change s in gross unrecognized tax benefits , excluding interest and penalties, for the years ended October 31, 2016, 2015 and 2014 are as follows: (in thousands ) 2016 2015 2014 Beginning Balance $ 2,100 $ 1,798 $ 857 Additions for tax positions of prior years 6 437 1,117 Additions based on tax positions related to current year 57 62 - Reductions for tax positions of prior years - (130) (176) Lapse of statute of limitations (304) (67) - Ending Balance $ 1,859 $ 2,100 $ 1,798 The total amou nt of unrecognized tax benefits as of October 31, 2016 , 2015 and 2014 that, if recognized, would impact the effective tax rate is $ 1.9 million, $ 2.1 million and $ 1.8 million, respectively. In the years ended October 31, 2016 , 2015 and 2014, t he Company recognized $( 0. 2 ) million , $ 0. 1 million and $ 0. 2 million, respectively, in interest and penalties in its income tax provision. Accrued interest and penalties, which are included as a component of unrecognized tax benefits, totaled $ 0. 6 million , $ 0. 8 million and $ 0 . 7 million at October 31, 2016 , 2015 and 2014 , respectively. The Company believes that it is reasonably possible that approximately $ 1 . 0 million of its currently remaining unrecognized tax benefits, each of which a re individually insignificant, may be recognized within the next 12 months as a result of a lapse of the statute of limitations and settlements with state taxing authorities. The Company considers the undistributed earnings of certain of its foreign sub sidiaries to be indefinitely rei nvested in foreign operations as of October 31, 2016 . Accordingly, no U.S. income tax es have been provided thereon. As of October 31, 2016 , the Company had approximately $ 47.7 milli on of undistributed earnings in certain Canadian, United Kingdom and Australian foreign subsidiaries that are not available to fund domestic operations or to distribute to sh areholders unless repatriated. Repatriation would require the Company to accrue and pa y U.S. corporate income taxes. The unrecognized deferred income tax liability on these un - repatriated funds, or temporary difference, is estimated to be $ 5.8 million at October 31, 2016 . The Company does not intend to repatriate these funds , has not previously repatr iated funds from these entities and has the financial liquidity to permanently leave these funds offshore . The Company is generally no longer subject to income tax examinations by U.S. federal, state, local or non - U.S. taxing authorities for fiscal years prior to fiscal 201 2 . The Consolidated Balance S heet as of October 31, 2016 has been adjusted to reflect a correction of an immaterial error related to basis adjustments of certain partnership interests aris ing from Company repurchases of non-controlling interests in majority owned subsidiaries. The cumulative error resulted in an understatement of both the Company's deferred income tax asset and additional paid-in-capital in the amount of $ 5 0 .5 million as of October 31, 2015 . The error was not considered material to the Company's Consolidated Balance Sheet or Consolidated Statement of Equity a s of October 31, 2015 , and had no effect on the Consolidated Statement s of Income, Comprehensive Income , o r Cash Flow s as of and for the year s ended October 31, 2016 , 2015 and 2014 . The current year basis adjustment of $ 2.2 million is reflected within the Company's deferred income tax asset and additional paid-in-capital in the accompanying Consolidated Balance Sheets. </t>
  </si>
  <si>
    <t>Non-controlling and Other Beneficial Interests</t>
  </si>
  <si>
    <t>Non Controlling and Other Beneficial Interests Disclosure [Abstract]</t>
  </si>
  <si>
    <t xml:space="preserve">17 . Non-controlling and O ther Beneficial Interests Non-controlling and other beneficial interests are as follows: Non-redeemable n on-controlling i nterests Non-redeemable non-controlling interests consist entirely of unvested profit interests granted to employees of the Company's majority-owned subsidiaries under subsidiary-s pecific long-term equity plans. These grants become subject to put rights upon vesting and will be reclassified to temporary equity as vesting occurs. Redeemable n on-controlling i nterest s at o ther t han f air v alue As of October 31, 2016 , r edeemable non-controlling interests at other than fair value consist of interests in Atlanta Capital retained by selling shareholders at the time of acquisition. T he Company's purchase of these remaining non-controlling interests , which are not subject to mandatory redemption, is predicated on the exercise of a series of puts held by non-controlling interest holders and calls held by the Company. These put and call rights are not legally detachable or separately exercisable and are deemed to be embedded in the related non-controlling interests. The puts provide non-controlling interest holders the right to require the Company to purchase these retained interests at specific intervals over time, while the calls provide the Company the right to require the non-controlling interest holders to sell their retained equity interests to the Company at specific intervals over time, as well as upon the occurrence of certain events such as death or permanent disability. As a result, there is significant uncertainty as to the timing of any non-controlling interest purchase s in the future. The value assigned to the purchase of a non-controlling interest is based, in each case, on a multiple of earnings before interest and taxe s of Atlanta Capital at specified points in the future. As a result, these interests are considered redeemable at other than fair value and changes in the redemption value of these interests are recognized in net income attributable to non-controlling and other beneficial interests. Net income attributable to non-controlling and other beneficial interests in fiscal 2016 and 2015 reflects an increase of $ 0.2 million and a decrease of $ 0.2 million, respectively , in the estimated redemption value of redeemable non-controlli ng interests in Atlanta Capital . N et income attributable to non-controlling and other beneficial interests in fiscal 2014 reflects an increase of $ 5.3 million in the estimated r edemption value of redeem able non-controlling interests in Atlanta Capital and Parametric Risk Advisors . Non-controlling interests in Parametric Risk Advisors redeemable at other than fair value were fully redeemed in fiscal 2014 . A ny future payments made to the non-controlling i nterest holders of Atlanta Capital upon execution of the puts and calls described above will reduce temporary equity. Redeemable n on-controlling i nterest s at f air v alue I nterests in the Company's consolidated funds and vested interests granted to empl oyees of the Company's majority- owned subsidiaries under subsidiary-specific long-term equity plans are considered redeemable at fa ir value. Future changes in the redemption value of these interests will be recognized as increases or decreases to additional paid - in capital. Any future payments made to these non-controlling interest holders will reduce temporary equity. The components of net income attributable to non-controlling and other beneficial interests for the years ended October 31, 2016 , 2015 and 2014 were as follows: (in thousands) 2016 2015 2014 Consolidated sponsored funds $ 43 $ 1,752 $ 318 Majority-owned subsidiaries (13,525) (15,673) (15,950) Non-controlling interest value adjustments (1) (200) 204 (5,311) Consolidated CLO entities (9,768) 5,825 4,095 Net income attributable to non-controlling and other beneficial interests $ (23,450) $ (7,892) $ (16,848) (1) Relates to non-controlling interests redeemable at other than fair value. </t>
  </si>
  <si>
    <t>Comprehensive Income (Loss)</t>
  </si>
  <si>
    <t>Comprehensive Income (Loss) Disclosure [Abstract]</t>
  </si>
  <si>
    <t>18 . Accumulated Other Comprehensive Income (Loss) The components of accumula ted other comprehensive income (loss) , net of tax , for the years ended October 31, 2016 , 2015 and 2014 are as follows: (in thousands) Unamortized net gains (losses) on derivatives (1) Net unrealized holding gains (losses) on available-for-sale investments (2) Foreign currency translation adjustments (3) Total Balance at October 31, 2013 $ 648 $ 4,504 $ (5,329) $ (177) Other comprehensive income (loss), before reclassifications and tax - 1,735 (15,984) (14,249) Tax impact - (690) (2,972) (3,662) Reclassification adjustments, before tax 22 131 - 153 Tax impact (9) (52) - (61) Net current period other comprehensive income (loss) 13 1,124 (18,956) (17,819) Balance at October 31, 2014 $ 661 $ 5,628 $ (24,285) $ (17,996) Other comprehensive loss, before reclassifications and tax - (8) (28,877) (28,885) Tax impact - 3 (115) (112) Reclassification adjustments, before tax 22 (2,992) 463 (2,507) Tax impact (9) 1,102 (179) 914 Net current period other comprehensive income (loss) 13 (1,895) (28,708) (30,590) Balance at October 31, 2015 $ 674 $ 3,733 $ (52,993) $ (48,586) Other comprehensive income (loss), before reclassifications and tax - 732 (8,220) (7,488) Tax impact - (303) - (303) Reclassification adjustments, before tax 22 (2,082) - (2,060) Tax impact (9) 863 - 854 Net current period other comprehensive income (loss) 13 (790) (8,220) (8,997) Balance at October 31, 2016 $ 687 $ 2,943 $ (61,213) $ (57,583)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 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fiscal 2015. These amounts were recorded in gains (losses) and other investment income, net, on the Consolidated Statements of Income.</t>
  </si>
  <si>
    <t>Earnings per Share</t>
  </si>
  <si>
    <t>Earnings Per Share Disclosure [Abstract]</t>
  </si>
  <si>
    <t xml:space="preserve">19 . Earnings per Share The following table sets forth the calculation of earnings per basic and diluted share for the years ended October 31, 2016 , 2015 and 2014 : (in thousands, except per share data) 2016 2015 2014 Net income attributable to Eaton Vance Corp. shareholders $ 241,307 $ 230,299 $ 304,316 Less: Allocation of earnings to participating restricted shares - 3,885 7,611 Net income available to common shareholders $ 241,307 $ 226,414 $ 296,705 Weighted-average shares outstanding – basic 109,914 113,318 116,440 Incremental common shares 4,068 4,837 5,155 Weighted-average shares outstanding – diluted 113,982 118,155 121,595 Earnings per share: Basic $ 2.20 $ 2.00 $ 2.55 Diluted $ 2.12 $ 1.92 $ 2.44 Antidilutive common shares related to stock options and un vested restricted stock excluded from the computation of earnings per diluted share were approximately 11.9 million , 7.8 million and 5.1 million for the years ended October 31, 2016 , 2015 and 2014, res pectively. </t>
  </si>
  <si>
    <t>Commitments and Contingencies</t>
  </si>
  <si>
    <t>Commitments and Contingencies Disclosure [Abstract]</t>
  </si>
  <si>
    <t>20.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 ents. In certain circumstances, these indemnities in favor of third parties relate to service agreements entered into by investment funds managed and/or advised by Eaton Vance Management or Boston Management and Research , both wholly owned subsidiaries of the Company .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 The Company and its subsidiaries are subject to various legal proceedings. In the opinion of management, after discussions with legal counsel, the ultimate resolution of these matters will not have a material effect on the c onsolidated financial condition, results of operations or cash flows of the Company. In November 2010, the Company acquired patents and other intellectual property from Managed ETFs LLC, a developer of intellectual property in the field of exchange-traded funds. This intellectual property is the foundation of the Company's NextShares ™ exchange-t raded managed funds initiative. The terms of the acquisition of the patents and other intellectual property of Managed ETFs LLC include approximately $ 9 .0 million in aggregate contingent milestone payments that are based on specific events representing key developments in the commercialization of NextShares . There is no defined timing on these payments, resulting in significant uncertainty as to when the amount of any payment is due in the future. If and when the milestones have been ac complished, Managed ETFs LLC is also entitled to revenue- sharing payments that are calculated based on a percentage of licensing revenue that the Company receives for use of the acquired intellectual property. The Company has entered into transactions in financial instruments in which it has sold securities, not yet purchased, as part of its corporate hedging program. As of October 31, 2015 , the Company ha d $ 3.0 million included within other liabilities on its Consolidated Balance Sheet related to secur ities sold, not yet purchased. The Company did not hold any positions related to securities sold, not yet purchased on its Consolidated Balance Sheet as of October 31, 2016 . The Company leases certain office space and equipment under no n-cancelable operating leases. The office space leases expire over various terms that extend through 2034 . Certain of the l eases contain renewal options. The lease payments are recognized on a straight-line basis over the non-cancelable term of each lease plus any anticipated extensions. Rent expense under these leases in fiscal 2016 , 2015 and 2014 totaled $ 2 1. 2 million, $ 2 1 . 5 million and $ 20. 7 million, respectively. Future minimum lease commitments are as follows: Year Ending October 31, (in thousands) Amount (1) 2017 $ 21,887 2018 22,554 2019 22,821 2020 22,396 2021 20,149 2022 – thereafter 236,476 Total $ 346,283 (1) Future minimum lease payments have not been reduced by minimum sublease rentals of $0.1 million due in the future. The Company subleases to unaffiliated third parties office space under operating leases that expire over various terms. The sub lease payments are recognized on a straight-line basis over the non - cancelable term s of the sub lease s . Rent al income under these sub leases totaled $ 0 . 3 million , $ 1. 3 mi llion and $ 1. 2 million for the fiscal year s ended October 31, 2016 , 2015 and 2014 , respectively . Future minimum rental payments to be received under subleases are as follows: Year Ending October 31, (in thousands) Amount 2017 53 2018 53 2019 (1) 30 Total $ 136 (1) There are no future minimum lease payments due to the Company in periods after fiscal 2019. O ther commitments and contingencies include future payments to be made upon the exercise of puts and calls of non-controllin g interests in Atlanta Capital ; puts and calls related to indirect profit interests issued pursuant to the Atlanta Capital Plan and the Parametric Plan ; and the contingent payment to be made to the selling shareholders of TABS , as more fully described in Note 10 .</t>
  </si>
  <si>
    <t>Related Party Transactions</t>
  </si>
  <si>
    <t>Related Party Transactions Disclosure [Abstract]</t>
  </si>
  <si>
    <t>21 . Related Party Transactions Sponsored F unds The Company is an investment advise r to, and has administrative agreements with, certain sponsored mutual funds, privately offered funds and closed- end funds for which certain employees are officers and/or directors. Substantially all of the services to these entities for which the Company earns a fee, including investment advisory, distribution, shareholder and administrative services , are provided under contracts that set forth the services to be provid ed and the fees to be charged. Certain of t hese contracts are subject to annual review and approval by the funds' bo ards of directors or trustees. Revenue s for services provided or related to these funds for the years ended October 31, 2016 , 2015 and 2014 are as follows: (in thousands) 2016 2015 2014 Investment advisory and administrative fees $ 809,102 $ 865,792 $ 900,478 Distribution fees 71,784 73,468 77,697 Service fees 107,684 116,448 125,713 Shareholder service fees 2,433 2,641 2,315 Other revenue 2,133 2,384 2,093 Total $ 993,136 $ 1,060,733 $ 1,108,296 For the years ended October 31, 2016 , 2015 and 2014, the Company had investment advisory agreements with certain sponsored funds pursuant to which the Company contractually waived $ 15 . 1 million, $ 1 3 . 0 million and $ 12.3 million, respectively, of investment advisory fees it was otherwise entitled to receive. Sales proceeds and net realized gains (losses) for the years ended October 31, 2016 , 2015 and 2014 from investments in sponsored funds classified as available-for-sale , including sponsored funds accounted for under the equity method, are as follows: (in thousands) 2016 2015 2014 Proceeds from sales $ 10,895 $ 44,736 $ 79,829 Net realized gains (losses) 2,154 3,943 (81) The Company bears the non-advisory expenses of certain sponsored funds for which it earns an all-in management fee and provides subsidies to startup and other small er sponsored funds to enhance their competitiveness. For the years ended October 31, 2016 , 2015 and 2014, expenses of $ 2 4. 4 million, $ 2 2 . 5 million and $ 2 1.7 million, respectively, were incurred by the Company pursuant to these arrangements. Included in investment advisory and other receivables at October 31, 2016 and 2015 are receivables due from sponsored funds of $ 88 .7 million and $ 89.2 million, respectively and payables to sponsored funds of $ 1.6 million and $ 0.6 million, respectively . Loan to Affiliate On December 23, 2015, EVMC, a wholly owned subsidiary of the Company, loaned $5.0 million to Hexavest under a term loan agreement to seed a new investment strategy. The loan renews automatically for an additional one-year period on each anniversary date unless written termination notice is provided by EVMC. The loan earns interest equal to the one-year Canadian Dollar Offered Rate plus 200 basis points, which is payable quarterly in arrears. Hexavest may prepay the loan in whole or in part at any time without penalty. During fiscal 2016 , the Company recorded $ 12 8,000 of interest income related to the loan in gains (losses) and other investment income, net, on the Company's Consolidated Statement of Income. As of October 31, 2016 , the Company has included $ 13,000 of interest receivable on the loan within other assets on its Consolidated Balance Sheet. Hexavest Agreements The Company has an agreement with Hexavest whereby the Company compensates Hexavest for sub - advisory services and Hexaves t reimburses the Company for a portion of fund subsidies related to certain investment companies for which the Company is the investment adviser. The Company paid Hexavest $ 0.3 million , $ 0.3 million and $ 0.2 million in sub - advisory fees in fiscal 2016, 2015 and 2014, respectively , and t he Company received $ 0. 2 million and $ 1 . 2 million in fiscal 2016 and 2015 , respectively , from Hexavest for reimbursement of fund subsidies . The reimbursement of fund subsidies the Company received from Hexavest in fiscal 2014 were negligible. The net amount due to Hexavest under this arrangement and included in other liabilities at both October 31, 2016 and 2015 was $ 0.1 million. In addition , the Company has an agreement with Hexavest whereby the Company is reimbursed for costs related to the sale of certain institutional separate ly managed accounts. During fiscal 2016 , 2015 and 2014, the Company earned $ 2.4 million , $ 2.4 million and $ 2.1 million under this arrangement. T he net amount due from Hexavest under this arrangement and included in other assets was $ 0.3 million and $ 0.2 million a t October 31, 2016 and 2015, respectively. Employee Loan Program The Company has established an Employee Loan Program under which a maximum of $ 2 0.0 million is available for loans to officers (other than executive officers) and other key employees of the Company for purposes of financing the exercise of employee stock options. Loans are written for a seven-year period, at varying fixed interest rates (currently ranging from 0 . 9 percent to 2 . 9 percent), are payable in annual installments commencing with the third year in which the loan is outstanding, and are collateralized by the stock issued upon exercise of the option. All loans under the program must be made on or before October 31, 201 8 . Loans outstanding under this program, which are full recourse in nature, are reflected as notes receivable from stock option exercises in sharehold ers' equity, and totaled $ 12 .1 million and $ 11.1 million at October 31, 2016 and 2015 , respectively.</t>
  </si>
  <si>
    <t>Regulatory Requirements</t>
  </si>
  <si>
    <t>Regulatory Requirements Disclosure [Abstract]</t>
  </si>
  <si>
    <t xml:space="preserve">22. Regulatory Requirements The Company is required to maintain net capital in certain regulated subsidiaries wit hin a number of jurisdictions. Such requirements may limit the Company's ability to make withdrawals of capital from these subsidiaries. Eaton V ance Distributors, Inc. (“EVD”) , a wholly owned subsidiary of the Company and principal underwriter of the Eaton Vance and Parametric f unds, is subject to the U.S Securities and Exchange Commission's uniform net capital rule, which requires the maintenance of minimum net capital. For purposes of this rule, EVD had net capital of $ 67.1 million, which exceeds its minimum net capital requirement of $ 3 . 6 million at October 31, 2016 . The ratio of aggregate indebtedness to net capital at October 31, 2016 was 0 . 80 -to-1. At October 31, 2016 , the Company was required to maintain net capital in certain other regulated subsidiaries. The Company was in compliance with all applicable regulatory minimum net capital requireme nts. </t>
  </si>
  <si>
    <t>Concentration of Credit Risk and Significant Relationships</t>
  </si>
  <si>
    <t>Concentration Of Credit Risk And Significant Relationships Disclosure [Abstract]</t>
  </si>
  <si>
    <t>23. Concentration s of Credit Risk and Significant Relationships Financial instruments that potentially subject the Company to concentrations of credit risk consist primarily of cash and cash equivalents held. The Company maintains cash and cash equivalents with various financial institutions. Cash deposits maintained at a financial institution may exceed the federally insured limit. During the fiscal year s ended October 31, 2016 , 2015 and 2014 , there were no managed portfolios , related funds or other clients that provided over 10 percent of the total revenue for the Company.</t>
  </si>
  <si>
    <t>Geographic Information</t>
  </si>
  <si>
    <t>Segments Geographical Areas [Abstract]</t>
  </si>
  <si>
    <t>24 . Geographic Information Revenues and long-lived assets by principal geographic areas for the years ended and as of October 31, 2016 , 2015 and 2014 are as follows: (in thousands) 2016 2015 2014 Revenue: U.S. $ 1,289,830 $ 1,340,760 $ 1,376,107 International 53,030 62,803 74,187 Total $ 1,342,860 $ 1,403,563 $ 1,450,294 (in thousands) 2016 2015 2014 Long-lived Assets: U.S. $ 42,153 $ 43,596 $ 44,279 International 2,274 1,347 1,372 Total $ 44,427 $ 44,943 $ 45,651 International revenues and long-lived assets are attributed to countries based on the location in which revenues are earned.</t>
  </si>
  <si>
    <t>Comparative Quarterly Financial Information (Unaudited)</t>
  </si>
  <si>
    <t>Quarterly Financial Information Disclosure [Abstract]</t>
  </si>
  <si>
    <t>25. Comparative Quarterly Financial Information (Unaudited) 2016 (in thousands, except per share data) First Quarter Second Quarter Third Quarter Fourth Quarter Full Year Total revenue $ 331,556 $ 323,290 $ 341,168 $ 346,846 $ 1,342,860 Operating income $ 100,625 $ 95,768 $ 106,725 $ 111,150 $ 414,268 Net income $ 63,232 $ 69,455 $ 65,774 $ 66,296 $ 264,757 Net income attributable
to Eaton Vance Corp.
shareholders $ 58,386 $ 54,967 $ 62,899 $ 65,055 $ 241,307 Earnings per Share: Basic $ 0.52 $ 0.50 $ 0.57 $ 0.59 $ 2.20 Diluted $ 0.50 $ 0.48 $ 0.55 $ 0.57 $ 2.12 2015 (in thousands, except per share data) First Quarter Second Quarter Third Quarter Fourth Quarter Full Year Total revenue $ 354,930 $ 351,664 $ 355,511 $ 341,458 $ 1,403,563 Operating income $ 50,560 $ 122,221 $ 116,733 $ 110,933 $ 400,447 Net income $ 32,509 $ 75,893 $ 68,974 $ 60,815 $ 238,191 Net income attributable
to Eaton Vance Corp.
shareholders $ 29,003 $ 70,384 $ 68,709 $ 62,203 $ 230,299 Earnings per Share: Basic $ 0.25 $ 0.61 $ 0.60 $ 0.55 $ 2.00 Diluted $ 0.24 $ 0.58 $ 0.57 $ 0.53 $ 1.92</t>
  </si>
  <si>
    <t>Significant Accounting Policies (Policy)</t>
  </si>
  <si>
    <t>Significant Accounting Policies Policy [Abstract]</t>
  </si>
  <si>
    <t>Business and organization</t>
  </si>
  <si>
    <t xml:space="preserve">Business and o rganization Eaton Van ce Corp. and its subsidiaries ( the “ Company”) manage investment funds and provide investment management and advisory services to high-net-worth individuals and institutions in the United States, Europe and certain other international markets . The Company distributes its funds and retail managed accounts principally through financial intermediaries. The Company also commits significant resources to serving institutional and high-net-worth clients who access investment management services on a direct basis. Revenue is largely dependent on the total value and composition of assets under management, which include sponsored funds and separate accounts . Accordingly, fluctuations in financial markets and changes in the composition of assets under management impact revenue and the results of operations. </t>
  </si>
  <si>
    <t>Basis of presentation policy</t>
  </si>
  <si>
    <t>Basis of p resentation Th e preparation of the Company's C onsolidated F inancial S tatements in conformity with accounting principles generally accepted in the United States of America (“GAAP”) requires management to make judgments, estimates and assumptions that affect the amounts reported in the C onsolidated F inancial S tatements and related notes to the Cons olidated Financial Statements. H owever, due to the inherent uncertainties in making estimates, actual results could differ from those estimates.</t>
  </si>
  <si>
    <t>Principles of consolidation policy</t>
  </si>
  <si>
    <t xml:space="preserve">Principles of c onsolidation The Consolidated Financial S tatements include the accounts of the Company and its controlled affiliates . The Company consolidates any voting interest entity in which the Company's voting ownership exceeds 50 percent or where the Company has control. In addition, the Company consolidates any variable interest entity (“ VIE ”) for which the Company is considered the primary beneficiary . The Company recognizes non-controlling and other beneficial interests in consolidated affiliates in w hich the Company's ownership is less than 100 percent. All intercompany accounts and transactions have been eliminated in consolidation . The Company may be considered the primary beneficiary of certain collateralized loan obligation (“ CLO ”) entit ies for which it acts as collateral manager. In these instances , the Company consolidate s the assets, liabilities, results of operations and cash flows of such entit ies in the Company's Consolidated Financial Statements. The assets of consolidated CLO entit ies cannot be used by the Company, and senior and subordinated interest holders of the CLO entit ies have no recourse to the general cr edit or assets of the Company. T he Company may maintain a controlling interest in an open-end registered investment company that it sponsors ( a “sponsored fund”). Under the accounting guidance for investment companies, underlying investments held by consolidated sponsored funds are carried at fair value, with corresponding changes in fair value reflected in gains (losses) and other investment income, net, in the Company's Consolidated Statements of Income. Upon consolidation, the Company retains the specialized accounting treatment of the sponsored fund. With limited exceptions, each of the Company's sponsored mutual funds is organized as a separately managed component ( or “series”) of a series trust. The trusts qualify for the deferral of accounting guidance that requires separate evaluation for investment company VIEs and other VIE s (see “Consolidation of VIEs” below). All assets of a series irrevocably belong to that series and are subject to the liabilities of that series; under no circumstances are the liabilities of one series payable by another series. Series trusts themselves have no equity investment at risk, but decisions regarding the trustees of the trust and certain key activities of each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is a silo of a VIE that also meets the definition of a VIE. Having concluded that each silo is a VIE, the primary beneficiary evaluation is focused on an analysis of economic interest. The Company may hold the majority of the shares of a sponsored fund corresponding to a majority economic interest during the seed investment stage when the sponsored fund's investment track record is being established or when the fund is in the early stages of soliciting outside investors. The Company consolidates the fund as primary beneficiary during this period. Fee revenue earned on sponsored funds is eliminated in consolidation. The Company regularly seeds new sponsored funds and therefore may consolidate a variety of sponsored funds during a given reporting period. Due to the similarity of risks related to the Company's involvement with each sponsored fund, disclosures required under the VIE model are aggregated, such as those disclosures regarding the carrying amount and classification of assets of the sponsored funds and the gains and losses that the Company recognizes from the sponsored funds. When the Company is no longer deemed to hold a control ling financial interest in a sponsored fund, which occurs when either the Company redeems its shares or shares held by third parties exceed the number of shares held by the Company, the Company deconsolidates the sponsored fund and removes the related assets, liabilities and non-controlling interests from its balance sheet and classifies the Company's remaining investment as either an equity method investment or a s available-for-sale , as applicable. Because consolidat ed sponsored funds utilize fair value measurements, there is no incremental gain or loss recognized upon de - consolidation. The extent of the Company's exposure to loss with respect to a consolidated sponsored fund is the amount of the Company's investment in the sponsored fund. The Company is not obligated to provide financ ial support to sponsored funds. Only the assets of a sponsored fund are available to settle its obligations . Beneficial interest holders of sponsored funds do not have recourse to the general credit of the Company. </t>
  </si>
  <si>
    <t>Consolidation of VIEs policy</t>
  </si>
  <si>
    <t xml:space="preserve">Consolidation of VIEs Accounting guidance provides a framework for determining whether an entity should be consider ed a VIE and , if so, whether a c ompany's involvement with the entity results in a variable interest in the entity. If the Company determines that it does have a variable interest in an entity, it must perform an analysis to determine whether it is the primary beneficiary of the VIE . If the Company determines it is the primary beneficiary of the VIE , it is required to consolidate the assets, liabilities , results of operations and cash flows of the VIE into the C onsolidated F inancial S tatements of the Company. The Company's evaluation of whether it qualifies as the primary beneficiary of a VIE is highly complex. With the exception of entities described in the next paragraph, the C 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 and (ii) the obligation to absorb losses of the VIE that could potentially be significant to the VIE or the right to receive benefits from the VIE that could potentially be significant to the VIE. For investments in VIEs that qualify for the deferral of accounting guidance that requires separate evaluation for investment company VIEs and other VIEs ( the “ Investment Company deferral”) , the Company must make significant estimates and assumptions regarding future cash flows of each VIE to determine whether it has the majority of the risks and rewards of ownership and thus is the primary beneficiary of these VIEs . For CLO entities , the Company has concluded that it does not qualify for the Investment Company deferral and therefore the Company must evaluate e stimates and assumptions relat ing primarily to market interest rates, credit default rates, pre-payment rates, discount rates, the marketability of certain securities and the probability of certain outcomes. There is also judgment involved in assessing whether the Company ha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 changes in the ownership in terests of the Company in a VIE , and /or future accounting pronouncements may affect the resulting consolidation , or de - consolidation, of the assets, liabil ities, results of operations and cash flows of a VIE . </t>
  </si>
  <si>
    <t>Segment information policy</t>
  </si>
  <si>
    <t xml:space="preserve">Segment i nformation Management has determined that the Company operates in one segment, namely as an investment adviser managing funds and separate accounts. T he Company's determination that it operates in one business segment is based on the fact that the Co mpany's Chief Executive Officer reviews the Company's financial performance at an aggregate level. All of the products and services provided by the Company relate to investment management and are subject to similar regulatory framework s . Investment management teams at the Company are generally not aligned with specific product lines or distribution channels; in many instances, the investment professionals who manage the Company's sponsored funds are the same investment professionals who manage the Company 's separately managed accounts. </t>
  </si>
  <si>
    <t>Cash and cash equivalents policy</t>
  </si>
  <si>
    <t xml:space="preserve">Cash and c ash e quivalents Cash and cash equivalents consist principally of cash and short-ter m, highly liquid investments in money market funds, commercial paper , certificates of deposit and holdings of T reasury and government agency securities , which ar e readily convertible to cash. Cash equivalents have maturities of less than three months on the date of acquisition and are stated at fair value or cost, which approximates fair value due to the short-term maturities of the underlying investments . </t>
  </si>
  <si>
    <t>Restricted cash policy</t>
  </si>
  <si>
    <t xml:space="preserve">Restricted c ash Restricted cash consists principally of cash collateral required for margin accounts established to support derivative positions , and is included as a component of other assets on the Company's Consolidated Balance Sheets . Such derivatives are used to hedge certain investments in consolidated sponsored funds and separately managed accounts seeded for product development purposes (“consolidated seed investments”) . Because the accounts are used to support trading activities, c hanges in restricted cash balances are reflected as operating cash flows in the Company's Consolidated Statements of Cash Flows . </t>
  </si>
  <si>
    <t>Investments policy</t>
  </si>
  <si>
    <t>Investments Investment securities, trading Marketable securities classified as trading securities consist of investments in debt and equity securities held in the portfolios of consolidated seed investments , bank obligations, certificates of deposit, commercial paper and corporate debt securities with remaining maturities (upon purchase by the Company) ranging from three months to 12 months . Investment securities held in the portfolios of consolidated seed investments and / or held directly by the Company are carried at fair value based on quoted market prices. Net realized and unrealized gains or losses are reflected as a component of gains (losses) and other investment income . The specific identified cost method is used to determine the realized gain s or loss es on all trading securities sold. I nvestment securities, available-for- sale Marketable securities classified as available-for-sale consist primarily of investments in shares of sponsored funds and are carried at fair value based on quoted market prices. Unrealized holding gains or losses (to the extent such losses are considered temporary) are reported net of deferred tax as a separate component of accumulated other comprehensive income ( loss ) until realized. Realized gains or losses are reflected as a component of gains (losses) and other investment income . The specific identified cost method is used to determine the realized gain s or loss es on the sale of shares of sponsored funds. The Company evaluates the carrying value of marketable securities classified as available-for-sale for impairment on a quarterly basis. In its impairment analysis, the Company takes into consideration numerous criter ia , including the duration and extent of any decline in fair value and the Company's intent with respect to a given security. If the decline in value is determined to be other-than-temporary, the carrying value of the security is written down to fair value through earnings . Investment s in non-consolidated CLO e ntities Investments in non-consolidated C L O entities are carried at amortized cost unless impaired. The excess of actual and anticipated future cash flows over the initial investment at the d ate of purchase is recognized in gains (losses) and other investment income , net , over the life of the investment using the effective yield method. The Company reviews cash flow estimates throughout the life of each non-consolidated C L O entity. If the updated estimate of future cash flows (taking into account both timing and amounts) is less than the last revised estimate, an impairment loss is recognized to the extent the carrying amount of the investment exceeds its fair value .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investees reduce the Company's investment balance. Investments in equity method investees are evaluated for impairment as events or changes in circumstances indicate that the carrying amount of such assets may not be reco verable. If the carrying amounts of the assets exceed their respective fair values, additional impairment tests are performed to measure the amount s of the impairment loss es , if any. Investments , other Certain investments are carried at cost. The fair value s of cost- method investments are not estimated if there are no identified events or changes in circumstances that may have a significant adverse effect on the fair value s of the investment s .</t>
  </si>
  <si>
    <t>Fair value measurements policy</t>
  </si>
  <si>
    <t xml:space="preserve">Fair v alue m easurements The a ccounting standard s for fair value measurement provide a framework for measuring fair value and require expanded disclosures regarding fair value measurements. F air value is defined as the price that would be received for an asset or the exit price that would be paid to transfer a liability in the principal or most advantageous market in an orderly transaction between market participants on the measurement date . The accounting standard 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 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 nadjusted quoted market prices in active markets for identical assets or liabilities at the reporting date. Level 2 O 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 Level 3 U nobservable inputs that are supported by little or no market activity. </t>
  </si>
  <si>
    <t>Fair value measurements transfer policy</t>
  </si>
  <si>
    <t>Fair v alue m easurements The Com pany recognizes any transfers between levels at the end of each quarter.</t>
  </si>
  <si>
    <t>Derivative financial instruments policy</t>
  </si>
  <si>
    <t xml:space="preserve">Derivative financial i nstruments The Company may utilize derivative financial instruments to hedge market , commodity and currency risk s associated with its investments in separate accounts and certain consolidated sponsored funds seeded for new product development purposes , exposures to fluctuations in foreign currency exchange rates associated with investments denominated in foreign currencies and interest rate risk inherent in debt offerings. These derivative financial instruments may or may not qualify as hedges for accou nting purposes. In addition, c ertain consolidated seed investments may enter into derivative financial instruments within their portfolios to achieve stated investment objectives. The Company does not use derivative financial instruments for speculative purposes. The Company records all derivative financial instruments as eit her assets or liabilities on its Consolidated Ba lance S heet s and measures th ese in struments at fair value. Derivative transactions are presented on a gross basis in th e Company's Consolidated Balance Sheets. For a derivative financial instrument that is designated as a cash flow hedging instrument , the effective portion of the derivative's gain or loss is initially reported as a component of other comprehensive income (loss) and subsequently reclassified into earnings over the life of the hedge. The ineffective portion of the gain or loss is reported in earnings immediately. Changes in the fair value of the Company's other derivative financial instruments ar e recognized in earning s in the current period . </t>
  </si>
  <si>
    <t>Deferred sales commissions policy</t>
  </si>
  <si>
    <t xml:space="preserve">Deferred s ales c ommissions Sales commissions paid to broker - dealers in connection with the sale of certain classes of shares of sponsored open-end and private f unds are generally deferred and amortized over the period during which redemptions by the purchasing shareholder are subject to a contingent deferred sales charge, which does not exceed six years from purchase. Distribution plan payments received from these funds are recorded in revenue as earned. Contingent deferred sales charges and early withdrawal charges received from redeeming shareholders of these sponsored funds are generally applied to reduce the Company's unamortized deferred sales commission assets. Should the Company lose its ability to recover such sales commissions through distribution plan payments and contingent deferred sales charg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t>
  </si>
  <si>
    <t>Income tax policy</t>
  </si>
  <si>
    <t xml:space="preserve">Income t 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The Company's effective tax rate reflects the statutory tax rates of the many jurisdictions in which it operates. Sign ificant judgment is required in evaluating its tax positions. In the ordinary course of business, many transactions occur for which the ulti 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 s an unrecognized tax benefit. Unrecognized tax benefits, as well as the related interest and penalties, are adjusted regularly to reflect cha nging facts and circumstances. The Company classifies any interest or penalties incurred as a component of income tax expense. </t>
  </si>
  <si>
    <t>Equipment and leasehold improvements policy</t>
  </si>
  <si>
    <t xml:space="preserve">Equipment and l easehold i mprovements Equipment and other fixed assets are recorded at cost and depreciated on a straight-line basis over their estimated useful lives, which range from three to five years. Accelerated methods are used for income tax purposes. Leasehold improvements are amortized on a straight-line basis over the shorter of their estimated useful lives or the term s of the lease s . Expenditures for repair s and maintenance are cha 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 beginning when the software project is complete and the appli cation is put into production. These costs are included in equipment and leasehold improvements on the Company's Consolidated Balance Sheets . </t>
  </si>
  <si>
    <t>Goodwill policy</t>
  </si>
  <si>
    <t>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Company , LLC (“Atlanta Capital”) , Parametric Portfolio Associates LL C (“Parametric”) and The Clifton Group Investment Management Company (“Clifton”) , which share similar economic characteristics, to one reporting unit. The Company attributes all goodwil l associated with its acquisition of the Tax Advantaged Bond Strategies (“TABS”) business of M.D. Sass Investor S ervices and other acquisitions to a second reporting unit. Goodwill is not amortized but is tested annually for impairment in the fourth quarter of each fiscal year by comparing the fair value s of identified reporting unit s to the ir respective carrying amount s , including goodwill. The Company establishes fair value for the purpose of impairment testing for each reporting unit by using an income approach and a market approach. The income approach employs a discounted cash flow model that takes into account (1) assumptions that market participants would use in their estimates of fair value, (2 ) current period actual results and (3) budget projection 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 The market approach employs market multiples based on comparable publicly traded companies in the financial services industry , calculated with data from industry sources. Estimates of fair value are established using current and forward multiples of both revenue and earnings before interest, taxes, depreciation and amortization (“ EBITDA ”), adjusted for size and performance of the reporting unit relative to peer companies. If the carrying amount of the reporting unit exceed s its calculated fair value, the second step of the goodwill impairment test will be performed to measure the amount of the impairment loss, if any.</t>
  </si>
  <si>
    <t>Intangible assets policy</t>
  </si>
  <si>
    <t xml:space="preserve">Intangible assets Amortizing identifiable intangible assets generally represent the cost of client relationships , intellectual property and management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 os e assets exceed their respective fair values, additional impairment tests are performed to measure the amount s of the impairment loss es , if any. Non-amortizing intangible assets generally represent the cost of mutual fund management contracts acquired. Non-amortizing intangible assets are tested for impairment in the fourth quarter of each fiscal year by comparing the fair value s of the management contracts acquired to their carrying values. The Company establishes fair value for purposes of impairment test ing using the income approach. If the carrying value of a management contract acquired exceeds its fair value, an impairment loss is recognized equal to that excess. </t>
  </si>
  <si>
    <t>Debt issuance costs policy</t>
  </si>
  <si>
    <t xml:space="preserve">Debt i ssuance c osts Deferred debt issuance costs are amortized using the effective interest method over the related debt term and are included in other assets. The amortization of deferred debt issuance costs is included in interest expense. </t>
  </si>
  <si>
    <t>Appropriated retained earnings (deficit) policy</t>
  </si>
  <si>
    <t xml:space="preserve">Appropriated retained earnings (deficit) The Company records appropriated retained earnings (deficit) equal to the difference between the fair value of consolidated CLO entity assets and the fair value of consolidated CLO entity liabilities that can be att ributed to external investors. The amount is r ecorded as appropriated retained earnings (deficit) since the other holders of the CLO entity 's beneficial interests , not the Company, will receive the benefits or absorb the losses associated with their proportionate share of the CLO entity's assets and liabilities. For all periods presented , the net change s in the fair value of consolidated CLO entity assets and liabilities that can be attributed to the CLO entity's other beneficial interest holders ha ve been recorded as net income attributable to non-controlling and other beneficial interests and as an adjustment to appropriated retained earnings (deficit) . </t>
  </si>
  <si>
    <t>Revenue recognition policy</t>
  </si>
  <si>
    <t xml:space="preserve">Revenue r ecognition Invest ment advisory and administrative fees Invest ment advisory and administrative fees for the funds and investment advisory fees for separate accounts managed by the Company are recorded in revenue as the services are per formed. Such fees are based primarily on predetermined percentages of the market values of the assets under management. The Company's fund invest ment advisory and administrative fees are calculated principally as a percentage of average daily net assets. The Company's separate account investment advisory fees are calculated as a percentage of either beginning, average or ending monthly or quarterly net assets. Invest ment advisory and administrative fees for the funds are earned daily and paid monthly; investment advisory fees for separate accounts are earned daily and paid either monthly or quarterly. The Company may waive certain fees f or investment and administrative services at its discretion. Performance fees are generated on certain fund and separate account management contracts when specific performance hurdles are met. Such fees are recorded in i nvestment advisory and administrative fees as of the performance measurement date, when the outcome can be reasonably assured and measured reliably . The Company has contractual arrangements with third parties to provide certain fund-related services, including sub - advisory and distribution-related services. Management's determination of whether revenue should be reported gross based on the amount paid by the funds or net of payments to third - party service providers is based on management's assessment of whether the Company is acting as the principal service provider or is acting as an agent. The primary factors considered in assessing the nature of the Company's role include (1) whether the Company is responsible for the fulfillment of the obligation, including the accepta bility of the services provided ; (2) whether the Company has reasonable latitude to establish the price of the service provided; (3) whether the Company has the discretion to select the service provider; and (4) whether the Company assumes credit risk in the arrangement. Pursuant to management's assessment of the criteria described above, invest ment advisory and administrative fees are recorded gross of any sub - advisory payments , with the corresponding fees paid to any sub - advise r based on the terms of those arrangements included in fund -related expenses in the Company's Consolidated Statements of Income . Distribution, underwriter and service fees Distribution and service fees for all share classes subject to these fees are calculated as a percentage of average daily net assets and recorded in revenue as earned, gross of any third-party distribution and service fee payments made . D istribution and service fees are earned daily and paid monthly. The expenses associated with third-party distribution and service fee arrangements are recorded in distribution and service fee expense, respectively, as the services are provided by the third party. These expenses are also paid monthly. Underwriter commissions are earned on sales of shares of sponsored mutual funds on which investors pay a sales charge at the time of purchase. Sales charges and underwriter commissions are waived or reduced on shareholder purchases that exceed specified minimum amounts and on purchases by certain categories of investors. </t>
  </si>
  <si>
    <t>Advertising and promotion policy</t>
  </si>
  <si>
    <t xml:space="preserve">Advertising and p romotion The Company expenses all advertising and promotional costs as incurred. Advertising costs incurred were not ma terial to the Company's Consolidated Financial Sta tements in the fiscal years ended October 31, 2016 , 2015 or 2014. </t>
  </si>
  <si>
    <t>Leases policy</t>
  </si>
  <si>
    <t>Leases The Company leases office space under various leasing arrangements. As leases expire, the y are normally re newed or replaced in the ordinary course of busine s s . Most lease agreements contain renewal options, rent escalation clauses and/or other inducem ents provided by the landlord. Rent expense is recorded on a straight-line basis , including escalations and inducements , over the lease term.</t>
  </si>
  <si>
    <t>Earnings per share policy</t>
  </si>
  <si>
    <t>Earnings per s hare E arnings per basic and diluted share are calculated under the two-class method. Pursuant to the two-class method, the Company's unvested restricted stock awards with non - forfeitable rights to dividends , which relate exclusively to restricted stock awards granted on or before November 1, 2012, are consid ered participating securities and net income attributable to Eaton Vance Corp. shareholders is adjusted for the allocation of earnings to these participating securities . Earnings per diluted share is then computed on the basis of the weighted-average number of common shares outstanding during the period plus the dilutive effect of any potential common shares outstanding during the period using the more dilutive of the trea sury method or two-class method .</t>
  </si>
  <si>
    <t>Stock-based compensation policy</t>
  </si>
  <si>
    <t xml:space="preserve">Stock- b ased c ompensation The Company accounts for stock-based compensation expense at fair value . Under the fair value method , stock-based compensation expense , which reflects the fair value of stock-based awards measured at grant date, is recognized on a straight-line basis over the relevant service period (generally five years) and is adjusted each period for anticipated forfeitures. The fair value of each option award granted is estimated using the Black-Scholes option valuation model. The Black-Scholes option valuation model incorporates assumptions as to dividend yield, expected volatility, an appropriate risk-free interest rate and the expected life of the option . The fair value of profit interests granted under subsidiary long-term equity plans is estimated on the grant date by averaging fair value established using an income approach and fair value established using a market approach for each subsidiary. The income and fair value approaches used in the determination of grant date fair value of profit interests are consistent with those described in G oodwill above. Tax benefits realized upon the exercise of stock options that are in excess of the expense previously recognized for financial reporting purposes are recorded in shareholders' equity and reflected as a financing activity in the Company's Consolidated Statement s of Cash Flows. If the tax benefit realized is less than the expense previously recorded, the shortfall is recorded in shareholders' equity. To the extent the expense exceeds available windfall tax benefits , it is recorded in the Company's Consolidated Statement s of Income and reflected as an operating activity on the Company's Consolidated Statement s of Cash Flows . </t>
  </si>
  <si>
    <t>Foreign currency translation policy</t>
  </si>
  <si>
    <t xml:space="preserve">Foreign c urrency t ranslation Substantially all of the Company's foreign subsidiaries have a functional currency that is something other than the U . S . dollar. A ssets and liabilities of these subsidiaries are translated into U.S. dollars at current exchange rates as of the end of each accounting period. Related revenue and expenses are translated at a verage exchange rates in effect during the accounting period. Net translation exchange gains and losses are excluded from income and recorded in accumulated other comprehensive income (loss) . Foreign currency transaction gains and loss es are reflected in gains (losses) and other investment income , net, as they occur. </t>
  </si>
  <si>
    <t>Comprehensive income policy</t>
  </si>
  <si>
    <t>Comprehensive i ncome The Company repor ts all changes in comprehensive income in its Consolidated Statements of Comprehensive Income. Comprehensive income includes net income, the change in unrealized gains on certain derivatives, the amortization of net gains and losses on certain derivative s, unrealized holding gains and losses on investment securities classified as available-for-sale and foreign currency translation adjustments, in each case net of tax . When the Company has established an indefinite reinvestment assertion for a foreign subsidiary, deferred income taxes are not provided on the related foreign currency translation .</t>
  </si>
  <si>
    <t>Non-controlling interest policy</t>
  </si>
  <si>
    <t>Non-controlling i nterests Non-redeemable non-controlling interests consist entirely of unvested interests granted to employees of the Company's majority-owned subsidiaries under subsidiary-specific long-term equity plans. These grants become subject to holder put rights upon vesting and are reclassified to temporary equity as vesting occurs. Non-controlling interests redeemable at fair value consist of interests in the Company's consolidated sponsored funds and certain vested interests held by employees of our majority-owned subsidiaries that were granted under the subsidi aries' long-term equity plans. The Company's non-controlling interests redeemable at fair value are recorded in temporary equity at estimated redemption value and changes in the estimated redemption value of these interests are recognized as increases or decreases to additional paid- in capital. Non-controlling interests redeemable at other than fair value consist of certain other interests in the Company's majority-owned subsidiaries. These interests are subject to holder put rights and Company call rights at established multiples of earnings before interest and taxes and, as such, are considered redeemable at other than fair value. The put and call rights are not legally detachable or separately exercisable and are deemed to be embedded in the related non-controlling interests. Non-controlling interests redeemable at other than fair value are recorded on the Company's Consolidated Balance Sheets in temporary equity at estimated redemption value , and changes in estimated redemption value of these interests are recorded in the Company's Consolidated Statements of Income as increas es or decreases to net income attributable to non-controlling and other beneficial interests .</t>
  </si>
  <si>
    <t>Loss contingencies policy</t>
  </si>
  <si>
    <t>Loss c ontingencies The Company continuously reviews any investor, employee or vendor complaints and pending or threatened litigation. The Company evaluates the likelihood that a loss contingency exists under the criteria of applicable accounting standards through consultation with legal counsel and records a loss contingency , inclusive of legal costs, if the contingency is probable and reasonably estimable at the date of the financial statements. There are no losses of this nature that are currently deemed probable and reasonably estimable, and , thus , none have been recorded in the accompanying Consolidated Financial Statements.</t>
  </si>
  <si>
    <t>Consolidated Sponsored Funds (Tables)</t>
  </si>
  <si>
    <t>Consolidated Sponsored Funds Table [Abstract]</t>
  </si>
  <si>
    <t>Summary of consolidated sponsored funds</t>
  </si>
  <si>
    <t xml:space="preserve"> (in thousands) 2016 2015 Investments $ 248,036 $ 196,395 Other assets 10,984 6,011 Other liabilities (23,947) (25,729) Redeemable non-controlling interests (24,474) (11,939) Net interest in consolidated sponsored funds (1) $ 210,599 $ 164,738 (1) Excludes the Company's investment in its consolidated CLO entity, which is discussed in Note 8. </t>
  </si>
  <si>
    <t>Investments (Tables)</t>
  </si>
  <si>
    <t>Investments Table [Abstract]</t>
  </si>
  <si>
    <t>Summary of investments</t>
  </si>
  <si>
    <t xml:space="preserve"> (in thousands) 2016 2015 Investment securities, trading: Short-term debt securities $ 85,822 $ 77,395 Consolidated sponsored funds 248,036 196,395 Separately managed accounts 79,683 56,859 Total investment securities, trading 413,541 330,649 Investment securities, available-for-sale 13,312 25,720 Investments in non-consolidated CLO entities 3,837 4,363 Investments in equity method investees 139,929 144,137 Investments, other 19,154 2,151 Total investments (1) $ 589,773 $ 507,020 (1) Excludes the Company's investment in its consolidated CLO entity, which is discussed in Note 8. </t>
  </si>
  <si>
    <t>Summary of investments classified as trading securities</t>
  </si>
  <si>
    <t xml:space="preserve"> (in thousands) 2016 2015 Short-term debt securities $ 85,822 $ 77,395 Other debt securities 191,688 136,959 Equity securities 136,031 116,295 Total investment securities, trading $ 413,541 $ 330,649 </t>
  </si>
  <si>
    <t>Summary of investments classified as available-for-sale securities</t>
  </si>
  <si>
    <t xml:space="preserve"> October 31, 2016 Gross Unrealized (in thousands) Cost Gains Losses Fair Value Investment securities, available-for-sale $ 8,528 $ 4,798 $ (14) $ 13,312 October 31, 2015 Gross Unrealized (in thousands) Cost Gains Losses Fair Value Investment securities, available-for-sale $ 19,586 $ 6,450 $ (316) $ 25,720</t>
  </si>
  <si>
    <t>Summary of realized gains and losses recognized upon disposition of investments classified as available-for-sale</t>
  </si>
  <si>
    <t xml:space="preserve"> (in thousands) 2016 2015 2014 Gains $ 2,191 $ 7,828 $ 823 Losses (37) (3,885) (904) Net realized gains (losses) $ 2,154 $ 3,943 $ (81)</t>
  </si>
  <si>
    <t>Summary of financial information for equity method investees</t>
  </si>
  <si>
    <t xml:space="preserve"> (in thousands) 2016 2015 Assets $ 78,214 $ 62,180 Liabilities 16,224 11,979 Outside equity interests 54,087 42,670 (in thousands) 2016 2015 2014 Revenue $ 50,506 $ 52,899 $ 58,281 Net income 36,575 51,013 67,966</t>
  </si>
  <si>
    <t>Derivative Financial Instruments (Tables)</t>
  </si>
  <si>
    <t>Derivative Financial Instruments Disclosure Table [Abstract]</t>
  </si>
  <si>
    <t>Summary of the fair value of other derivative instruments not designated for hedge accounting</t>
  </si>
  <si>
    <t xml:space="preserve"> 2016 2015 Number of contracts Notional value
( in millions ) Number of contracts Notional value
( in millions ) Stock index futures contracts 1,721 $ 125.4 1,366 $ 97.2 Total return swap contracts 1 $ 40.0 2 $ 49.5 Foreign exchange contracts 32 $ 18.7 28 $ 27.2 Commodity futures contracts - $ - 56 $ 3.1 2016 2015 (in thousands) Other assets Other liabilities Other assets Other liabilities Stock index futures contracts $ 1,722 $ 130 $ 53 $ 4,712 Foreign exchange contracts 350 267 133 540 Total return swap contracts - 418 - 128 Commodity futures contracts - - 112 43 Total $ 2,072 $ 815 $ 298 $ 5,423 (in thousands) 2016 2015 2014 Stock index futures contracts $ (2,931) $ 640 $ (12,902) Total return swap contracts (2,935) 157 - Foreign exchange contracts (590) 1,948 15 Commodity futures contracts - 3,396 720 Interest rate futures contracts - (181) (75) Interest rate swap contracts - (21) - Net gains (losses) on total derivative financial instruments $ (6,456) $ 5,939 $ (12,242)</t>
  </si>
  <si>
    <t>Variable Interest Entities (Tables)</t>
  </si>
  <si>
    <t>Variable Interest Entities Disclosure Table [Abstract]</t>
  </si>
  <si>
    <t>Summary of the fair value of Eaton Vance CLO 2015-1's assets and liabilities that are subject to fair value accounting</t>
  </si>
  <si>
    <t xml:space="preserve"> October 31, 2015 CLO Bank Loan Investments (in thousands) Total CLO bank loan investments 90 days or more past due Senior and subordinated note obligations Unpaid principal balance $ 306,483 $ - $ 397,039 Unpaid principal balance over fair value (2,233) - - Fair value $ 304,250 $ - $ 397,039</t>
  </si>
  <si>
    <t>Fair Value of Assets and Liabilities Measured at Fair Value on a Recurring Basis (Tables)</t>
  </si>
  <si>
    <t>Fair Value of Assets and Liabilities Measured at Fair Value on a Recurring Basis Tables [Abstract]</t>
  </si>
  <si>
    <t>Summary of financial assets and liabilites measured at fair value on a recurring basis and their assigned levels within the valuation hierarchy</t>
  </si>
  <si>
    <t xml:space="preserve">October 31, 2016 (in thousands) Level 1 Level 2 Level 3 Other Assets Not Held at Fair Value Total Financial assets: Cash equivalents $ 21,875 $ 35,913 $ - $ - $ 57,788 Investments: Investment securities, trading: Short-term debt securities - 85,822 - - 85,822 Other debt securities 18,757 172,931 - - 191,688 Equity securities 93,491 42,540 - - 136,031 Investment securities, available-for-sale 11,051 2,261 - - 13,312 Investments in non-consolidated CLO entities (1) - - - 3,837 3,837 Investments in equity method investees (2) - - - 139,929 139,929 Investments, other (3) - 120 - 19,034 19,154 Derivative instruments - 2,072 - - 2,072 Total financial assets $ 145,174 $ 341,659 $ - $ 162,800 $ 649,633 Financial liabilities: Derivative instruments $ - $ 815 $ - $ - $ 815 Total financial liabilities $ - $ 815 $ - $ - $ 815 October 31, 2015 (in thousands) Level 1 Level 2 Level 3 Other Assets Not Held at Fair Value Total Financial assets: Cash equivalents $ 14,599 $ 39,447 $ - $ - $ 54,046 Investments: Investment securities, trading: Short-term debt securities - 77,395 - - 77,395 Other debt securities 20,822 116,137 - - 136,959 Equity securitie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During fiscal 2016, the Company recognized $0.3 million of other-than-temporary impairment losses related to its investment in one non-consolidated CLO entity. The Company did not recognize any impairment losses on investments in CLO entities during fiscal 2015 or 2014. (2) Investments in equity method investees are not measured at fair value in accordance with GAAP. (3) Investments, other, include investments carried at cost that are not measured at fair value in accordance with GAAP. </t>
  </si>
  <si>
    <t>Summary of fair value transfers between Level 1 and Level 2 of the fair value measurement hierarchy</t>
  </si>
  <si>
    <t xml:space="preserve"> (in thousands) 2016 2015 Transfers from Level 1 into Level 2 (1) $ 87 $ 314 Transfers from Level 2 into Level 1 (2) 15 29 (1) Transfers from Level 1 into Level 2 primarily represent debt and equity securities for which unadjusted quoted market prices in active markets became unavailable in the current period. (2) Transfers from Level 2 into Level 1 primarily represent debt and equity securities for which unadjusted quoted market prices in active markets became available in the current period.</t>
  </si>
  <si>
    <t>Summary of the changes in Level 3 assets and liabilities measured at fair value on a recurring basis</t>
  </si>
  <si>
    <t xml:space="preserve"> 2016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 $ - $ 801 $ 149,310 Net gains (losses) on investments and note obligations included in net income (1) 56 2,846 (281) (2,426) Additions (2) - - - 1,379 Purchases 72 - - - Sales (756) - (137) - Amortization of original issue discount - 457 - - Principal paydown - - - (144,166) Transfers into Level 3 (3) 700 390,654 - - Transfers out of Level 3 (4) - - (383) - Deconsolidation of CLO entity (72) (393,957) - (4,097) Ending balance $ - $ - $ - $ - Change in unrealized gains (losses) included in net income relating to assets and liabilities held $ - $ - $ - $ - (1) Substantially all net gains (losses) on investments and note obligation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6. (3) Transfers into Level 3 were the result of a reduction in the availability of significant observable inputs used in determining the fair value of certain instruments. (4) Transfers out of Level 3 were due to an increase in the observability of the inputs used in determining the fair value of certain instruments.</t>
  </si>
  <si>
    <t>Fair Value Measurements of Other Financial Instruments (Tables)</t>
  </si>
  <si>
    <t>Fair Value Measurements Of Other Financial Instruments Disclosure Table [Abstract]</t>
  </si>
  <si>
    <t>Summary of the carrying amounts and estimated fair values of financial instruments not carried at fair value whose fair value is required to be disclosed</t>
  </si>
  <si>
    <t xml:space="preserve"> 2016 2015 (in thousands) Carrying Value Fair Value Fair Value Level Carrying Value Fair Value Fair Value Level Loan to affiliate $ 5,000 $ 5,000 3 $ - $ - 3 Investments, other $ 19,034 $ 19,034 3 $ 2,048 $ 2,048 3 Other assets $ 6,194 $ 4,328 3 $ 6,345 $ 6,345 3 Debt $ 573,967 $ 603,625 2 $ 573,811 $ 600,930 2</t>
  </si>
  <si>
    <t>Equipment and Leasehold Improvements (Tables)</t>
  </si>
  <si>
    <t>Equipment And Leasehold Improvements Disclosure Table [Abstract]</t>
  </si>
  <si>
    <t>Schedule of equipment and leasehold improvements</t>
  </si>
  <si>
    <t xml:space="preserve"> (in thousands) 2016 2015 Equipment $ 78,460 $ 75,492 Leasehold improvements 54,884 56,364 Subtotal 133,344 131,856 Less: Accumulated depreciation and amortization (88,917) (86,913) Equipment and leasehold improvements, net $ 44,427 $ 44,943</t>
  </si>
  <si>
    <t>Goodwill and Intangible Assets (Tables)</t>
  </si>
  <si>
    <t>Goodwill And Intangible Assets Disclosure Tables [Abstract]</t>
  </si>
  <si>
    <t>Schedule of goodwill activity</t>
  </si>
  <si>
    <t xml:space="preserve"> October 31, (in thousands) 2016 2015 Balance, beginning of period $ 237,961 $ 228,876 Goodwill acquired 10,130 9,085 Balance, end of period $ 248,091 $ 237,961</t>
  </si>
  <si>
    <t>Schedule of the carrying amounts of intangible assets</t>
  </si>
  <si>
    <t xml:space="preserve"> October 31, 2016 (dollars in thousands) Weighted-average remaining amortization period (in years) Gross carrying amount Accumulated amortization Net carrying amount Amortizing intangible assets: Client relationships acquired 8.5 $ 133,927 $ (94,873) $ 39,054 Intellectual property acquired 9.6 1,025 (385) 640 Trademark acquired 3.2 900 (493) 407 Non-amortizing intangible assets: Mutual fund management contracts
acquired 6,708 - 6,708 Total $ 142,560 $ (95,751) $ 46,809 October 31, 2015 (dollars in thousands) Weighted-average remaining amortization period (in years) Gross carrying amount Accumulated amortization Net carrying amount Amortizing intangible assets: Client relationships acquired 8.8 $ 133,927 $ (86,419) $ 47,508 Intellectual property acquired 10.6 1,000 (319) 681 Trademark acquired 4.2 900 (364) 536 Non-amortizing intangible assets: Mutual fund management contracts
acquired 6,708 - 6,708 Total $ 142,535 $ (87,102) $ 55,433</t>
  </si>
  <si>
    <t>Schedule of estimated amortization expense for the remainder of the fiscal year and the next five fiscal years</t>
  </si>
  <si>
    <t xml:space="preserve"> Year Ending October 31, Estimated amortization (in thousands) expense 2017 $ 8,537 2018 8,508 2019 4,531 2020 3,510 2021 2,021</t>
  </si>
  <si>
    <t>Stock Based Compensation Plans (Tables)</t>
  </si>
  <si>
    <t>Stock Based Compensation Disclosure Table [Abstract]</t>
  </si>
  <si>
    <t>Summary of stock-based compensation expense recognized by plan</t>
  </si>
  <si>
    <t xml:space="preserve"> (in thousands) 2016 2015 2014 Omnibus Incentive Plans: Stock options $ 18,870 $ 17,606 $ 16,291 Restricted shares 43,199 41,789 35,672 Phantom stock units 263 241 267 Employee Stock Purchase Plans 389 624 607 Employee Stock Purchase Incentive Plans 601 512 393 Atlanta Capital Plan 2,905 2,534 2,360 Parametric Plan 5,373 6,214 4,958 Total stock-based compensation expense $ 71,600 $ 69,520 $ 60,548 </t>
  </si>
  <si>
    <t>Weighted-average grant date fair value of options granted</t>
  </si>
  <si>
    <t xml:space="preserve"> 2016 2015 2014 Weighted-average grant date fair value of options granted $7.39 $10.13 $13.25</t>
  </si>
  <si>
    <t>Assumptions used to determine the weighted average grant date fair value of options granted</t>
  </si>
  <si>
    <t xml:space="preserve"> 2016 2015 2014 Assumptions: Dividend yield 2.9% to 3.8% 2.3% to 2.7% 2.1% to 2.4% Volatility 25% to 27% 27% to 34% 36% to 37% Risk-free interest rate 1.3% to 2.0% 1.7% to 2.1% 2.1% to 2.4% Expected life of options 6.9 years 6.7 years 6.9 years</t>
  </si>
  <si>
    <t>Summary of stock option transactions</t>
  </si>
  <si>
    <t xml:space="preserve"> (share and intrinsic value figures in thousands) Shares Weighted-Average Exercise Price Weighted-Average Remaining Contractual Term
(in years) Aggregate Intrinsic Value Options outstanding, beginning of period 21,076 $ 32.23 Granted 3,348 36.06 Exercised (3,805) 28.35 Forfeited/expired (308) 36.64 Options outstanding, end of period 20,311 $ 33.52 5.3 $ 87,568 Options exercisable, end of period 11,391 $ 32.31 3.4 $ 69,301 Vested or expected to vest at October 31, 2016 20,272 $ 33.51 5.3 $ 87,543</t>
  </si>
  <si>
    <t>Summary of restricted share activity</t>
  </si>
  <si>
    <t xml:space="preserve"> Weighted- Average Grant Date (share figures in thousands) Shares Fair Value Unvested, beginning of period 3,988 $ 34.43 Granted 1,546 35.23 Vested (1,197) 31.87 Forfeited (180) 35.14 Unvested, end of period 4,157 $ 35.43</t>
  </si>
  <si>
    <t>Non-operating Income (Expense) (Tables)</t>
  </si>
  <si>
    <t>Non Operating Income (Expense) Table [Abstract]</t>
  </si>
  <si>
    <t>Summary of non-operating income (expense)</t>
  </si>
  <si>
    <t xml:space="preserve"> (in thousands) 2016 2015 2014 Non-operating income (expense): Interest and other income $ 11,515 $ 9,346 $ 8,182 Net losses on investments and derivatives (116) (9,151) (6,946) Net foreign currency gains (losses) 1,012 (226) (97) Gains (losses) and other investment income, net 12,411 (31) 1,139 Interest expense (29,410) (29,357) (29,892) Other income (expense) of consolidated CLO entities: Interest income 17,975 3,467 16,174 Net gains (losses) on bank loans, other investments, note obligations and preferred shares 6,094 1,625 (1,282) Gains and other investment income, net 24,069 5,092 14,892 Structuring and closing fees - (2,359) (4,847) Interest expense (13,286) (4,408) (10,000) Interest and other expense (13,286) (6,767) (14,847) Total non-operating expense $ (6,216) $ (31,063) $ (28,708)</t>
  </si>
  <si>
    <t>Income Taxes (Tables)</t>
  </si>
  <si>
    <t>Income Taxes Disclosure Table [Abstract]</t>
  </si>
  <si>
    <t>Components of the provision for income tax expense</t>
  </si>
  <si>
    <t xml:space="preserve"> (in thousands) 2016 2015 2014 Current: Federal $ 114,350 $ 117,682 $ 149,999 State 17,305 20,837 25,329 Deferred: Federal 18,391 4,614 10,653 State 3,584 81 729 Total $ 153,630 $ 143,214 $ 186,710</t>
  </si>
  <si>
    <t>Components of deferred income tax assets and liabilities</t>
  </si>
  <si>
    <t xml:space="preserve"> (in thousands) 2016 2015 Deferred tax assets: Stock-based compensation $ 66,221 $ 69,133 Deferred rent 12,575 12,776 Investment basis in partnerships 7,478 - Compensation and benefit expense 4,193 5,190 Differences between book and tax bases of investments 3,233 9,268 Federal benefit of unrecognized state tax benefits 716 883 Other 409 460 Total deferred tax asset $ 94,825 $ 97,710 Deferred tax liabilities: Deferred sales commissions $ (10,407) $ (9,760) Differences between book and tax bases of property (7,537) (6,117) Unrealized net holding gains on investments (1,821) (2,380) Differences between book and tax bases of goodwill and intangibles (1,322) (36,855) Unrealized gains on derivative instruments (443) (434) Total deferred tax liability $ (21,530) $ (55,546) Net deferred tax asset $ 73,295 $ 42,164</t>
  </si>
  <si>
    <t>Reconciliation of the difference between the Company's effective tax rate and the U.S. federal statutory tax rate</t>
  </si>
  <si>
    <t xml:space="preserve"> 2016 2015 2014 Federal statutory rate 35.0 % 35.0 % 35.0 % State and local income tax, net of federal income tax benefit 3.5 3.8 3.5 Non-controlling interest (2.0) (0.8) (0.8) Stock-based compensation 0.6 0.8 0.4 Other 0.6 - (0.1) Effective income tax rate 37.7 % 38.8 % 38.0 %</t>
  </si>
  <si>
    <t>Summary of changes in gross unrecognized tax benefits</t>
  </si>
  <si>
    <t xml:space="preserve"> (in thousands ) 2016 2015 2014 Beginning Balance $ 2,100 $ 1,798 $ 857 Additions for tax positions of prior years 6 437 1,117 Additions based on tax positions related to current year 57 62 - Reductions for tax positions of prior years - (130) (176) Lapse of statute of limitations (304) (67) - Ending Balance $ 1,859 $ 2,100 $ 1,798</t>
  </si>
  <si>
    <t>Non-controlling and Other Beneficial Interests (Tables)</t>
  </si>
  <si>
    <t>Non Controlling And Other Beneficial Interests Table [Abstract]</t>
  </si>
  <si>
    <t>Summary of net income attributable to non-controlling and other beneficial interests</t>
  </si>
  <si>
    <t xml:space="preserve"> (in thousands) 2016 2015 2014 Consolidated sponsored funds $ 43 $ 1,752 $ 318 Majority-owned subsidiaries (13,525) (15,673) (15,950) Non-controlling interest value adjustments (1) (200) 204 (5,311) Consolidated CLO entities (9,768) 5,825 4,095 Net income attributable to non-controlling and other beneficial interests $ (23,450) $ (7,892) $ (16,848) (1) Relates to non-controlling interests redeemable at other than fair value. </t>
  </si>
  <si>
    <t>Comprehensive Income (Loss) (Tables)</t>
  </si>
  <si>
    <t>Comprehensive Income (Loss) Disclosure Table [Abstract]</t>
  </si>
  <si>
    <t>Components of accumulated other comprehensive income (loss)</t>
  </si>
  <si>
    <t xml:space="preserve"> (in thousands) Unamortized net gains (losses) on derivatives (1) Net unrealized holding gains (losses) on available-for-sale investments (2) Foreign currency translation adjustments (3) Total Balance at October 31, 2013 $ 648 $ 4,504 $ (5,329) $ (177) Other comprehensive income (loss), before reclassifications and tax - 1,735 (15,984) (14,249) Tax impact - (690) (2,972) (3,662) Reclassification adjustments, before tax 22 131 - 153 Tax impact (9) (52) - (61) Net current period other comprehensive income (loss) 13 1,124 (18,956) (17,819) Balance at October 31, 2014 $ 661 $ 5,628 $ (24,285) $ (17,996) Other comprehensive loss, before reclassifications and tax - (8) (28,877) (28,885) Tax impact - 3 (115) (112) Reclassification adjustments, before tax 22 (2,992) 463 (2,507) Tax impact (9) 1,102 (179) 914 Net current period other comprehensive income (loss) 13 (1,895) (28,708) (30,590) Balance at October 31, 2015 $ 674 $ 3,733 $ (52,993) $ (48,586) Other comprehensive income (loss), before reclassifications and tax - 732 (8,220) (7,488) Tax impact - (303) - (303) Reclassification adjustments, before tax 22 (2,082) - (2,060) Tax impact (9) 863 - 854 Net current period other comprehensive income (loss) 13 (790) (8,220) (8,997) Balance at October 31, 2016 $ 687 $ 2,943 $ (61,213) $ (57,583)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 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fiscal 2015. These amounts were recorded in gains (losses) and other investment income, net, on the Consolidated Statements of Income.</t>
  </si>
  <si>
    <t>Earnings Per Share (Tables)</t>
  </si>
  <si>
    <t>Earnings Per Share Disclosure Tables [Abstract]</t>
  </si>
  <si>
    <t>Summary schedule of the calculation of earnings per basic and diluted shares</t>
  </si>
  <si>
    <t xml:space="preserve"> (in thousands, except per share data) 2016 2015 2014 Net income attributable to Eaton Vance Corp. shareholders $ 241,307 $ 230,299 $ 304,316 Less: Allocation of earnings to participating restricted shares - 3,885 7,611 Net income available to common shareholders $ 241,307 $ 226,414 $ 296,705 Weighted-average shares outstanding – basic 109,914 113,318 116,440 Incremental common shares 4,068 4,837 5,155 Weighted-average shares outstanding – diluted 113,982 118,155 121,595 Earnings per share: Basic $ 2.20 $ 2.00 $ 2.55 Diluted $ 2.12 $ 1.92 $ 2.44</t>
  </si>
  <si>
    <t>Commitments and Contingencies (Tables)</t>
  </si>
  <si>
    <t>Commitments And Contingencies Disclosure Table [Abstract]</t>
  </si>
  <si>
    <t>Schedule of future minimum lease and sublease payments</t>
  </si>
  <si>
    <t xml:space="preserve"> Year Ending October 31, (in thousands) Amount (1) 2017 $ 21,887 2018 22,554 2019 22,821 2020 22,396 2021 20,149 2022 – thereafter 236,476 Total $ 346,283 (1) Future minimum lease payments have not been reduced by minimum sublease rentals of $0.1 million due in the future. Year Ending October 31, (in thousands) Amount 2017 53 2018 53 2019 (1) 30 Total $ 136 (1) There are no future minimum lease payments due to the Company in periods after fiscal 2019. </t>
  </si>
  <si>
    <t>Related Party Transactions (Tables)</t>
  </si>
  <si>
    <t>Related Party Transactions Disclosure Table [Abstract]</t>
  </si>
  <si>
    <t>Summary of related party revenue transactions</t>
  </si>
  <si>
    <t xml:space="preserve"> (in thousands) 2016 2015 2014 Investment advisory and administrative fees $ 809,102 $ 865,792 $ 900,478 Distribution fees 71,784 73,468 77,697 Service fees 107,684 116,448 125,713 Shareholder service fees 2,433 2,641 2,315 Other revenue 2,133 2,384 2,093 Total $ 993,136 $ 1,060,733 $ 1,108,296</t>
  </si>
  <si>
    <t>Summary of sales proceeds and net realized gains earned on investments in sponsored funds classified as available-for-sale, including sponsored funds accounted for under the equity method</t>
  </si>
  <si>
    <t xml:space="preserve"> (in thousands) 2016 2015 2014 Proceeds from sales $ 10,895 $ 44,736 $ 79,829 Net realized gains (losses) 2,154 3,943 (81)</t>
  </si>
  <si>
    <t>Geographic Information (Tables)</t>
  </si>
  <si>
    <t>Geographic Information Disclosure Table [Abstract]</t>
  </si>
  <si>
    <t>Summary of revenue and long-lived assets by principal georgraphic areas</t>
  </si>
  <si>
    <t xml:space="preserve"> (in thousands) 2016 2015 2014 Revenue: U.S. $ 1,289,830 $ 1,340,760 $ 1,376,107 International 53,030 62,803 74,187 Total $ 1,342,860 $ 1,403,563 $ 1,450,294 (in thousands) 2016 2015 2014 Long-lived Assets: U.S. $ 42,153 $ 43,596 $ 44,279 International 2,274 1,347 1,372 Total $ 44,427 $ 44,943 $ 45,651</t>
  </si>
  <si>
    <t>Comparative Quarterly Financial Information (Unaudited) (Tables)</t>
  </si>
  <si>
    <t>Comparative Quarterly Financial Information Disclosure Table [Abstract]</t>
  </si>
  <si>
    <t>Schedule of comparative quarterly financial information</t>
  </si>
  <si>
    <t xml:space="preserve"> 2016 (in thousands, except per share data) First Quarter Second Quarter Third Quarter Fourth Quarter Full Year Total revenue $ 331,556 $ 323,290 $ 341,168 $ 346,846 $ 1,342,860 Operating income $ 100,625 $ 95,768 $ 106,725 $ 111,150 $ 414,268 Net income $ 63,232 $ 69,455 $ 65,774 $ 66,296 $ 264,757 Net income attributable
to Eaton Vance Corp.
shareholders $ 58,386 $ 54,967 $ 62,899 $ 65,055 $ 241,307 Earnings per Share: Basic $ 0.52 $ 0.50 $ 0.57 $ 0.59 $ 2.20 Diluted $ 0.50 $ 0.48 $ 0.55 $ 0.57 $ 2.12 2015 (in thousands, except per share data) First Quarter Second Quarter Third Quarter Fourth Quarter Full Year Total revenue $ 354,930 $ 351,664 $ 355,511 $ 341,458 $ 1,403,563 Operating income $ 50,560 $ 122,221 $ 116,733 $ 110,933 $ 400,447 Net income $ 32,509 $ 75,893 $ 68,974 $ 60,815 $ 238,191 Net income attributable
to Eaton Vance Corp.
shareholders $ 29,003 $ 70,384 $ 68,709 $ 62,203 $ 230,299 Earnings per Share: Basic $ 0.25 $ 0.61 $ 0.60 $ 0.55 $ 2.00 Diluted $ 0.24 $ 0.58 $ 0.57 $ 0.53 $ 1.92</t>
  </si>
  <si>
    <t>Summary of Significant Accounting Policies (Details) $ in Millions</t>
  </si>
  <si>
    <t>Payment to terminate arrangements with distribution partner</t>
  </si>
  <si>
    <t>Consolidated Sponsored Funds (Details) - USD ($) $ in Thousands</t>
  </si>
  <si>
    <t>Schedule Of Consolidated Funds [Line Items]</t>
  </si>
  <si>
    <t>Consolidated Sponsored Funds [Member]</t>
  </si>
  <si>
    <t>Net 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Securities[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 USD ($) $ in Thousands</t>
  </si>
  <si>
    <t>Schedule Of Trading Securities And Other Trading Assets [Line Items]</t>
  </si>
  <si>
    <t>Trading securities net unrealized loss</t>
  </si>
  <si>
    <t>Trading securities net unrealized gain</t>
  </si>
  <si>
    <t>Short Term Debt Securities[Member]</t>
  </si>
  <si>
    <t>Investment Securities, Available-for-Sale (Details) - USD ($)</t>
  </si>
  <si>
    <t>Available-for-sale Securities, Gross Unrealized Gain (Loss) [Abstract]</t>
  </si>
  <si>
    <t>Net unrealized holding gains (losses) on investment securities classified as available-for-sale included in other comprehensive income (loss)</t>
  </si>
  <si>
    <t>Available For Sale Securities Gross Realized Gain (Loss) Net Abstract</t>
  </si>
  <si>
    <t>Available-for-sale securities realized gains</t>
  </si>
  <si>
    <t>Available-for-sale securities realized losses</t>
  </si>
  <si>
    <t>Available-for-sale securities net realized gains (losses)</t>
  </si>
  <si>
    <t>Schedule Of Available For Sale Securities [Line Items]</t>
  </si>
  <si>
    <t>Other-than-temporary impairment losses related to investment securities classified as available-for-sale included in gains (losses) and other investment income, net</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Non-consolidated Collaterialized Loan Obligation Entities (Details) $ in Millions</t>
  </si>
  <si>
    <t>Non-consolidated Collateralized Loan Obligations Details [Line Items]</t>
  </si>
  <si>
    <t>Investments In Equity Method Investees (Details) - USD ($) $ in Thousands</t>
  </si>
  <si>
    <t>Equity Method Investees Summarized Financial Information [Abstract]</t>
  </si>
  <si>
    <t>Total Outside equity interests</t>
  </si>
  <si>
    <t>Total net income</t>
  </si>
  <si>
    <t>Private Equity Partnership [Member]</t>
  </si>
  <si>
    <t>Schedule Of Equity Method Investments [Line Items]</t>
  </si>
  <si>
    <t>Equity method investment ownership percentage</t>
  </si>
  <si>
    <t>7.00%</t>
  </si>
  <si>
    <t>Equity method investment aggregate cost</t>
  </si>
  <si>
    <t>Hexavest [Member]</t>
  </si>
  <si>
    <t>49.00%</t>
  </si>
  <si>
    <t>Equity method investment underlying equity in net assets</t>
  </si>
  <si>
    <t>Intangible assets net excluding goodwill, equity in investee</t>
  </si>
  <si>
    <t>Goodwill, equity in investee</t>
  </si>
  <si>
    <t>Deferred tax liability, equity in investee</t>
  </si>
  <si>
    <t>Additional interest that may be purchased by the Company in future periods</t>
  </si>
  <si>
    <t>26.00%</t>
  </si>
  <si>
    <t>Value of the Hexavest exercisable option</t>
  </si>
  <si>
    <t>Investments, other (Details) $ in Millions</t>
  </si>
  <si>
    <t>SigFig Cost Method Investment [Member]</t>
  </si>
  <si>
    <t>Investments, Other [Line Items]</t>
  </si>
  <si>
    <t>Investments, Other</t>
  </si>
  <si>
    <t>Derivative Financial Instruments Designated as Cash Flow Hedges (Details) - USD ($) $ in Millions</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Derivative Financial Instruments Not Designated for Hedge Accounting (Details) - USD ($) $ in Thousands</t>
  </si>
  <si>
    <t>Derivative Instruments Not Designated As Hedging Instruments [Line Items]</t>
  </si>
  <si>
    <t>Weighted average term of derivative contracts outstanding</t>
  </si>
  <si>
    <t>2 months 6 days</t>
  </si>
  <si>
    <t>Stock Index Futures Contracts [Member]</t>
  </si>
  <si>
    <t>Notional amount of other derivative financial instruments not designated for hedge accounting</t>
  </si>
  <si>
    <t>Other assets fair value</t>
  </si>
  <si>
    <t>Other liabilities fair value</t>
  </si>
  <si>
    <t>Net gains (losses) recognized</t>
  </si>
  <si>
    <t>Total Return Swap Contracts [Member]</t>
  </si>
  <si>
    <t>Foreign Exchange Contracts [Member]</t>
  </si>
  <si>
    <t>Commodity Futures Contracts [Member]</t>
  </si>
  <si>
    <t>Interest Rate Futures Contracts [Member]</t>
  </si>
  <si>
    <t>Interest Rate Swap Contracts [Member]</t>
  </si>
  <si>
    <t>Total [Member]</t>
  </si>
  <si>
    <t>Variable Interest Entities Investments in VIEs That Are Consolidated (Details) - USD ($)</t>
  </si>
  <si>
    <t>Investments In Variable Interest Entities That Are Consolidated Details [Line Items]</t>
  </si>
  <si>
    <t>Eaton Vance CLO 2015-1 [Member]</t>
  </si>
  <si>
    <t>Residual interest percentage sold in the CLO</t>
  </si>
  <si>
    <t>16.10%</t>
  </si>
  <si>
    <t>Date on which the CLO entity was deconsolidated</t>
  </si>
  <si>
    <t>Sep. 21,
		2016</t>
  </si>
  <si>
    <t>Unpaid principal balance (Total CLO bank loan investments)</t>
  </si>
  <si>
    <t>Unpaid principal balance over fair value (Total CLO bank loan investments)</t>
  </si>
  <si>
    <t>Fair Value (Total CLO bank loan investments)</t>
  </si>
  <si>
    <t>Unpaid principal balance (90 days or more past due)</t>
  </si>
  <si>
    <t>Unpaid principal balance over fair value (90 days or more past due)</t>
  </si>
  <si>
    <t>Fair Value (90 days or more past due)</t>
  </si>
  <si>
    <t>Unpaid principal balance (Senior and subordinated note obligations)</t>
  </si>
  <si>
    <t>Unpaid principal balance over fair value (Senior and subordinated note obligations)</t>
  </si>
  <si>
    <t>Net gains (losses) resulting from change in fair value of the CLO entity's bank loans and other investments</t>
  </si>
  <si>
    <t>Net gains (losses) resulting from change in the fair value of the CLO note obligations</t>
  </si>
  <si>
    <t>Combined consolidated CLO entity net gains (losses)</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losses) attributable to Eaton Vance Corp. shareholders related to the consolidated CLO entity</t>
  </si>
  <si>
    <t>Gain on disposal of interest in the subordinated obligation of CLO entity</t>
  </si>
  <si>
    <t>Direct equity interest in the Consolidated CLO entity</t>
  </si>
  <si>
    <t>Eaton Vance CLO IX [Member]</t>
  </si>
  <si>
    <t>8.00%</t>
  </si>
  <si>
    <t>Remaining net assets of CLO entity</t>
  </si>
  <si>
    <t>Loss on disposal of interest in the subordinated obligation of Eaton Vance CLO IX</t>
  </si>
  <si>
    <t>Eaton Vance CLO 2013-1 [Member]</t>
  </si>
  <si>
    <t>20.00%</t>
  </si>
  <si>
    <t>May 1,
		2014</t>
  </si>
  <si>
    <t>The Company's beneficial interest in note obligations issued by Eaton Vance CLO 2013-1</t>
  </si>
  <si>
    <t>Variable Interest Entities Investments in VIEs That Are Not Consolidated (Details) - USD ($) $ in Millions</t>
  </si>
  <si>
    <t>Non Consolidated Clo Entities [Abstract]</t>
  </si>
  <si>
    <t>Total assets held by the non-consolidated CLO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Fair Value of Assets and Liabilities Measured at Fair Value on a Recurring Basis (Details) - USD ($) $ in Thousands</t>
  </si>
  <si>
    <t>Fair Value, Assets and Liabilities Measured on Recurring and Nonrecurring Basis [Line Items]</t>
  </si>
  <si>
    <t>Level 1 [Member]</t>
  </si>
  <si>
    <t>Cash equivalents</t>
  </si>
  <si>
    <t>Total financial assets</t>
  </si>
  <si>
    <t>Level 1 [Member] | Trading Account Assets [Member] | Equity Securities [Member]</t>
  </si>
  <si>
    <t>Level 1 [Member] | Trading Account Assets [Member] | Debt Securities [Member]</t>
  </si>
  <si>
    <t>Level 1 [Member] | Available-for-sale Securities [Member]</t>
  </si>
  <si>
    <t>Level 2 [Member]</t>
  </si>
  <si>
    <t>Derivative instruments</t>
  </si>
  <si>
    <t>Level 2 [Member] | Financial Liabilities [Member]</t>
  </si>
  <si>
    <t>Securities sold, not yet purchased</t>
  </si>
  <si>
    <t>Total financial liabilities</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Short Term Debt Securities[Member]</t>
  </si>
  <si>
    <t>Level 2 [Member] | Available-for-sale Securities [Member]</t>
  </si>
  <si>
    <t>Level 2 [Member] | Cost Method Investments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Short Term Debt Securities[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of Assets and Liabilities Measured at Fair Value on a Recurring Basis Transfer Narrative (Details) - USD ($) $ in Thousands</t>
  </si>
  <si>
    <t>Fair Value of Assets and Liabilities Measured at Fair Value on a Recurring Basis Details [Abstract]</t>
  </si>
  <si>
    <t>Transfers from Level 1 into Level 2</t>
  </si>
  <si>
    <t>Transfers from Level 2 into Level 1</t>
  </si>
  <si>
    <t>Fair Value of Assets and Liabilities Measured at Fair Value on a Recurring Basis Level 3 (Details) - USD ($) $ in Thousands</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Purchases (asset)</t>
  </si>
  <si>
    <t>Sales (asset)</t>
  </si>
  <si>
    <t>Transfers into Level 3 (asset)</t>
  </si>
  <si>
    <t>Transfers out of Level 3 (asset)</t>
  </si>
  <si>
    <t>Deconsolidation of CLO entity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Of Consolidated CLO Entity [Member]</t>
  </si>
  <si>
    <t>Fair value measurements with unobservable inputs reconciliation recurring basis liability value, beginning of period (liability)</t>
  </si>
  <si>
    <t>Interest in CLO subordinated obligations previously eliminated in consolidation</t>
  </si>
  <si>
    <t>Amortization of original issue discount</t>
  </si>
  <si>
    <t>Transfers into Level 3 (liability)</t>
  </si>
  <si>
    <t>Deconsolidation of CLO entity (liability)</t>
  </si>
  <si>
    <t>Fair value measurements with unobservable inputs reconciliation recurring basis liability value, end of period (liability)</t>
  </si>
  <si>
    <t>Change in unrealized gains (losses) included in net income relating to assets and liabilities held (liability)</t>
  </si>
  <si>
    <t>Fair Value Measurements of Other Financial Instruments (Details) - USD ($) $ in Thousands</t>
  </si>
  <si>
    <t>Carrying And Fair Value [Line Items]</t>
  </si>
  <si>
    <t>Carrying value of loan to affiliate</t>
  </si>
  <si>
    <t>Carrying value of other investments</t>
  </si>
  <si>
    <t>Carrying value of other assets related to Hexavest option</t>
  </si>
  <si>
    <t>Carrying value of debt</t>
  </si>
  <si>
    <t>Fair value of debt</t>
  </si>
  <si>
    <t>Level 3 [Member]</t>
  </si>
  <si>
    <t>Fair value of loan to affiliate</t>
  </si>
  <si>
    <t>Fair value of other investments</t>
  </si>
  <si>
    <t>Fair value of other assets related to Hexavest option</t>
  </si>
  <si>
    <t>Equipment and Leasehold Improvements (Details) - USD ($) $ in Thousands</t>
  </si>
  <si>
    <t>Equipment</t>
  </si>
  <si>
    <t>Leasehold improvements</t>
  </si>
  <si>
    <t>Subtotal</t>
  </si>
  <si>
    <t>Accumulated depreciation and amortization</t>
  </si>
  <si>
    <t>Depreciation and amortization expense</t>
  </si>
  <si>
    <t>Acquisitions, Goodwill and Intangible Assets 1 (Details) - USD ($) $ in Thousands</t>
  </si>
  <si>
    <t>Oct. 31, 2017</t>
  </si>
  <si>
    <t>Oct. 31, 2013</t>
  </si>
  <si>
    <t>Business Acquisition Contingent Consideration [Line Items]</t>
  </si>
  <si>
    <t>Goodwill acquired</t>
  </si>
  <si>
    <t>Atlanta Capital [Member]</t>
  </si>
  <si>
    <t>Non-controlling interest holders total (direct and indirect) profits interest, end of period</t>
  </si>
  <si>
    <t>13.00%</t>
  </si>
  <si>
    <t>13.10%</t>
  </si>
  <si>
    <t>Profit interest granted to non-controlling interest holders under the Long-term Equity Incentive Plan</t>
  </si>
  <si>
    <t>1.40%</t>
  </si>
  <si>
    <t>Non-controlling interest holders capital interest percentage that may be sold to the Company</t>
  </si>
  <si>
    <t>0.10%</t>
  </si>
  <si>
    <t>Non-controlling interest holders right to profits, expressed as a percentage</t>
  </si>
  <si>
    <t>0.50%</t>
  </si>
  <si>
    <t>100.00%</t>
  </si>
  <si>
    <t>Atlanta Capital [Member] | Put Option [Member]</t>
  </si>
  <si>
    <t>Company's increase in profit interest percentage under acquisition agreement, during the period</t>
  </si>
  <si>
    <t>0.02%</t>
  </si>
  <si>
    <t>Company's increase in indirect profit interest percentage under Long-term Equity Incentive Plan, during the period</t>
  </si>
  <si>
    <t>0.90%</t>
  </si>
  <si>
    <t>0.40%</t>
  </si>
  <si>
    <t>Amount paid for indirect profit interest pursuant to the put and call provisions of the Long-term Equity Incentive Plan</t>
  </si>
  <si>
    <t>Parametric Portfolio Associates [Member]</t>
  </si>
  <si>
    <t>Non-controlling interest holders capital ownership percentage, end of period</t>
  </si>
  <si>
    <t>1.80%</t>
  </si>
  <si>
    <t>2.20%</t>
  </si>
  <si>
    <t>7.40%</t>
  </si>
  <si>
    <t>Parametric Portfolio Associates [Member] | Put Option [Member]</t>
  </si>
  <si>
    <t>Company's increase in capital interest percentage under acquisition agreement, during the period</t>
  </si>
  <si>
    <t>Tax Advantaged Bond Strategies [Member]</t>
  </si>
  <si>
    <t>Parametric Risk Advisors [Member]</t>
  </si>
  <si>
    <t>Noncontrolling indirect profit interest acquired during the exchange by Parametric and issued to employees</t>
  </si>
  <si>
    <t>0.80%</t>
  </si>
  <si>
    <t>Noncontrolling indirect capital interest acquired during the exchange by Parametric and issued to employees</t>
  </si>
  <si>
    <t>Clifton Group [Member]</t>
  </si>
  <si>
    <t>1.90%</t>
  </si>
  <si>
    <t>Acquisitions, Goodwill and Intangible Assets 3 (Details) - USD ($) $ in Thousands</t>
  </si>
  <si>
    <t>Amortizing intangible assets:</t>
  </si>
  <si>
    <t>Accumulated amortization</t>
  </si>
  <si>
    <t>Intangible assets</t>
  </si>
  <si>
    <t>Gross intangible assets</t>
  </si>
  <si>
    <t>Mutual Fund Management Contract Acquired [Member]</t>
  </si>
  <si>
    <t>Non-amortizing intangible assets:</t>
  </si>
  <si>
    <t>Net carrying amount</t>
  </si>
  <si>
    <t>Client Relationships Acquired [Member]</t>
  </si>
  <si>
    <t>Gross carrying amount</t>
  </si>
  <si>
    <t>Weighted-average remaining amortization period (in years)</t>
  </si>
  <si>
    <t>8 years 6 months</t>
  </si>
  <si>
    <t>8 years 10 months</t>
  </si>
  <si>
    <t>Intellectual Property Acquired [Member]</t>
  </si>
  <si>
    <t>9 years 7 months</t>
  </si>
  <si>
    <t>10 years 7 months</t>
  </si>
  <si>
    <t>Trademark Acquired [Member]</t>
  </si>
  <si>
    <t>3 years 2 months</t>
  </si>
  <si>
    <t>4 years 2 months</t>
  </si>
  <si>
    <t>Acquisitions, Goodwill and Intangible Assets 4 (Details) - USD ($) $ in Thousands</t>
  </si>
  <si>
    <t>Amortization Expense</t>
  </si>
  <si>
    <t>Amortizing intangible assets amortization expense</t>
  </si>
  <si>
    <t>Estimated amortization expense</t>
  </si>
  <si>
    <t>Debt (Details) - USD ($) $ in Thousands</t>
  </si>
  <si>
    <t>Oct. 31, 2007</t>
  </si>
  <si>
    <t>Debt Disclosure Details [Line Items]</t>
  </si>
  <si>
    <t>Senior unsecured revolving credit facility</t>
  </si>
  <si>
    <t>Senior unsecured revolving credit facility maturity date</t>
  </si>
  <si>
    <t>Oct. 21,
		2019</t>
  </si>
  <si>
    <t>Prinicipal amount of debt issued</t>
  </si>
  <si>
    <t>Interest rate on unsecured senior note debt</t>
  </si>
  <si>
    <t>3.625%</t>
  </si>
  <si>
    <t>Unsecured senior note debt maturity date</t>
  </si>
  <si>
    <t>Jun. 15,
		2023</t>
  </si>
  <si>
    <t>Tendered Notes [Member]</t>
  </si>
  <si>
    <t>2017 senior notes principal value repurchased</t>
  </si>
  <si>
    <t>6.50%</t>
  </si>
  <si>
    <t>Oct. 2,
		2017</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s</t>
  </si>
  <si>
    <t>Atlanta Capital Plan</t>
  </si>
  <si>
    <t>Parametric Plan</t>
  </si>
  <si>
    <t>Total stock-based compensation expense</t>
  </si>
  <si>
    <t>Tax benefits expected to be realized for tax deductions from option exercises</t>
  </si>
  <si>
    <t>Stock Based Compensation Plans (Shares Reserved and Issued and Assumptions) (Details) - $ / shares shares in Millions</t>
  </si>
  <si>
    <t>2013 Omnibus Incentive Plan</t>
  </si>
  <si>
    <t>Non-Voting common stock reserved for future issuance under the Company's 2013 plan</t>
  </si>
  <si>
    <t>Restricted stock issued under 2013 Plan</t>
  </si>
  <si>
    <t>Stock options issued under 2013 Plan</t>
  </si>
  <si>
    <t>Weighted-average grant date fair value</t>
  </si>
  <si>
    <t>Weighted-average grant date fair value of options granted ($ per share)</t>
  </si>
  <si>
    <t>Black-Scholes option pricing model assumptions:</t>
  </si>
  <si>
    <t>Dividend yield minimum</t>
  </si>
  <si>
    <t>2.90%</t>
  </si>
  <si>
    <t>2.30%</t>
  </si>
  <si>
    <t>2.10%</t>
  </si>
  <si>
    <t>Dividend yield maximum</t>
  </si>
  <si>
    <t>3.80%</t>
  </si>
  <si>
    <t>2.70%</t>
  </si>
  <si>
    <t>2.40%</t>
  </si>
  <si>
    <t>Expected volatility minimum</t>
  </si>
  <si>
    <t>25.00%</t>
  </si>
  <si>
    <t>27.00%</t>
  </si>
  <si>
    <t>36.00%</t>
  </si>
  <si>
    <t>Expected volatility maximum</t>
  </si>
  <si>
    <t>34.00%</t>
  </si>
  <si>
    <t>37.00%</t>
  </si>
  <si>
    <t>Risk-free interest rate minimum</t>
  </si>
  <si>
    <t>1.30%</t>
  </si>
  <si>
    <t>1.70%</t>
  </si>
  <si>
    <t>Risk-free interest rate maximum</t>
  </si>
  <si>
    <t>2.00%</t>
  </si>
  <si>
    <t>Expected life of options (in years)</t>
  </si>
  <si>
    <t>6 years 11 months</t>
  </si>
  <si>
    <t>6 years 8 months</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5 years 4 months</t>
  </si>
  <si>
    <t>Options exercisable weighted-average remaining contractual term (in years)</t>
  </si>
  <si>
    <t>3 years 5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The total intrinsic value of options exercised during the period</t>
  </si>
  <si>
    <t>Fair value of options vested in the period</t>
  </si>
  <si>
    <t>Compensation cost related to unvested stock options granted under the Company's Omnibus Incentive Plans, not yet recognized</t>
  </si>
  <si>
    <t>Weighted-average period over which compensation cost related to unvested options is expected to be recognized (in years)</t>
  </si>
  <si>
    <t>2 years 7 months</t>
  </si>
  <si>
    <t>Stock options granted in November 2016</t>
  </si>
  <si>
    <t>Grant date fair value of November 2016 stock option grants</t>
  </si>
  <si>
    <t>Stock Based Compensation Plans (Restricted Stock and Phantom Stock Units) (Details) - USD ($) $ / shares in Units, $ in Millions</t>
  </si>
  <si>
    <t>Restricted shares activity</t>
  </si>
  <si>
    <t>Unvested, beginning of period</t>
  </si>
  <si>
    <t>Vested shares</t>
  </si>
  <si>
    <t>Forfeited shares</t>
  </si>
  <si>
    <t>Unvested, end of period</t>
  </si>
  <si>
    <t>Unvested weighted-average grant date fair value, beginning of period ($ per share)</t>
  </si>
  <si>
    <t>Granted weighted-average grant date fair value ($ per share)</t>
  </si>
  <si>
    <t>Vested weighted-average grant date fair value ($ per share)</t>
  </si>
  <si>
    <t>Forfeited weighted-average grant date fair value ($ per share)</t>
  </si>
  <si>
    <t>Unvested weighted-average grant date fair value, end of period ($ per share)</t>
  </si>
  <si>
    <t>Fair value of restricted stock that vested during the period</t>
  </si>
  <si>
    <t>Restricted shares granted in November 2016</t>
  </si>
  <si>
    <t>Grant date fair value of November 2016 restricted stock grants</t>
  </si>
  <si>
    <t>Compensation cost related to restricted shares granted under the Company's Omnibus Incentive Plans, not yet recognized</t>
  </si>
  <si>
    <t>Weighted-average period over which compensation cost related to restricted shares is expected to be recognized (in years)</t>
  </si>
  <si>
    <t>2 years 8 months</t>
  </si>
  <si>
    <t>Phantom stock units activity</t>
  </si>
  <si>
    <t>Phantom stock units issued during the period (as shown)</t>
  </si>
  <si>
    <t>Compensation cost related to phantom stock units issued under the Company's 2013 Plan, not yet recognized</t>
  </si>
  <si>
    <t>Weighted-average period over which compensation cost related to phantom stock units issued is expected to be recognized (in years)</t>
  </si>
  <si>
    <t>1 year</t>
  </si>
  <si>
    <t>Total phantom stock liability paid out</t>
  </si>
  <si>
    <t>Stock Based Compensation Plans (Other Plans) (Details) $ / shares in Units, $ in Millions</t>
  </si>
  <si>
    <t>Oct. 31, 2017$ / sharesshares</t>
  </si>
  <si>
    <t>Oct. 31, 2016USD ($)StkUnits$ / sharesshares</t>
  </si>
  <si>
    <t>Employee Stock Purchase Plan</t>
  </si>
  <si>
    <t>Non-Voting stock reserved for issuance under the Qualified ESPP</t>
  </si>
  <si>
    <t>Non-Voting stock reserved for issuance under the Nonqualified ESPP</t>
  </si>
  <si>
    <t>Cumulative non-voting stock issued under the Qualified and Nonqualified Employee Stock Purchase Plans</t>
  </si>
  <si>
    <t>Non-Voting stock reserved for issuance under the Incentive ESPP</t>
  </si>
  <si>
    <t>Cumulative non-voting stock issued under the Incentive Plan Stock Alternative</t>
  </si>
  <si>
    <t>Stock Option Income Deferral Plan</t>
  </si>
  <si>
    <t>Total shares exercised and placed in trust with the Company</t>
  </si>
  <si>
    <t>Atlanta Capital Plan [Member]</t>
  </si>
  <si>
    <t>Atlanta Capital and Parametric Line Items</t>
  </si>
  <si>
    <t>Profit units issued during the year</t>
  </si>
  <si>
    <t>Weighted-average per unit price | $ / shares</t>
  </si>
  <si>
    <t>Compensation cost related to profit units issued under the plan, not yet recognized | $</t>
  </si>
  <si>
    <t>Weighted-average period over which compensation cost related to profit units issued is expected to be recognized (in years)</t>
  </si>
  <si>
    <t>3 years 1 month</t>
  </si>
  <si>
    <t>Cumulative profit units granted | StkUnits</t>
  </si>
  <si>
    <t>Parametric Plan [Member]</t>
  </si>
  <si>
    <t>3 years 4 months</t>
  </si>
  <si>
    <t>Parametric Phantom Incentive Plan [Member]</t>
  </si>
  <si>
    <t>Phantom incentive units granted during the year</t>
  </si>
  <si>
    <t>Grant date fair value of phantom incentive units granted during the year | $ / shares</t>
  </si>
  <si>
    <t>Employee Benefit Plans (Details) - USD ($)</t>
  </si>
  <si>
    <t>Profit Sharing and Savings Plan</t>
  </si>
  <si>
    <t>Maximum 401K employer match contribution</t>
  </si>
  <si>
    <t>Maximum profit sharing contribution percentage</t>
  </si>
  <si>
    <t>15.00%</t>
  </si>
  <si>
    <t>Maximum annual contribution per employer for each employee</t>
  </si>
  <si>
    <t>Profit sharing and savings plan expense</t>
  </si>
  <si>
    <t>Supplemental Profit Sharing Retirement Plan</t>
  </si>
  <si>
    <t>Supplemental Profit Sharing Retirement Plan expense recognized by the Company</t>
  </si>
  <si>
    <t>Common Stock (Details) shares in Millions</t>
  </si>
  <si>
    <t>Oct. 31, 2016share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Date on which the current Non-Voting Common Stock share repurchase program was announced</t>
  </si>
  <si>
    <t>Jan. 13,
		2016</t>
  </si>
  <si>
    <t>Non-operating income (expense) (Details) - USD ($) $ in Thousands</t>
  </si>
  <si>
    <t>Non-operating income (expense)</t>
  </si>
  <si>
    <t>Interest and other income</t>
  </si>
  <si>
    <t>Net losses on investments and derivatives</t>
  </si>
  <si>
    <t>Net foreign currency gains (losses)</t>
  </si>
  <si>
    <t>Interest income</t>
  </si>
  <si>
    <t>Net gains (losses) on bank loans, other investments, note obligations and preferred shares</t>
  </si>
  <si>
    <t>Structuring and closing fees</t>
  </si>
  <si>
    <t>Income Tax Provision (Details) - USD ($) $ in Thousands</t>
  </si>
  <si>
    <t>Current:</t>
  </si>
  <si>
    <t>Federal</t>
  </si>
  <si>
    <t>State</t>
  </si>
  <si>
    <t>Deferred:</t>
  </si>
  <si>
    <t>Income Taxes Deferred (Details) - USD ($) $ in Thousands</t>
  </si>
  <si>
    <t>Deferred tax assets:</t>
  </si>
  <si>
    <t>Deferred Rent</t>
  </si>
  <si>
    <t>Investment basis in partnerships</t>
  </si>
  <si>
    <t>Compensation and benefit expense</t>
  </si>
  <si>
    <t>Differences between book and tax bases of investments</t>
  </si>
  <si>
    <t>Federal benefit of unrecognized state tax benefits</t>
  </si>
  <si>
    <t>Other</t>
  </si>
  <si>
    <t>Total deferred tax asset</t>
  </si>
  <si>
    <t>Deferred tax liabilities:</t>
  </si>
  <si>
    <t>Differences between book and tax bases of property</t>
  </si>
  <si>
    <t>Unrealized net holding gains on investments</t>
  </si>
  <si>
    <t>Differences between book and tax bases of goodwill and intangibles</t>
  </si>
  <si>
    <t>Unrealized gains on derivative instruments</t>
  </si>
  <si>
    <t>Total deferred tax liability</t>
  </si>
  <si>
    <t>Net deferred tax asset</t>
  </si>
  <si>
    <t>Income Taxes Reconciliation (Details)</t>
  </si>
  <si>
    <t>Reconconciliation to the Company's effective income tax rate</t>
  </si>
  <si>
    <t>Federal statutory rate (as a percent)</t>
  </si>
  <si>
    <t>35.00%</t>
  </si>
  <si>
    <t>State and local income tax, net of federal income tax benefit</t>
  </si>
  <si>
    <t>3.50%</t>
  </si>
  <si>
    <t>Non-controlling interest</t>
  </si>
  <si>
    <t>(2.00%)</t>
  </si>
  <si>
    <t>(0.80%)</t>
  </si>
  <si>
    <t>0.60%</t>
  </si>
  <si>
    <t>0.00%</t>
  </si>
  <si>
    <t>(0.10%)</t>
  </si>
  <si>
    <t>Effective income tax rate (as a percent)</t>
  </si>
  <si>
    <t>37.70%</t>
  </si>
  <si>
    <t>38.80%</t>
  </si>
  <si>
    <t>38.00%</t>
  </si>
  <si>
    <t>Income Taxes Unrecognized Tax Benefits (Detail) - USD ($) $ in Thousands</t>
  </si>
  <si>
    <t>Unrecognized tax benefits</t>
  </si>
  <si>
    <t>Beginning Balance</t>
  </si>
  <si>
    <t>Additions for tax provisions of prior years</t>
  </si>
  <si>
    <t>Additions based on tax provisions related to current year</t>
  </si>
  <si>
    <t>Reductions for tax provisions of prior years</t>
  </si>
  <si>
    <t>Lapse of statute of limitations</t>
  </si>
  <si>
    <t>Ending Balance</t>
  </si>
  <si>
    <t>Non-current tax benefits that would change the effective tax rate if recognized</t>
  </si>
  <si>
    <t>Income Taxes Income Tax Examinations (Details) - USD ($) $ in Millions</t>
  </si>
  <si>
    <t>Income Tax Examination Penalties And Interest Expense [Abstract]</t>
  </si>
  <si>
    <t>Interest and penalties recognized in the income tax provision due to the Company's tax position</t>
  </si>
  <si>
    <t>Accrued interest and penalties included in unrecognized tax benefits</t>
  </si>
  <si>
    <t>Estimated amount that the Company believes its uncertain state tax positions will decrease by</t>
  </si>
  <si>
    <t>Brief description on the Company's income tax examinations</t>
  </si>
  <si>
    <t>The Company is generally no longer subject to income tax examinations by U.S. federal, state, local or non-U.S. taxing authorities for fiscal years prior to fiscal 2012.</t>
  </si>
  <si>
    <t>Unrecognized Deferred Tax [Abstract]</t>
  </si>
  <si>
    <t>Temporary difference on indefinitely reinvested undistributed earnings of the Company's Canadian, UK and Australian subsidiaries</t>
  </si>
  <si>
    <t>Unrecognized deferred income tax liability related to the temporary difference on indefinitely reinvested undistributed earnings of Company's Canadian, UK and Australian subsidiaries</t>
  </si>
  <si>
    <t>Prior period adjustment for tax benefit of non-controlling interest repurchases</t>
  </si>
  <si>
    <t>Current year tax benefit of non-controlling interest repurchases</t>
  </si>
  <si>
    <t>Non-Controlling and Other Beneficial Interests (Details) - USD ($) $ in Thousands</t>
  </si>
  <si>
    <t>Non Controlling And Other Beneficial Interests Details [Abstract]</t>
  </si>
  <si>
    <t>Increase (decrease) in redemption value of redeemable non-controlling interest</t>
  </si>
  <si>
    <t>Consolidated sponsored funds</t>
  </si>
  <si>
    <t>Majority-owned subsidiaries</t>
  </si>
  <si>
    <t>Non-controlling interest value adjustments</t>
  </si>
  <si>
    <t>Consolidated CLO entities</t>
  </si>
  <si>
    <t>Accumulated Other Comprehensive Income (Loss) (Details) - USD ($) $ in Thousands</t>
  </si>
  <si>
    <t>Accumulated Other Comprehensive Income (Loss) [Line Items]</t>
  </si>
  <si>
    <t>Beginning balance,</t>
  </si>
  <si>
    <t>Ending balance,</t>
  </si>
  <si>
    <t>Unamortized net gains (losses) on derivativ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3 Months Ended</t>
  </si>
  <si>
    <t>Jul. 31, 2016</t>
  </si>
  <si>
    <t>Jan. 31, 2016</t>
  </si>
  <si>
    <t>Jul. 31, 2015</t>
  </si>
  <si>
    <t>Apr. 30, 2015</t>
  </si>
  <si>
    <t>Jan. 31, 2015</t>
  </si>
  <si>
    <t>Earnings Per Share Reconciliation [Abstract]</t>
  </si>
  <si>
    <t>Less: Allocation of earnings to participating restricted shares (Basic)</t>
  </si>
  <si>
    <t>Less: Allocation of earnings to participating restricted shares (Diluted)</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Commitments and Contingencies (Details) - USD ($) $ in Thousands</t>
  </si>
  <si>
    <t>Commitments And Contingencies Disclosure Details [Abstract]</t>
  </si>
  <si>
    <t>Potential contingent milestone payments related to the acquisition of patent and other intellectual property</t>
  </si>
  <si>
    <t>Description of expiration term of leases</t>
  </si>
  <si>
    <t>The office space leases expire over various terms that extend through 2034</t>
  </si>
  <si>
    <t>Operating Leases, Rent Expense, Net [Abstract]</t>
  </si>
  <si>
    <t>Current year rent expense</t>
  </si>
  <si>
    <t>Future minimum lease commitments</t>
  </si>
  <si>
    <t>2022 - thereafter</t>
  </si>
  <si>
    <t>Rental income received from subleases</t>
  </si>
  <si>
    <t>Future minimum rent receipts</t>
  </si>
  <si>
    <t>Related Party Transactions (Details) - USD ($)</t>
  </si>
  <si>
    <t>Sponsored Funds</t>
  </si>
  <si>
    <t>Distribution fees</t>
  </si>
  <si>
    <t>Shareholder services fees</t>
  </si>
  <si>
    <t>Investment advisory fees waived by the Company</t>
  </si>
  <si>
    <t>Proceeds from sales</t>
  </si>
  <si>
    <t>Net realized gains (losses)</t>
  </si>
  <si>
    <t>Accounts Receivable, Related Parties, Sponsored Funds</t>
  </si>
  <si>
    <t>Accounts Payable, Related Parties, Sponsored Funds</t>
  </si>
  <si>
    <t>Loan to Affiliate</t>
  </si>
  <si>
    <t>Interest income earned on loan to affiliate</t>
  </si>
  <si>
    <t>Interest receivable on the loan to affiliate</t>
  </si>
  <si>
    <t>Description of the variable interest rate on the loan to affiliate</t>
  </si>
  <si>
    <t>The loan earns interest equal to the one-year Canadian Dollar Offered Rate plus 200 basis points, which is payable quarterly in arrears.</t>
  </si>
  <si>
    <t>Hexavest Related Parties Agreements</t>
  </si>
  <si>
    <t>Sub-advisory fees paid to Hexavest</t>
  </si>
  <si>
    <t>Reimbursement of fund subsidies to the Company from Hexavest</t>
  </si>
  <si>
    <t>Accounts Payable, Related Parties, Hexavest Subadvisory Agreement</t>
  </si>
  <si>
    <t>Fees earned from Hexavest for the sale of institutional separately managed accounts</t>
  </si>
  <si>
    <t>Accounts Receivable, Related Parties, Hexavest Cost Reimbursement Agreement</t>
  </si>
  <si>
    <t>Employee Loan Program</t>
  </si>
  <si>
    <t>Maximum loan amount available under the plan</t>
  </si>
  <si>
    <t>Minimum fixed borrowing rate under the plan</t>
  </si>
  <si>
    <t>Maximum fixed borrowing rate under the plan</t>
  </si>
  <si>
    <t>Regulatory Regulations (Details) $ in Millions</t>
  </si>
  <si>
    <t>Regulatory Requirements Disclosure Details [Abstract]</t>
  </si>
  <si>
    <t>Net capital</t>
  </si>
  <si>
    <t>Minimum net capital requirement</t>
  </si>
  <si>
    <t>Ratio of aggregate indebtedness to net capital</t>
  </si>
  <si>
    <t>Geographic Information (Details) - USD ($) $ in Thousands</t>
  </si>
  <si>
    <t>Geographic Information About Revenues and Long-Lived Assets [Line Items]</t>
  </si>
  <si>
    <t>Revenue</t>
  </si>
  <si>
    <t>US [Member]</t>
  </si>
  <si>
    <t>Long-Lived Assets</t>
  </si>
  <si>
    <t>Non-US [Member]</t>
  </si>
  <si>
    <t>Comparative Quarterly Financial Information (Unaudited) (Details) - USD ($) $ / shares in Units, $ in Thousands</t>
  </si>
  <si>
    <t>Quarterly Financial Data [Abstract]</t>
  </si>
  <si>
    <t>Earning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350797</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0</v>
      </c>
    </row>
    <row r="17" spans="1:3">
      <c r="A17" s="4" t="s">
        <v>28</v>
      </c>
      <c r="B17" s="5" t="n">
        <v>113987940</v>
      </c>
    </row>
    <row r="18" spans="1:3">
      <c r="A18" s="4" t="s">
        <v>29</v>
      </c>
      <c r="C18" s="6" t="n">
        <v>3768192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0</v>
      </c>
      <c r="B1" s="2" t="s">
        <v>1</v>
      </c>
    </row>
    <row r="2" spans="1:2">
      <c r="B2" s="2" t="s">
        <v>2</v>
      </c>
    </row>
    <row r="3" spans="1:2">
      <c r="A3" s="3" t="s">
        <v>249</v>
      </c>
    </row>
    <row r="4" spans="1:2">
      <c r="A4" s="4" t="s">
        <v>80</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269</v>
      </c>
    </row>
    <row r="4" spans="1:2">
      <c r="A4" s="4" t="s">
        <v>95</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1151198</v>
      </c>
      <c r="C4" s="6" t="n">
        <v>1196866</v>
      </c>
      <c r="D4" s="6" t="n">
        <v>1231188</v>
      </c>
    </row>
    <row r="5" spans="1:4">
      <c r="A5" s="4" t="s">
        <v>35</v>
      </c>
      <c r="B5" s="5" t="n">
        <v>74822</v>
      </c>
      <c r="C5" s="5" t="n">
        <v>80815</v>
      </c>
      <c r="D5" s="5" t="n">
        <v>85514</v>
      </c>
    </row>
    <row r="6" spans="1:4">
      <c r="A6" s="4" t="s">
        <v>36</v>
      </c>
      <c r="B6" s="5" t="n">
        <v>107684</v>
      </c>
      <c r="C6" s="5" t="n">
        <v>116448</v>
      </c>
      <c r="D6" s="5" t="n">
        <v>125713</v>
      </c>
    </row>
    <row r="7" spans="1:4">
      <c r="A7" s="4" t="s">
        <v>37</v>
      </c>
      <c r="B7" s="5" t="n">
        <v>9156</v>
      </c>
      <c r="C7" s="5" t="n">
        <v>9434</v>
      </c>
      <c r="D7" s="5" t="n">
        <v>7879</v>
      </c>
    </row>
    <row r="8" spans="1:4">
      <c r="A8" s="4" t="s">
        <v>38</v>
      </c>
      <c r="B8" s="5" t="n">
        <v>1342860</v>
      </c>
      <c r="C8" s="5" t="n">
        <v>1403563</v>
      </c>
      <c r="D8" s="5" t="n">
        <v>1450294</v>
      </c>
    </row>
    <row r="9" spans="1:4">
      <c r="A9" s="3" t="s">
        <v>39</v>
      </c>
    </row>
    <row r="10" spans="1:4">
      <c r="A10" s="4" t="s">
        <v>40</v>
      </c>
      <c r="B10" s="5" t="n">
        <v>491115</v>
      </c>
      <c r="C10" s="5" t="n">
        <v>483827</v>
      </c>
      <c r="D10" s="5" t="n">
        <v>461438</v>
      </c>
    </row>
    <row r="11" spans="1:4">
      <c r="A11" s="4" t="s">
        <v>41</v>
      </c>
      <c r="B11" s="5" t="n">
        <v>117996</v>
      </c>
      <c r="C11" s="5" t="n">
        <v>198155</v>
      </c>
      <c r="D11" s="5" t="n">
        <v>141544</v>
      </c>
    </row>
    <row r="12" spans="1:4">
      <c r="A12" s="4" t="s">
        <v>42</v>
      </c>
      <c r="B12" s="5" t="n">
        <v>98494</v>
      </c>
      <c r="C12" s="5" t="n">
        <v>106663</v>
      </c>
      <c r="D12" s="5" t="n">
        <v>116620</v>
      </c>
    </row>
    <row r="13" spans="1:4">
      <c r="A13" s="4" t="s">
        <v>43</v>
      </c>
      <c r="B13" s="5" t="n">
        <v>15451</v>
      </c>
      <c r="C13" s="5" t="n">
        <v>14972</v>
      </c>
      <c r="D13" s="5" t="n">
        <v>17590</v>
      </c>
    </row>
    <row r="14" spans="1:4">
      <c r="A14" s="4" t="s">
        <v>44</v>
      </c>
      <c r="B14" s="5" t="n">
        <v>35899</v>
      </c>
      <c r="C14" s="5" t="n">
        <v>35886</v>
      </c>
      <c r="D14" s="5" t="n">
        <v>35415</v>
      </c>
    </row>
    <row r="15" spans="1:4">
      <c r="A15" s="4" t="s">
        <v>45</v>
      </c>
      <c r="B15" s="5" t="n">
        <v>169637</v>
      </c>
      <c r="C15" s="5" t="n">
        <v>163613</v>
      </c>
      <c r="D15" s="5" t="n">
        <v>157830</v>
      </c>
    </row>
    <row r="16" spans="1:4">
      <c r="A16" s="4" t="s">
        <v>46</v>
      </c>
      <c r="B16" s="5" t="n">
        <v>928592</v>
      </c>
      <c r="C16" s="5" t="n">
        <v>1003116</v>
      </c>
      <c r="D16" s="5" t="n">
        <v>930437</v>
      </c>
    </row>
    <row r="17" spans="1:4">
      <c r="A17" s="4" t="s">
        <v>47</v>
      </c>
      <c r="B17" s="5" t="n">
        <v>414268</v>
      </c>
      <c r="C17" s="5" t="n">
        <v>400447</v>
      </c>
      <c r="D17" s="5" t="n">
        <v>519857</v>
      </c>
    </row>
    <row r="18" spans="1:4">
      <c r="A18" s="3" t="s">
        <v>48</v>
      </c>
    </row>
    <row r="19" spans="1:4">
      <c r="A19" s="4" t="s">
        <v>49</v>
      </c>
      <c r="B19" s="5" t="n">
        <v>12411</v>
      </c>
      <c r="C19" s="5" t="n">
        <v>-31</v>
      </c>
      <c r="D19" s="5" t="n">
        <v>1139</v>
      </c>
    </row>
    <row r="20" spans="1:4">
      <c r="A20" s="4" t="s">
        <v>50</v>
      </c>
      <c r="B20" s="5" t="n">
        <v>-29410</v>
      </c>
      <c r="C20" s="5" t="n">
        <v>-29357</v>
      </c>
      <c r="D20" s="5" t="n">
        <v>-29892</v>
      </c>
    </row>
    <row r="21" spans="1:4">
      <c r="A21" s="3" t="s">
        <v>51</v>
      </c>
    </row>
    <row r="22" spans="1:4">
      <c r="A22" s="4" t="s">
        <v>52</v>
      </c>
      <c r="B22" s="5" t="n">
        <v>24069</v>
      </c>
      <c r="C22" s="5" t="n">
        <v>5092</v>
      </c>
      <c r="D22" s="5" t="n">
        <v>14892</v>
      </c>
    </row>
    <row r="23" spans="1:4">
      <c r="A23" s="4" t="s">
        <v>53</v>
      </c>
      <c r="B23" s="5" t="n">
        <v>-13286</v>
      </c>
      <c r="C23" s="5" t="n">
        <v>-6767</v>
      </c>
      <c r="D23" s="5" t="n">
        <v>-14847</v>
      </c>
    </row>
    <row r="24" spans="1:4">
      <c r="A24" s="4" t="s">
        <v>54</v>
      </c>
      <c r="B24" s="5" t="n">
        <v>-6216</v>
      </c>
      <c r="C24" s="5" t="n">
        <v>-31063</v>
      </c>
      <c r="D24" s="5" t="n">
        <v>-28708</v>
      </c>
    </row>
    <row r="25" spans="1:4">
      <c r="A25" s="4" t="s">
        <v>55</v>
      </c>
      <c r="B25" s="5" t="n">
        <v>408052</v>
      </c>
      <c r="C25" s="5" t="n">
        <v>369384</v>
      </c>
      <c r="D25" s="5" t="n">
        <v>491149</v>
      </c>
    </row>
    <row r="26" spans="1:4">
      <c r="A26" s="4" t="s">
        <v>56</v>
      </c>
      <c r="B26" s="5" t="n">
        <v>-153630</v>
      </c>
      <c r="C26" s="5" t="n">
        <v>-143214</v>
      </c>
      <c r="D26" s="5" t="n">
        <v>-186710</v>
      </c>
    </row>
    <row r="27" spans="1:4">
      <c r="A27" s="4" t="s">
        <v>57</v>
      </c>
      <c r="B27" s="5" t="n">
        <v>10335</v>
      </c>
      <c r="C27" s="5" t="n">
        <v>12021</v>
      </c>
      <c r="D27" s="5" t="n">
        <v>16725</v>
      </c>
    </row>
    <row r="28" spans="1:4">
      <c r="A28" s="4" t="s">
        <v>58</v>
      </c>
      <c r="B28" s="5" t="n">
        <v>264757</v>
      </c>
      <c r="C28" s="5" t="n">
        <v>238191</v>
      </c>
      <c r="D28" s="5" t="n">
        <v>321164</v>
      </c>
    </row>
    <row r="29" spans="1:4">
      <c r="A29" s="4" t="s">
        <v>59</v>
      </c>
      <c r="B29" s="5" t="n">
        <v>-23450</v>
      </c>
      <c r="C29" s="5" t="n">
        <v>-7892</v>
      </c>
      <c r="D29" s="5" t="n">
        <v>-16848</v>
      </c>
    </row>
    <row r="30" spans="1:4">
      <c r="A30" s="4" t="s">
        <v>60</v>
      </c>
      <c r="B30" s="6" t="n">
        <v>241307</v>
      </c>
      <c r="C30" s="6" t="n">
        <v>230299</v>
      </c>
      <c r="D30" s="6" t="n">
        <v>304316</v>
      </c>
    </row>
    <row r="31" spans="1:4">
      <c r="A31" s="3" t="s">
        <v>61</v>
      </c>
    </row>
    <row r="32" spans="1:4">
      <c r="A32" s="4" t="s">
        <v>62</v>
      </c>
      <c r="B32" s="7" t="n">
        <v>2.2</v>
      </c>
      <c r="C32" s="6" t="n">
        <v>2</v>
      </c>
      <c r="D32" s="7" t="n">
        <v>2.55</v>
      </c>
    </row>
    <row r="33" spans="1:4">
      <c r="A33" s="4" t="s">
        <v>63</v>
      </c>
      <c r="B33" s="7" t="n">
        <v>2.12</v>
      </c>
      <c r="C33" s="7" t="n">
        <v>1.92</v>
      </c>
      <c r="D33" s="7" t="n">
        <v>2.44</v>
      </c>
    </row>
    <row r="34" spans="1:4">
      <c r="A34" s="3" t="s">
        <v>64</v>
      </c>
    </row>
    <row r="35" spans="1:4">
      <c r="A35" s="4" t="s">
        <v>62</v>
      </c>
      <c r="B35" s="5" t="n">
        <v>109914</v>
      </c>
      <c r="C35" s="5" t="n">
        <v>113318</v>
      </c>
      <c r="D35" s="5" t="n">
        <v>116440</v>
      </c>
    </row>
    <row r="36" spans="1:4">
      <c r="A36" s="4" t="s">
        <v>63</v>
      </c>
      <c r="B36" s="5" t="n">
        <v>113982</v>
      </c>
      <c r="C36" s="5" t="n">
        <v>118155</v>
      </c>
      <c r="D36" s="5" t="n">
        <v>121595</v>
      </c>
    </row>
    <row r="37" spans="1:4">
      <c r="A37" s="4" t="s">
        <v>65</v>
      </c>
      <c r="B37" s="8" t="n">
        <v>1.075</v>
      </c>
      <c r="C37" s="8" t="n">
        <v>1.015</v>
      </c>
      <c r="D37" s="8" t="n">
        <v>0.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32</v>
      </c>
    </row>
    <row r="3" spans="1:4">
      <c r="A3" s="3" t="s">
        <v>67</v>
      </c>
    </row>
    <row r="4" spans="1:4">
      <c r="A4" s="4" t="s">
        <v>58</v>
      </c>
      <c r="B4" s="6" t="n">
        <v>264757</v>
      </c>
      <c r="C4" s="6" t="n">
        <v>238191</v>
      </c>
      <c r="D4" s="6" t="n">
        <v>321164</v>
      </c>
    </row>
    <row r="5" spans="1:4">
      <c r="A5" s="3" t="s">
        <v>68</v>
      </c>
    </row>
    <row r="6" spans="1:4">
      <c r="A6" s="4" t="s">
        <v>69</v>
      </c>
      <c r="B6" s="5" t="n">
        <v>13</v>
      </c>
      <c r="C6" s="5" t="n">
        <v>13</v>
      </c>
      <c r="D6" s="5" t="n">
        <v>13</v>
      </c>
    </row>
    <row r="7" spans="1:4">
      <c r="A7" s="4" t="s">
        <v>70</v>
      </c>
      <c r="B7" s="5" t="n">
        <v>-790</v>
      </c>
      <c r="C7" s="5" t="n">
        <v>-1895</v>
      </c>
      <c r="D7" s="5" t="n">
        <v>1124</v>
      </c>
    </row>
    <row r="8" spans="1:4">
      <c r="A8" s="4" t="s">
        <v>71</v>
      </c>
      <c r="B8" s="5" t="n">
        <v>-8220</v>
      </c>
      <c r="C8" s="5" t="n">
        <v>-28708</v>
      </c>
      <c r="D8" s="5" t="n">
        <v>-18956</v>
      </c>
    </row>
    <row r="9" spans="1:4">
      <c r="A9" s="4" t="s">
        <v>72</v>
      </c>
      <c r="B9" s="5" t="n">
        <v>-8997</v>
      </c>
      <c r="C9" s="5" t="n">
        <v>-30590</v>
      </c>
      <c r="D9" s="5" t="n">
        <v>-17819</v>
      </c>
    </row>
    <row r="10" spans="1:4">
      <c r="A10" s="4" t="s">
        <v>73</v>
      </c>
      <c r="B10" s="5" t="n">
        <v>255760</v>
      </c>
      <c r="C10" s="5" t="n">
        <v>207601</v>
      </c>
      <c r="D10" s="5" t="n">
        <v>303345</v>
      </c>
    </row>
    <row r="11" spans="1:4">
      <c r="A11" s="4" t="s">
        <v>74</v>
      </c>
      <c r="B11" s="5" t="n">
        <v>-23450</v>
      </c>
      <c r="C11" s="5" t="n">
        <v>-7892</v>
      </c>
      <c r="D11" s="5" t="n">
        <v>-16848</v>
      </c>
    </row>
    <row r="12" spans="1:4">
      <c r="A12" s="4" t="s">
        <v>75</v>
      </c>
      <c r="B12" s="6" t="n">
        <v>232310</v>
      </c>
      <c r="C12" s="6" t="n">
        <v>199709</v>
      </c>
      <c r="D12" s="6" t="n">
        <v>2864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v>
      </c>
      <c r="B1" s="2" t="s">
        <v>2</v>
      </c>
      <c r="C1" s="2" t="s">
        <v>31</v>
      </c>
      <c r="D1" s="2" t="s">
        <v>32</v>
      </c>
    </row>
    <row r="2" spans="1:4">
      <c r="A2" s="3" t="s">
        <v>77</v>
      </c>
    </row>
    <row r="3" spans="1:4">
      <c r="A3" s="4" t="s">
        <v>78</v>
      </c>
      <c r="B3" s="6" t="n">
        <v>424174</v>
      </c>
      <c r="C3" s="6" t="n">
        <v>465558</v>
      </c>
      <c r="D3" s="6" t="n">
        <v>385215</v>
      </c>
    </row>
    <row r="4" spans="1:4">
      <c r="A4" s="4" t="s">
        <v>79</v>
      </c>
      <c r="B4" s="5" t="n">
        <v>186172</v>
      </c>
      <c r="C4" s="5" t="n">
        <v>187753</v>
      </c>
    </row>
    <row r="5" spans="1:4">
      <c r="A5" s="4" t="s">
        <v>80</v>
      </c>
      <c r="B5" s="5" t="n">
        <v>589773</v>
      </c>
      <c r="C5" s="5" t="n">
        <v>507020</v>
      </c>
    </row>
    <row r="6" spans="1:4">
      <c r="A6" s="3" t="s">
        <v>81</v>
      </c>
    </row>
    <row r="7" spans="1:4">
      <c r="A7" s="4" t="s">
        <v>78</v>
      </c>
      <c r="B7" s="5" t="n">
        <v>0</v>
      </c>
      <c r="C7" s="5" t="n">
        <v>162704</v>
      </c>
    </row>
    <row r="8" spans="1:4">
      <c r="A8" s="4" t="s">
        <v>82</v>
      </c>
      <c r="B8" s="5" t="n">
        <v>0</v>
      </c>
      <c r="C8" s="5" t="n">
        <v>304250</v>
      </c>
    </row>
    <row r="9" spans="1:4">
      <c r="A9" s="4" t="s">
        <v>83</v>
      </c>
      <c r="B9" s="5" t="n">
        <v>0</v>
      </c>
      <c r="C9" s="5" t="n">
        <v>128</v>
      </c>
    </row>
    <row r="10" spans="1:4">
      <c r="A10" s="4" t="s">
        <v>84</v>
      </c>
      <c r="B10" s="5" t="n">
        <v>27076</v>
      </c>
      <c r="C10" s="5" t="n">
        <v>25161</v>
      </c>
    </row>
    <row r="11" spans="1:4">
      <c r="A11" s="4" t="s">
        <v>85</v>
      </c>
      <c r="B11" s="5" t="n">
        <v>73295</v>
      </c>
      <c r="C11" s="5" t="n">
        <v>42164</v>
      </c>
    </row>
    <row r="12" spans="1:4">
      <c r="A12" s="4" t="s">
        <v>86</v>
      </c>
      <c r="B12" s="5" t="n">
        <v>44427</v>
      </c>
      <c r="C12" s="5" t="n">
        <v>44943</v>
      </c>
    </row>
    <row r="13" spans="1:4">
      <c r="A13" s="4" t="s">
        <v>87</v>
      </c>
      <c r="B13" s="5" t="n">
        <v>46809</v>
      </c>
      <c r="C13" s="5" t="n">
        <v>55433</v>
      </c>
    </row>
    <row r="14" spans="1:4">
      <c r="A14" s="4" t="s">
        <v>88</v>
      </c>
      <c r="B14" s="5" t="n">
        <v>248091</v>
      </c>
      <c r="C14" s="5" t="n">
        <v>237961</v>
      </c>
      <c r="D14" s="6" t="n">
        <v>228876</v>
      </c>
    </row>
    <row r="15" spans="1:4">
      <c r="A15" s="4" t="s">
        <v>89</v>
      </c>
      <c r="B15" s="5" t="n">
        <v>5000</v>
      </c>
      <c r="C15" s="5" t="n">
        <v>0</v>
      </c>
    </row>
    <row r="16" spans="1:4">
      <c r="A16" s="4" t="s">
        <v>83</v>
      </c>
      <c r="B16" s="5" t="n">
        <v>87759</v>
      </c>
      <c r="C16" s="5" t="n">
        <v>83396</v>
      </c>
    </row>
    <row r="17" spans="1:4">
      <c r="A17" s="4" t="s">
        <v>90</v>
      </c>
      <c r="B17" s="5" t="n">
        <v>1732576</v>
      </c>
      <c r="C17" s="5" t="n">
        <v>2116471</v>
      </c>
    </row>
    <row r="18" spans="1:4">
      <c r="A18" s="3" t="s">
        <v>91</v>
      </c>
    </row>
    <row r="19" spans="1:4">
      <c r="A19" s="4" t="s">
        <v>92</v>
      </c>
      <c r="B19" s="5" t="n">
        <v>173485</v>
      </c>
      <c r="C19" s="5" t="n">
        <v>178875</v>
      </c>
    </row>
    <row r="20" spans="1:4">
      <c r="A20" s="4" t="s">
        <v>93</v>
      </c>
      <c r="B20" s="5" t="n">
        <v>59927</v>
      </c>
      <c r="C20" s="5" t="n">
        <v>65249</v>
      </c>
    </row>
    <row r="21" spans="1:4">
      <c r="A21" s="4" t="s">
        <v>94</v>
      </c>
      <c r="B21" s="5" t="n">
        <v>36525</v>
      </c>
      <c r="C21" s="5" t="n">
        <v>32923</v>
      </c>
    </row>
    <row r="22" spans="1:4">
      <c r="A22" s="4" t="s">
        <v>95</v>
      </c>
      <c r="B22" s="5" t="n">
        <v>573967</v>
      </c>
      <c r="C22" s="5" t="n">
        <v>573811</v>
      </c>
    </row>
    <row r="23" spans="1:4">
      <c r="A23" s="3" t="s">
        <v>96</v>
      </c>
    </row>
    <row r="24" spans="1:4">
      <c r="A24" s="4" t="s">
        <v>97</v>
      </c>
      <c r="B24" s="5" t="n">
        <v>0</v>
      </c>
      <c r="C24" s="5" t="n">
        <v>397039</v>
      </c>
    </row>
    <row r="25" spans="1:4">
      <c r="A25" s="4" t="s">
        <v>98</v>
      </c>
      <c r="B25" s="5" t="n">
        <v>0</v>
      </c>
      <c r="C25" s="5" t="n">
        <v>70814</v>
      </c>
    </row>
    <row r="26" spans="1:4">
      <c r="A26" s="4" t="s">
        <v>98</v>
      </c>
      <c r="B26" s="5" t="n">
        <v>75069</v>
      </c>
      <c r="C26" s="5" t="n">
        <v>86891</v>
      </c>
    </row>
    <row r="27" spans="1:4">
      <c r="A27" s="4" t="s">
        <v>99</v>
      </c>
      <c r="B27" s="5" t="n">
        <v>918973</v>
      </c>
      <c r="C27" s="5" t="n">
        <v>1405602</v>
      </c>
    </row>
    <row r="28" spans="1:4">
      <c r="A28" s="4" t="s">
        <v>100</v>
      </c>
      <c r="B28" s="4" t="s">
        <v>101</v>
      </c>
      <c r="C28" s="4" t="s">
        <v>101</v>
      </c>
    </row>
    <row r="29" spans="1:4">
      <c r="A29" s="3" t="s">
        <v>102</v>
      </c>
    </row>
    <row r="30" spans="1:4">
      <c r="A30" s="4" t="s">
        <v>103</v>
      </c>
      <c r="B30" s="5" t="n">
        <v>109028</v>
      </c>
      <c r="C30" s="5" t="n">
        <v>88913</v>
      </c>
    </row>
    <row r="31" spans="1:4">
      <c r="A31" s="3" t="s">
        <v>104</v>
      </c>
    </row>
    <row r="32" spans="1:4">
      <c r="A32" s="4" t="s">
        <v>105</v>
      </c>
      <c r="B32" s="5" t="n">
        <v>2</v>
      </c>
      <c r="C32" s="5" t="n">
        <v>2</v>
      </c>
    </row>
    <row r="33" spans="1:4">
      <c r="A33" s="4" t="s">
        <v>106</v>
      </c>
      <c r="B33" s="5" t="n">
        <v>444</v>
      </c>
      <c r="C33" s="5" t="n">
        <v>451</v>
      </c>
    </row>
    <row r="34" spans="1:4">
      <c r="A34" s="4" t="s">
        <v>107</v>
      </c>
      <c r="B34" s="5" t="n">
        <v>0</v>
      </c>
      <c r="C34" s="5" t="n">
        <v>0</v>
      </c>
    </row>
    <row r="35" spans="1:4">
      <c r="A35" s="4" t="s">
        <v>108</v>
      </c>
      <c r="B35" s="5" t="n">
        <v>-12074</v>
      </c>
      <c r="C35" s="5" t="n">
        <v>-11143</v>
      </c>
    </row>
    <row r="36" spans="1:4">
      <c r="A36" s="4" t="s">
        <v>109</v>
      </c>
      <c r="B36" s="5" t="n">
        <v>-57583</v>
      </c>
      <c r="C36" s="5" t="n">
        <v>-48586</v>
      </c>
    </row>
    <row r="37" spans="1:4">
      <c r="A37" s="4" t="s">
        <v>110</v>
      </c>
      <c r="B37" s="5" t="n">
        <v>0</v>
      </c>
      <c r="C37" s="5" t="n">
        <v>-5338</v>
      </c>
    </row>
    <row r="38" spans="1:4">
      <c r="A38" s="4" t="s">
        <v>111</v>
      </c>
      <c r="B38" s="5" t="n">
        <v>773000</v>
      </c>
      <c r="C38" s="5" t="n">
        <v>684845</v>
      </c>
    </row>
    <row r="39" spans="1:4">
      <c r="A39" s="4" t="s">
        <v>112</v>
      </c>
      <c r="B39" s="5" t="n">
        <v>703789</v>
      </c>
      <c r="C39" s="5" t="n">
        <v>620231</v>
      </c>
    </row>
    <row r="40" spans="1:4">
      <c r="A40" s="4" t="s">
        <v>113</v>
      </c>
      <c r="B40" s="5" t="n">
        <v>786</v>
      </c>
      <c r="C40" s="5" t="n">
        <v>1725</v>
      </c>
    </row>
    <row r="41" spans="1:4">
      <c r="A41" s="4" t="s">
        <v>114</v>
      </c>
      <c r="B41" s="5" t="n">
        <v>704575</v>
      </c>
      <c r="C41" s="5" t="n">
        <v>621956</v>
      </c>
    </row>
    <row r="42" spans="1:4">
      <c r="A42" s="4" t="s">
        <v>115</v>
      </c>
      <c r="B42" s="6" t="n">
        <v>1732576</v>
      </c>
      <c r="C42" s="6" t="n">
        <v>2116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453</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16</v>
      </c>
      <c r="B1" s="2" t="s">
        <v>2</v>
      </c>
      <c r="C1" s="2" t="s">
        <v>31</v>
      </c>
    </row>
    <row r="2" spans="1:3">
      <c r="A2" s="3" t="s">
        <v>117</v>
      </c>
    </row>
    <row r="3" spans="1:3">
      <c r="A3" s="4" t="s">
        <v>118</v>
      </c>
      <c r="B3" s="9" t="n">
        <v>0.00390625</v>
      </c>
      <c r="C3" s="9" t="n">
        <v>0.00390625</v>
      </c>
    </row>
    <row r="4" spans="1:3">
      <c r="A4" s="4" t="s">
        <v>119</v>
      </c>
      <c r="B4" s="5" t="n">
        <v>1280000</v>
      </c>
      <c r="C4" s="5" t="n">
        <v>1280000</v>
      </c>
    </row>
    <row r="5" spans="1:3">
      <c r="A5" s="4" t="s">
        <v>120</v>
      </c>
      <c r="B5" s="5" t="n">
        <v>442932</v>
      </c>
      <c r="C5" s="5" t="n">
        <v>415078</v>
      </c>
    </row>
    <row r="6" spans="1:3">
      <c r="A6" s="4" t="s">
        <v>121</v>
      </c>
      <c r="B6" s="9" t="n">
        <v>0.00390625</v>
      </c>
      <c r="C6" s="9" t="n">
        <v>0.00390625</v>
      </c>
    </row>
    <row r="7" spans="1:3">
      <c r="A7" s="4" t="s">
        <v>122</v>
      </c>
      <c r="B7" s="5" t="n">
        <v>190720000</v>
      </c>
      <c r="C7" s="5" t="n">
        <v>190720000</v>
      </c>
    </row>
    <row r="8" spans="1:3">
      <c r="A8" s="4" t="s">
        <v>123</v>
      </c>
      <c r="B8" s="5" t="n">
        <v>113545008</v>
      </c>
      <c r="C8" s="5" t="n">
        <v>115470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74</v>
      </c>
      <c r="B1" s="2" t="s">
        <v>1</v>
      </c>
    </row>
    <row r="2" spans="1:2">
      <c r="B2" s="2" t="s">
        <v>174</v>
      </c>
    </row>
    <row r="3" spans="1:2">
      <c r="A3" s="3" t="s">
        <v>241</v>
      </c>
    </row>
    <row r="4" spans="1:2">
      <c r="A4" s="4" t="s">
        <v>475</v>
      </c>
      <c r="B4" s="6" t="n">
        <v>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2</v>
      </c>
      <c r="C1" s="2" t="s">
        <v>31</v>
      </c>
    </row>
    <row r="2" spans="1:3">
      <c r="A2" s="3" t="s">
        <v>477</v>
      </c>
    </row>
    <row r="3" spans="1:3">
      <c r="A3" s="4" t="s">
        <v>80</v>
      </c>
      <c r="B3" s="6" t="n">
        <v>589773</v>
      </c>
      <c r="C3" s="6" t="n">
        <v>507020</v>
      </c>
    </row>
    <row r="4" spans="1:3">
      <c r="A4" s="4" t="s">
        <v>83</v>
      </c>
      <c r="B4" s="5" t="n">
        <v>87759</v>
      </c>
      <c r="C4" s="5" t="n">
        <v>83396</v>
      </c>
    </row>
    <row r="5" spans="1:3">
      <c r="A5" s="4" t="s">
        <v>98</v>
      </c>
      <c r="B5" s="5" t="n">
        <v>-75069</v>
      </c>
      <c r="C5" s="5" t="n">
        <v>-86891</v>
      </c>
    </row>
    <row r="6" spans="1:3">
      <c r="A6" s="4" t="s">
        <v>103</v>
      </c>
      <c r="B6" s="5" t="n">
        <v>-109028</v>
      </c>
      <c r="C6" s="5" t="n">
        <v>-88913</v>
      </c>
    </row>
    <row r="7" spans="1:3">
      <c r="A7" s="4" t="s">
        <v>478</v>
      </c>
    </row>
    <row r="8" spans="1:3">
      <c r="A8" s="3" t="s">
        <v>477</v>
      </c>
    </row>
    <row r="9" spans="1:3">
      <c r="A9" s="4" t="s">
        <v>80</v>
      </c>
      <c r="B9" s="5" t="n">
        <v>248036</v>
      </c>
      <c r="C9" s="5" t="n">
        <v>196395</v>
      </c>
    </row>
    <row r="10" spans="1:3">
      <c r="A10" s="4" t="s">
        <v>83</v>
      </c>
      <c r="B10" s="5" t="n">
        <v>10984</v>
      </c>
      <c r="C10" s="5" t="n">
        <v>6011</v>
      </c>
    </row>
    <row r="11" spans="1:3">
      <c r="A11" s="4" t="s">
        <v>98</v>
      </c>
      <c r="B11" s="5" t="n">
        <v>-23947</v>
      </c>
      <c r="C11" s="5" t="n">
        <v>-25729</v>
      </c>
    </row>
    <row r="12" spans="1:3">
      <c r="A12" s="4" t="s">
        <v>103</v>
      </c>
      <c r="B12" s="5" t="n">
        <v>-24474</v>
      </c>
      <c r="C12" s="5" t="n">
        <v>-11939</v>
      </c>
    </row>
    <row r="13" spans="1:3">
      <c r="A13" s="4" t="s">
        <v>479</v>
      </c>
      <c r="B13" s="6" t="n">
        <v>210599</v>
      </c>
      <c r="C13" s="6" t="n">
        <v>1647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1</v>
      </c>
    </row>
    <row r="2" spans="1:3">
      <c r="A2" s="3" t="s">
        <v>481</v>
      </c>
    </row>
    <row r="3" spans="1:3">
      <c r="A3" s="4" t="s">
        <v>80</v>
      </c>
      <c r="B3" s="6" t="n">
        <v>589773</v>
      </c>
      <c r="C3" s="6" t="n">
        <v>507020</v>
      </c>
    </row>
    <row r="4" spans="1:3">
      <c r="A4" s="4" t="s">
        <v>482</v>
      </c>
      <c r="B4" s="5" t="n">
        <v>413541</v>
      </c>
      <c r="C4" s="5" t="n">
        <v>330649</v>
      </c>
    </row>
    <row r="5" spans="1:3">
      <c r="A5" s="4" t="s">
        <v>483</v>
      </c>
    </row>
    <row r="6" spans="1:3">
      <c r="A6" s="3" t="s">
        <v>481</v>
      </c>
    </row>
    <row r="7" spans="1:3">
      <c r="A7" s="4" t="s">
        <v>482</v>
      </c>
      <c r="B7" s="5" t="n">
        <v>136031</v>
      </c>
      <c r="C7" s="5" t="n">
        <v>116295</v>
      </c>
    </row>
    <row r="8" spans="1:3">
      <c r="A8" s="4" t="s">
        <v>484</v>
      </c>
    </row>
    <row r="9" spans="1:3">
      <c r="A9" s="3" t="s">
        <v>481</v>
      </c>
    </row>
    <row r="10" spans="1:3">
      <c r="A10" s="4" t="s">
        <v>482</v>
      </c>
      <c r="B10" s="5" t="n">
        <v>191688</v>
      </c>
      <c r="C10" s="5" t="n">
        <v>136959</v>
      </c>
    </row>
    <row r="11" spans="1:3">
      <c r="A11" s="4" t="s">
        <v>485</v>
      </c>
    </row>
    <row r="12" spans="1:3">
      <c r="A12" s="3" t="s">
        <v>481</v>
      </c>
    </row>
    <row r="13" spans="1:3">
      <c r="A13" s="4" t="s">
        <v>482</v>
      </c>
      <c r="B13" s="5" t="n">
        <v>413541</v>
      </c>
      <c r="C13" s="5" t="n">
        <v>330649</v>
      </c>
    </row>
    <row r="14" spans="1:3">
      <c r="A14" s="4" t="s">
        <v>486</v>
      </c>
    </row>
    <row r="15" spans="1:3">
      <c r="A15" s="3" t="s">
        <v>481</v>
      </c>
    </row>
    <row r="16" spans="1:3">
      <c r="A16" s="4" t="s">
        <v>80</v>
      </c>
      <c r="B16" s="5" t="n">
        <v>85822</v>
      </c>
      <c r="C16" s="5" t="n">
        <v>77395</v>
      </c>
    </row>
    <row r="17" spans="1:3">
      <c r="A17" s="4" t="s">
        <v>487</v>
      </c>
    </row>
    <row r="18" spans="1:3">
      <c r="A18" s="3" t="s">
        <v>481</v>
      </c>
    </row>
    <row r="19" spans="1:3">
      <c r="A19" s="4" t="s">
        <v>80</v>
      </c>
      <c r="B19" s="5" t="n">
        <v>248036</v>
      </c>
      <c r="C19" s="5" t="n">
        <v>196395</v>
      </c>
    </row>
    <row r="20" spans="1:3">
      <c r="A20" s="4" t="s">
        <v>488</v>
      </c>
    </row>
    <row r="21" spans="1:3">
      <c r="A21" s="3" t="s">
        <v>481</v>
      </c>
    </row>
    <row r="22" spans="1:3">
      <c r="A22" s="4" t="s">
        <v>80</v>
      </c>
      <c r="B22" s="5" t="n">
        <v>79683</v>
      </c>
      <c r="C22" s="5" t="n">
        <v>56859</v>
      </c>
    </row>
    <row r="23" spans="1:3">
      <c r="A23" s="4" t="s">
        <v>489</v>
      </c>
    </row>
    <row r="24" spans="1:3">
      <c r="A24" s="3" t="s">
        <v>481</v>
      </c>
    </row>
    <row r="25" spans="1:3">
      <c r="A25" s="4" t="s">
        <v>80</v>
      </c>
      <c r="B25" s="5" t="n">
        <v>13312</v>
      </c>
      <c r="C25" s="5" t="n">
        <v>25720</v>
      </c>
    </row>
    <row r="26" spans="1:3">
      <c r="A26" s="4" t="s">
        <v>490</v>
      </c>
    </row>
    <row r="27" spans="1:3">
      <c r="A27" s="3" t="s">
        <v>481</v>
      </c>
    </row>
    <row r="28" spans="1:3">
      <c r="A28" s="4" t="s">
        <v>80</v>
      </c>
      <c r="B28" s="5" t="n">
        <v>3837</v>
      </c>
      <c r="C28" s="5" t="n">
        <v>4363</v>
      </c>
    </row>
    <row r="29" spans="1:3">
      <c r="A29" s="4" t="s">
        <v>491</v>
      </c>
    </row>
    <row r="30" spans="1:3">
      <c r="A30" s="3" t="s">
        <v>481</v>
      </c>
    </row>
    <row r="31" spans="1:3">
      <c r="A31" s="4" t="s">
        <v>80</v>
      </c>
      <c r="B31" s="5" t="n">
        <v>139929</v>
      </c>
      <c r="C31" s="5" t="n">
        <v>144137</v>
      </c>
    </row>
    <row r="32" spans="1:3">
      <c r="A32" s="4" t="s">
        <v>492</v>
      </c>
    </row>
    <row r="33" spans="1:3">
      <c r="A33" s="3" t="s">
        <v>481</v>
      </c>
    </row>
    <row r="34" spans="1:3">
      <c r="A34" s="4" t="s">
        <v>80</v>
      </c>
      <c r="B34" s="6" t="n">
        <v>19154</v>
      </c>
      <c r="C34" s="6" t="n">
        <v>21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3</v>
      </c>
      <c r="B1" s="2" t="s">
        <v>1</v>
      </c>
    </row>
    <row r="2" spans="1:4">
      <c r="B2" s="2" t="s">
        <v>2</v>
      </c>
      <c r="C2" s="2" t="s">
        <v>31</v>
      </c>
      <c r="D2" s="2" t="s">
        <v>32</v>
      </c>
    </row>
    <row r="3" spans="1:4">
      <c r="A3" s="3" t="s">
        <v>494</v>
      </c>
    </row>
    <row r="4" spans="1:4">
      <c r="A4" s="4" t="s">
        <v>482</v>
      </c>
      <c r="B4" s="6" t="n">
        <v>413541</v>
      </c>
      <c r="C4" s="6" t="n">
        <v>330649</v>
      </c>
    </row>
    <row r="5" spans="1:4">
      <c r="A5" s="4" t="s">
        <v>495</v>
      </c>
      <c r="C5" s="5" t="n">
        <v>14700</v>
      </c>
      <c r="D5" s="6" t="n">
        <v>6900</v>
      </c>
    </row>
    <row r="6" spans="1:4">
      <c r="A6" s="4" t="s">
        <v>496</v>
      </c>
      <c r="B6" s="5" t="n">
        <v>11300</v>
      </c>
    </row>
    <row r="7" spans="1:4">
      <c r="A7" s="4" t="s">
        <v>497</v>
      </c>
    </row>
    <row r="8" spans="1:4">
      <c r="A8" s="3" t="s">
        <v>494</v>
      </c>
    </row>
    <row r="9" spans="1:4">
      <c r="A9" s="4" t="s">
        <v>482</v>
      </c>
      <c r="B9" s="5" t="n">
        <v>85822</v>
      </c>
      <c r="C9" s="5" t="n">
        <v>77395</v>
      </c>
    </row>
    <row r="10" spans="1:4">
      <c r="A10" s="4" t="s">
        <v>484</v>
      </c>
    </row>
    <row r="11" spans="1:4">
      <c r="A11" s="3" t="s">
        <v>494</v>
      </c>
    </row>
    <row r="12" spans="1:4">
      <c r="A12" s="4" t="s">
        <v>482</v>
      </c>
      <c r="B12" s="5" t="n">
        <v>191688</v>
      </c>
      <c r="C12" s="5" t="n">
        <v>136959</v>
      </c>
    </row>
    <row r="13" spans="1:4">
      <c r="A13" s="4" t="s">
        <v>483</v>
      </c>
    </row>
    <row r="14" spans="1:4">
      <c r="A14" s="3" t="s">
        <v>494</v>
      </c>
    </row>
    <row r="15" spans="1:4">
      <c r="A15" s="4" t="s">
        <v>482</v>
      </c>
      <c r="B15" s="6" t="n">
        <v>136031</v>
      </c>
      <c r="C15" s="6" t="n">
        <v>1162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1</v>
      </c>
      <c r="D2" s="2" t="s">
        <v>32</v>
      </c>
    </row>
    <row r="3" spans="1:4">
      <c r="A3" s="3" t="s">
        <v>499</v>
      </c>
    </row>
    <row r="4" spans="1:4">
      <c r="A4" s="4" t="s">
        <v>500</v>
      </c>
      <c r="B4" s="6" t="n">
        <v>700000</v>
      </c>
      <c r="C4" s="6" t="n">
        <v>-8000</v>
      </c>
      <c r="D4" s="6" t="n">
        <v>1900000</v>
      </c>
    </row>
    <row r="5" spans="1:4">
      <c r="A5" s="3" t="s">
        <v>501</v>
      </c>
    </row>
    <row r="6" spans="1:4">
      <c r="A6" s="4" t="s">
        <v>502</v>
      </c>
      <c r="B6" s="5" t="n">
        <v>2191000</v>
      </c>
      <c r="C6" s="5" t="n">
        <v>7828000</v>
      </c>
      <c r="D6" s="5" t="n">
        <v>823000</v>
      </c>
    </row>
    <row r="7" spans="1:4">
      <c r="A7" s="4" t="s">
        <v>503</v>
      </c>
      <c r="B7" s="5" t="n">
        <v>-37000</v>
      </c>
      <c r="C7" s="5" t="n">
        <v>-3885000</v>
      </c>
      <c r="D7" s="5" t="n">
        <v>-904000</v>
      </c>
    </row>
    <row r="8" spans="1:4">
      <c r="A8" s="4" t="s">
        <v>504</v>
      </c>
      <c r="B8" s="5" t="n">
        <v>2154000</v>
      </c>
      <c r="C8" s="5" t="n">
        <v>3943000</v>
      </c>
      <c r="D8" s="6" t="n">
        <v>-81000</v>
      </c>
    </row>
    <row r="9" spans="1:4">
      <c r="A9" s="3" t="s">
        <v>505</v>
      </c>
    </row>
    <row r="10" spans="1:4">
      <c r="A10" s="4" t="s">
        <v>506</v>
      </c>
      <c r="B10" s="5" t="n">
        <v>300000</v>
      </c>
    </row>
    <row r="11" spans="1:4">
      <c r="A11" s="4" t="s">
        <v>489</v>
      </c>
    </row>
    <row r="12" spans="1:4">
      <c r="A12" s="3" t="s">
        <v>505</v>
      </c>
    </row>
    <row r="13" spans="1:4">
      <c r="A13" s="4" t="s">
        <v>507</v>
      </c>
      <c r="B13" s="5" t="n">
        <v>8528000</v>
      </c>
      <c r="C13" s="5" t="n">
        <v>19586000</v>
      </c>
    </row>
    <row r="14" spans="1:4">
      <c r="A14" s="4" t="s">
        <v>508</v>
      </c>
      <c r="B14" s="5" t="n">
        <v>4798000</v>
      </c>
      <c r="C14" s="5" t="n">
        <v>6450000</v>
      </c>
    </row>
    <row r="15" spans="1:4">
      <c r="A15" s="4" t="s">
        <v>509</v>
      </c>
      <c r="B15" s="5" t="n">
        <v>-14000</v>
      </c>
      <c r="C15" s="5" t="n">
        <v>-316000</v>
      </c>
    </row>
    <row r="16" spans="1:4">
      <c r="A16" s="4" t="s">
        <v>510</v>
      </c>
      <c r="B16" s="5" t="n">
        <v>13312000</v>
      </c>
      <c r="C16" s="6" t="n">
        <v>25720000</v>
      </c>
    </row>
    <row r="17" spans="1:4">
      <c r="A17" s="4" t="s">
        <v>511</v>
      </c>
      <c r="B17" s="6"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173</v>
      </c>
    </row>
    <row r="3" spans="1:2">
      <c r="A3" s="3" t="s">
        <v>513</v>
      </c>
    </row>
    <row r="4" spans="1:2">
      <c r="A4" s="4" t="s">
        <v>506</v>
      </c>
      <c r="B4" s="10" t="n">
        <v>0.3</v>
      </c>
    </row>
    <row r="5" spans="1:2">
      <c r="A5" s="4" t="s">
        <v>490</v>
      </c>
    </row>
    <row r="6" spans="1:2">
      <c r="A6" s="3" t="s">
        <v>513</v>
      </c>
    </row>
    <row r="7" spans="1:2">
      <c r="A7" s="4" t="s">
        <v>506</v>
      </c>
      <c r="B7" s="10"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4</v>
      </c>
      <c r="B1" s="2" t="s">
        <v>1</v>
      </c>
    </row>
    <row r="2" spans="1:4">
      <c r="B2" s="2" t="s">
        <v>2</v>
      </c>
      <c r="C2" s="2" t="s">
        <v>31</v>
      </c>
      <c r="D2" s="2" t="s">
        <v>32</v>
      </c>
    </row>
    <row r="3" spans="1:4">
      <c r="A3" s="3" t="s">
        <v>515</v>
      </c>
    </row>
    <row r="4" spans="1:4">
      <c r="A4" s="4" t="s">
        <v>90</v>
      </c>
      <c r="B4" s="6" t="n">
        <v>78214</v>
      </c>
      <c r="C4" s="6" t="n">
        <v>62180</v>
      </c>
    </row>
    <row r="5" spans="1:4">
      <c r="A5" s="4" t="s">
        <v>99</v>
      </c>
      <c r="B5" s="5" t="n">
        <v>16224</v>
      </c>
      <c r="C5" s="5" t="n">
        <v>11979</v>
      </c>
    </row>
    <row r="6" spans="1:4">
      <c r="A6" s="4" t="s">
        <v>516</v>
      </c>
      <c r="B6" s="5" t="n">
        <v>54087</v>
      </c>
      <c r="C6" s="5" t="n">
        <v>42670</v>
      </c>
    </row>
    <row r="7" spans="1:4">
      <c r="A7" s="4" t="s">
        <v>38</v>
      </c>
      <c r="B7" s="5" t="n">
        <v>50506</v>
      </c>
      <c r="C7" s="5" t="n">
        <v>52899</v>
      </c>
      <c r="D7" s="6" t="n">
        <v>58281</v>
      </c>
    </row>
    <row r="8" spans="1:4">
      <c r="A8" s="4" t="s">
        <v>517</v>
      </c>
      <c r="B8" s="6" t="n">
        <v>36575</v>
      </c>
      <c r="C8" s="6" t="n">
        <v>51013</v>
      </c>
      <c r="D8" s="6" t="n">
        <v>67966</v>
      </c>
    </row>
    <row r="9" spans="1:4">
      <c r="A9" s="4" t="s">
        <v>518</v>
      </c>
    </row>
    <row r="10" spans="1:4">
      <c r="A10" s="3" t="s">
        <v>519</v>
      </c>
    </row>
    <row r="11" spans="1:4">
      <c r="A11" s="4" t="s">
        <v>520</v>
      </c>
      <c r="B11" s="4" t="s">
        <v>521</v>
      </c>
      <c r="C11" s="4" t="s">
        <v>521</v>
      </c>
    </row>
    <row r="12" spans="1:4">
      <c r="A12" s="4" t="s">
        <v>522</v>
      </c>
      <c r="B12" s="6" t="n">
        <v>2600</v>
      </c>
      <c r="C12" s="6" t="n">
        <v>2000</v>
      </c>
    </row>
    <row r="13" spans="1:4">
      <c r="A13" s="4" t="s">
        <v>523</v>
      </c>
    </row>
    <row r="14" spans="1:4">
      <c r="A14" s="3" t="s">
        <v>519</v>
      </c>
    </row>
    <row r="15" spans="1:4">
      <c r="A15" s="4" t="s">
        <v>520</v>
      </c>
      <c r="B15" s="4" t="s">
        <v>524</v>
      </c>
      <c r="C15" s="4" t="s">
        <v>524</v>
      </c>
    </row>
    <row r="16" spans="1:4">
      <c r="A16" s="4" t="s">
        <v>522</v>
      </c>
      <c r="B16" s="6" t="n">
        <v>137300</v>
      </c>
      <c r="C16" s="6" t="n">
        <v>142100</v>
      </c>
    </row>
    <row r="17" spans="1:4">
      <c r="A17" s="4" t="s">
        <v>525</v>
      </c>
      <c r="B17" s="5" t="n">
        <v>5300</v>
      </c>
      <c r="C17" s="5" t="n">
        <v>5500</v>
      </c>
    </row>
    <row r="18" spans="1:4">
      <c r="A18" s="4" t="s">
        <v>526</v>
      </c>
      <c r="B18" s="5" t="n">
        <v>24500</v>
      </c>
      <c r="C18" s="5" t="n">
        <v>27000</v>
      </c>
    </row>
    <row r="19" spans="1:4">
      <c r="A19" s="4" t="s">
        <v>527</v>
      </c>
      <c r="B19" s="5" t="n">
        <v>114100</v>
      </c>
      <c r="C19" s="5" t="n">
        <v>116900</v>
      </c>
    </row>
    <row r="20" spans="1:4">
      <c r="A20" s="4" t="s">
        <v>528</v>
      </c>
      <c r="B20" s="6" t="n">
        <v>6600</v>
      </c>
      <c r="C20" s="6" t="n">
        <v>7300</v>
      </c>
    </row>
    <row r="21" spans="1:4">
      <c r="A21" s="4" t="s">
        <v>529</v>
      </c>
      <c r="B21" s="4" t="s">
        <v>530</v>
      </c>
      <c r="C21" s="4" t="s">
        <v>530</v>
      </c>
    </row>
    <row r="22" spans="1:4">
      <c r="A22" s="4" t="s">
        <v>531</v>
      </c>
      <c r="B22" s="6" t="n">
        <v>8300</v>
      </c>
      <c r="C22" s="6" t="n">
        <v>8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32</v>
      </c>
      <c r="B1" s="2" t="s">
        <v>173</v>
      </c>
    </row>
    <row r="2" spans="1:2">
      <c r="A2" s="4" t="s">
        <v>533</v>
      </c>
    </row>
    <row r="3" spans="1:2">
      <c r="A3" s="3" t="s">
        <v>534</v>
      </c>
    </row>
    <row r="4" spans="1:2">
      <c r="A4" s="4" t="s">
        <v>535</v>
      </c>
      <c r="B4"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9"/>
    <col customWidth="1" max="5" min="5" width="33"/>
    <col customWidth="1" max="6" min="6" width="36"/>
    <col customWidth="1" max="7" min="7" width="54"/>
    <col customWidth="1" max="8" min="8" width="46"/>
    <col customWidth="1" max="9" min="9" width="30"/>
    <col customWidth="1" max="10" min="10" width="27"/>
    <col customWidth="1" max="11" min="11" width="50"/>
    <col customWidth="1" max="12" min="12" width="32"/>
    <col customWidth="1" max="13" min="13" width="46"/>
  </cols>
  <sheetData>
    <row r="1" spans="1:13">
      <c r="A1" s="1" t="s">
        <v>124</v>
      </c>
      <c r="B1" s="2" t="s">
        <v>125</v>
      </c>
      <c r="C1" s="2" t="s">
        <v>126</v>
      </c>
      <c r="D1" s="2" t="s">
        <v>127</v>
      </c>
      <c r="E1" s="2" t="s">
        <v>128</v>
      </c>
      <c r="F1" s="2" t="s">
        <v>129</v>
      </c>
      <c r="G1" s="2" t="s">
        <v>130</v>
      </c>
      <c r="H1" s="2" t="s">
        <v>131</v>
      </c>
      <c r="I1" s="2" t="s">
        <v>132</v>
      </c>
      <c r="J1" s="2" t="s">
        <v>133</v>
      </c>
      <c r="K1" s="2" t="s">
        <v>134</v>
      </c>
      <c r="L1" s="2" t="s">
        <v>135</v>
      </c>
      <c r="M1" s="2" t="s">
        <v>136</v>
      </c>
    </row>
    <row r="2" spans="1:13">
      <c r="A2" s="4" t="s">
        <v>137</v>
      </c>
      <c r="C2" s="5" t="n">
        <v>121632</v>
      </c>
    </row>
    <row r="3" spans="1:13">
      <c r="A3" s="4" t="s">
        <v>138</v>
      </c>
      <c r="D3" s="6" t="n">
        <v>2</v>
      </c>
      <c r="E3" s="6" t="n">
        <v>474</v>
      </c>
      <c r="F3" s="6" t="n">
        <v>124837</v>
      </c>
      <c r="G3" s="6" t="n">
        <v>-7122</v>
      </c>
      <c r="H3" s="6" t="n">
        <v>-177</v>
      </c>
      <c r="I3" s="6" t="n">
        <v>10249</v>
      </c>
      <c r="J3" s="6" t="n">
        <v>541521</v>
      </c>
      <c r="K3" s="6" t="n">
        <v>1755</v>
      </c>
      <c r="L3" s="6" t="n">
        <v>671539</v>
      </c>
      <c r="M3" s="6" t="n">
        <v>74856</v>
      </c>
    </row>
    <row r="4" spans="1:13">
      <c r="A4" s="4" t="s">
        <v>58</v>
      </c>
      <c r="B4" s="6" t="n">
        <v>321164</v>
      </c>
      <c r="I4" s="5" t="n">
        <v>-4095</v>
      </c>
      <c r="J4" s="5" t="n">
        <v>304316</v>
      </c>
      <c r="K4" s="5" t="n">
        <v>6228</v>
      </c>
      <c r="L4" s="5" t="n">
        <v>306449</v>
      </c>
      <c r="M4" s="5" t="n">
        <v>14715</v>
      </c>
    </row>
    <row r="5" spans="1:13">
      <c r="A5" s="4" t="s">
        <v>139</v>
      </c>
      <c r="B5" s="5" t="n">
        <v>-17819</v>
      </c>
      <c r="H5" s="5" t="n">
        <v>-17819</v>
      </c>
      <c r="L5" s="5" t="n">
        <v>-17819</v>
      </c>
    </row>
    <row r="6" spans="1:13">
      <c r="A6" s="4" t="s">
        <v>140</v>
      </c>
      <c r="J6" s="5" t="n">
        <v>-109020</v>
      </c>
      <c r="L6" s="5" t="n">
        <v>-109020</v>
      </c>
    </row>
    <row r="7" spans="1:13">
      <c r="A7" s="4" t="s">
        <v>141</v>
      </c>
      <c r="C7" s="5" t="n">
        <v>30</v>
      </c>
    </row>
    <row r="8" spans="1:13">
      <c r="A8" s="4" t="s">
        <v>142</v>
      </c>
      <c r="F8" s="5" t="n">
        <v>162</v>
      </c>
      <c r="L8" s="5" t="n">
        <v>162</v>
      </c>
    </row>
    <row r="9" spans="1:13">
      <c r="A9" s="3" t="s">
        <v>143</v>
      </c>
    </row>
    <row r="10" spans="1:13">
      <c r="A10" s="4" t="s">
        <v>144</v>
      </c>
      <c r="C10" s="5" t="n">
        <v>3732</v>
      </c>
    </row>
    <row r="11" spans="1:13">
      <c r="A11" s="4" t="s">
        <v>145</v>
      </c>
      <c r="E11" s="5" t="n">
        <v>14</v>
      </c>
      <c r="F11" s="5" t="n">
        <v>84704</v>
      </c>
      <c r="G11" s="5" t="n">
        <v>-3549</v>
      </c>
      <c r="L11" s="5" t="n">
        <v>81169</v>
      </c>
    </row>
    <row r="12" spans="1:13">
      <c r="A12" s="4" t="s">
        <v>146</v>
      </c>
      <c r="C12" s="5" t="n">
        <v>110</v>
      </c>
    </row>
    <row r="13" spans="1:13">
      <c r="A13" s="4" t="s">
        <v>147</v>
      </c>
      <c r="F13" s="5" t="n">
        <v>3709</v>
      </c>
      <c r="L13" s="5" t="n">
        <v>3709</v>
      </c>
    </row>
    <row r="14" spans="1:13">
      <c r="A14" s="4" t="s">
        <v>148</v>
      </c>
      <c r="C14" s="5" t="n">
        <v>99</v>
      </c>
    </row>
    <row r="15" spans="1:13">
      <c r="A15" s="4" t="s">
        <v>149</v>
      </c>
      <c r="F15" s="5" t="n">
        <v>3353</v>
      </c>
      <c r="L15" s="5" t="n">
        <v>3353</v>
      </c>
    </row>
    <row r="16" spans="1:13">
      <c r="A16" s="4" t="s">
        <v>150</v>
      </c>
      <c r="C16" s="5" t="n">
        <v>1176</v>
      </c>
    </row>
    <row r="17" spans="1:13">
      <c r="A17" s="4" t="s">
        <v>151</v>
      </c>
      <c r="E17" s="5" t="n">
        <v>5</v>
      </c>
      <c r="L17" s="5" t="n">
        <v>5</v>
      </c>
    </row>
    <row r="18" spans="1:13">
      <c r="A18" s="4" t="s">
        <v>152</v>
      </c>
      <c r="F18" s="5" t="n">
        <v>60281</v>
      </c>
      <c r="L18" s="5" t="n">
        <v>60281</v>
      </c>
    </row>
    <row r="19" spans="1:13">
      <c r="A19" s="4" t="s">
        <v>153</v>
      </c>
      <c r="F19" s="5" t="n">
        <v>18570</v>
      </c>
      <c r="L19" s="5" t="n">
        <v>18570</v>
      </c>
    </row>
    <row r="20" spans="1:13">
      <c r="A20" s="4" t="s">
        <v>154</v>
      </c>
      <c r="C20" s="5" t="n">
        <v>-14</v>
      </c>
    </row>
    <row r="21" spans="1:13">
      <c r="A21" s="4" t="s">
        <v>155</v>
      </c>
      <c r="F21" s="5" t="n">
        <v>-77</v>
      </c>
      <c r="L21" s="5" t="n">
        <v>-77</v>
      </c>
    </row>
    <row r="22" spans="1:13">
      <c r="A22" s="4" t="s">
        <v>156</v>
      </c>
      <c r="C22" s="5" t="n">
        <v>-8504</v>
      </c>
    </row>
    <row r="23" spans="1:13">
      <c r="A23" s="4" t="s">
        <v>157</v>
      </c>
      <c r="B23" s="5" t="n">
        <v>322020</v>
      </c>
      <c r="E23" s="5" t="n">
        <v>-33</v>
      </c>
      <c r="F23" s="5" t="n">
        <v>-266561</v>
      </c>
      <c r="J23" s="5" t="n">
        <v>-55426</v>
      </c>
      <c r="L23" s="5" t="n">
        <v>-322020</v>
      </c>
    </row>
    <row r="24" spans="1:13">
      <c r="A24" s="4" t="s">
        <v>158</v>
      </c>
      <c r="G24" s="5" t="n">
        <v>1853</v>
      </c>
      <c r="L24" s="5" t="n">
        <v>1853</v>
      </c>
    </row>
    <row r="25" spans="1:13">
      <c r="A25" s="4" t="s">
        <v>159</v>
      </c>
      <c r="K25" s="5" t="n">
        <v>-5326</v>
      </c>
      <c r="L25" s="5" t="n">
        <v>-5326</v>
      </c>
      <c r="M25" s="5" t="n">
        <v>-376</v>
      </c>
    </row>
    <row r="26" spans="1:13">
      <c r="A26" s="4" t="s">
        <v>160</v>
      </c>
      <c r="I26" s="5" t="n">
        <v>-3687</v>
      </c>
      <c r="L26" s="5" t="n">
        <v>-3687</v>
      </c>
      <c r="M26" s="5" t="n">
        <v>-4111</v>
      </c>
    </row>
    <row r="27" spans="1:13">
      <c r="A27" s="4" t="s">
        <v>161</v>
      </c>
      <c r="K27" s="5" t="n">
        <v>-352</v>
      </c>
      <c r="L27" s="5" t="n">
        <v>-352</v>
      </c>
      <c r="M27" s="5" t="n">
        <v>352</v>
      </c>
    </row>
    <row r="28" spans="1:13">
      <c r="A28" s="4" t="s">
        <v>162</v>
      </c>
      <c r="M28" s="5" t="n">
        <v>-19213</v>
      </c>
    </row>
    <row r="29" spans="1:13">
      <c r="A29" s="4" t="s">
        <v>163</v>
      </c>
      <c r="M29" s="5" t="n">
        <v>9935</v>
      </c>
    </row>
    <row r="30" spans="1:13">
      <c r="A30" s="4" t="s">
        <v>164</v>
      </c>
      <c r="F30" s="5" t="n">
        <v>-28978</v>
      </c>
      <c r="J30" s="5" t="n">
        <v>-2330</v>
      </c>
      <c r="L30" s="5" t="n">
        <v>-31308</v>
      </c>
      <c r="M30" s="5" t="n">
        <v>31308</v>
      </c>
    </row>
    <row r="31" spans="1:13">
      <c r="A31" s="4" t="s">
        <v>165</v>
      </c>
      <c r="C31" s="5" t="n">
        <v>118261</v>
      </c>
    </row>
    <row r="32" spans="1:13">
      <c r="A32" s="4" t="s">
        <v>166</v>
      </c>
      <c r="D32" s="5" t="n">
        <v>2</v>
      </c>
      <c r="E32" s="5" t="n">
        <v>460</v>
      </c>
      <c r="F32" s="5" t="n">
        <v>0</v>
      </c>
      <c r="G32" s="5" t="n">
        <v>-8818</v>
      </c>
      <c r="H32" s="5" t="n">
        <v>-17996</v>
      </c>
      <c r="I32" s="5" t="n">
        <v>2467</v>
      </c>
      <c r="J32" s="5" t="n">
        <v>679061</v>
      </c>
      <c r="K32" s="5" t="n">
        <v>2305</v>
      </c>
      <c r="L32" s="5" t="n">
        <v>657481</v>
      </c>
      <c r="M32" s="5" t="n">
        <v>107466</v>
      </c>
    </row>
    <row r="33" spans="1:13">
      <c r="A33" s="4" t="s">
        <v>58</v>
      </c>
      <c r="B33" s="5" t="n">
        <v>238191</v>
      </c>
      <c r="I33" s="5" t="n">
        <v>-5825</v>
      </c>
      <c r="J33" s="5" t="n">
        <v>230299</v>
      </c>
      <c r="K33" s="5" t="n">
        <v>4049</v>
      </c>
      <c r="L33" s="5" t="n">
        <v>228523</v>
      </c>
      <c r="M33" s="5" t="n">
        <v>9668</v>
      </c>
    </row>
    <row r="34" spans="1:13">
      <c r="A34" s="4" t="s">
        <v>139</v>
      </c>
      <c r="B34" s="5" t="n">
        <v>-30590</v>
      </c>
      <c r="H34" s="5" t="n">
        <v>-30590</v>
      </c>
      <c r="L34" s="5" t="n">
        <v>-30590</v>
      </c>
    </row>
    <row r="35" spans="1:13">
      <c r="A35" s="4" t="s">
        <v>140</v>
      </c>
      <c r="J35" s="5" t="n">
        <v>-118719</v>
      </c>
      <c r="L35" s="5" t="n">
        <v>-118719</v>
      </c>
    </row>
    <row r="36" spans="1:13">
      <c r="A36" s="4" t="s">
        <v>141</v>
      </c>
      <c r="C36" s="5" t="n">
        <v>14</v>
      </c>
    </row>
    <row r="37" spans="1:13">
      <c r="A37" s="4" t="s">
        <v>142</v>
      </c>
      <c r="F37" s="5" t="n">
        <v>77</v>
      </c>
      <c r="L37" s="5" t="n">
        <v>77</v>
      </c>
    </row>
    <row r="38" spans="1:13">
      <c r="A38" s="3" t="s">
        <v>143</v>
      </c>
    </row>
    <row r="39" spans="1:13">
      <c r="A39" s="4" t="s">
        <v>144</v>
      </c>
      <c r="C39" s="5" t="n">
        <v>3500</v>
      </c>
    </row>
    <row r="40" spans="1:13">
      <c r="A40" s="4" t="s">
        <v>145</v>
      </c>
      <c r="E40" s="5" t="n">
        <v>14</v>
      </c>
      <c r="F40" s="5" t="n">
        <v>87625</v>
      </c>
      <c r="G40" s="5" t="n">
        <v>-4752</v>
      </c>
      <c r="L40" s="5" t="n">
        <v>82887</v>
      </c>
    </row>
    <row r="41" spans="1:13">
      <c r="A41" s="4" t="s">
        <v>146</v>
      </c>
      <c r="C41" s="5" t="n">
        <v>101</v>
      </c>
    </row>
    <row r="42" spans="1:13">
      <c r="A42" s="4" t="s">
        <v>147</v>
      </c>
      <c r="F42" s="5" t="n">
        <v>3324</v>
      </c>
      <c r="L42" s="5" t="n">
        <v>3324</v>
      </c>
    </row>
    <row r="43" spans="1:13">
      <c r="A43" s="4" t="s">
        <v>148</v>
      </c>
      <c r="C43" s="5" t="n">
        <v>94</v>
      </c>
    </row>
    <row r="44" spans="1:13">
      <c r="A44" s="4" t="s">
        <v>149</v>
      </c>
      <c r="F44" s="5" t="n">
        <v>3483</v>
      </c>
      <c r="L44" s="5" t="n">
        <v>3483</v>
      </c>
    </row>
    <row r="45" spans="1:13">
      <c r="A45" s="4" t="s">
        <v>150</v>
      </c>
      <c r="C45" s="5" t="n">
        <v>1304</v>
      </c>
    </row>
    <row r="46" spans="1:13">
      <c r="A46" s="4" t="s">
        <v>151</v>
      </c>
      <c r="E46" s="5" t="n">
        <v>5</v>
      </c>
      <c r="L46" s="5" t="n">
        <v>5</v>
      </c>
    </row>
    <row r="47" spans="1:13">
      <c r="A47" s="4" t="s">
        <v>152</v>
      </c>
      <c r="F47" s="5" t="n">
        <v>69279</v>
      </c>
      <c r="L47" s="5" t="n">
        <v>69279</v>
      </c>
    </row>
    <row r="48" spans="1:13">
      <c r="A48" s="4" t="s">
        <v>153</v>
      </c>
      <c r="F48" s="5" t="n">
        <v>9979</v>
      </c>
      <c r="L48" s="5" t="n">
        <v>9979</v>
      </c>
    </row>
    <row r="49" spans="1:13">
      <c r="A49" s="4" t="s">
        <v>154</v>
      </c>
      <c r="C49" s="5" t="n">
        <v>-14</v>
      </c>
    </row>
    <row r="50" spans="1:13">
      <c r="A50" s="4" t="s">
        <v>155</v>
      </c>
      <c r="F50" s="5" t="n">
        <v>-77</v>
      </c>
      <c r="L50" s="5" t="n">
        <v>-77</v>
      </c>
    </row>
    <row r="51" spans="1:13">
      <c r="A51" s="4" t="s">
        <v>156</v>
      </c>
      <c r="C51" s="5" t="n">
        <v>-7374</v>
      </c>
    </row>
    <row r="52" spans="1:13">
      <c r="A52" s="4" t="s">
        <v>157</v>
      </c>
      <c r="B52" s="5" t="n">
        <v>283372</v>
      </c>
      <c r="E52" s="5" t="n">
        <v>-28</v>
      </c>
      <c r="F52" s="5" t="n">
        <v>-177548</v>
      </c>
      <c r="J52" s="5" t="n">
        <v>-105796</v>
      </c>
      <c r="L52" s="5" t="n">
        <v>-283372</v>
      </c>
    </row>
    <row r="53" spans="1:13">
      <c r="A53" s="4" t="s">
        <v>158</v>
      </c>
      <c r="G53" s="5" t="n">
        <v>2427</v>
      </c>
      <c r="L53" s="5" t="n">
        <v>2427</v>
      </c>
    </row>
    <row r="54" spans="1:13">
      <c r="A54" s="4" t="s">
        <v>159</v>
      </c>
      <c r="K54" s="5" t="n">
        <v>-4032</v>
      </c>
      <c r="L54" s="5" t="n">
        <v>-4032</v>
      </c>
      <c r="M54" s="5" t="n">
        <v>-3863</v>
      </c>
    </row>
    <row r="55" spans="1:13">
      <c r="A55" s="4" t="s">
        <v>160</v>
      </c>
      <c r="I55" s="5" t="n">
        <v>-1980</v>
      </c>
      <c r="L55" s="5" t="n">
        <v>-1980</v>
      </c>
      <c r="M55" s="5" t="n">
        <v>-2623</v>
      </c>
    </row>
    <row r="56" spans="1:13">
      <c r="A56" s="4" t="s">
        <v>161</v>
      </c>
      <c r="K56" s="5" t="n">
        <v>-597</v>
      </c>
      <c r="L56" s="5" t="n">
        <v>-597</v>
      </c>
      <c r="M56" s="5" t="n">
        <v>597</v>
      </c>
    </row>
    <row r="57" spans="1:13">
      <c r="A57" s="4" t="s">
        <v>162</v>
      </c>
      <c r="M57" s="5" t="n">
        <v>-18474</v>
      </c>
    </row>
    <row r="58" spans="1:13">
      <c r="A58" s="4" t="s">
        <v>164</v>
      </c>
      <c r="F58" s="5" t="n">
        <v>3858</v>
      </c>
      <c r="L58" s="5" t="n">
        <v>3858</v>
      </c>
      <c r="M58" s="5" t="n">
        <v>-3858</v>
      </c>
    </row>
    <row r="59" spans="1:13">
      <c r="A59" s="4" t="s">
        <v>167</v>
      </c>
      <c r="C59" s="5" t="n">
        <v>115886</v>
      </c>
    </row>
    <row r="60" spans="1:13">
      <c r="A60" s="4" t="s">
        <v>168</v>
      </c>
      <c r="B60" s="5" t="n">
        <v>621956</v>
      </c>
      <c r="D60" s="5" t="n">
        <v>2</v>
      </c>
      <c r="E60" s="5" t="n">
        <v>451</v>
      </c>
      <c r="F60" s="5" t="n">
        <v>0</v>
      </c>
      <c r="G60" s="5" t="n">
        <v>-11143</v>
      </c>
      <c r="H60" s="5" t="n">
        <v>-48586</v>
      </c>
      <c r="I60" s="5" t="n">
        <v>-5338</v>
      </c>
      <c r="J60" s="5" t="n">
        <v>684845</v>
      </c>
      <c r="K60" s="5" t="n">
        <v>1725</v>
      </c>
      <c r="L60" s="5" t="n">
        <v>621956</v>
      </c>
      <c r="M60" s="5" t="n">
        <v>88913</v>
      </c>
    </row>
    <row r="61" spans="1:13">
      <c r="A61" s="4" t="s">
        <v>58</v>
      </c>
      <c r="B61" s="5" t="n">
        <v>264757</v>
      </c>
      <c r="I61" s="5" t="n">
        <v>9768</v>
      </c>
      <c r="J61" s="5" t="n">
        <v>241307</v>
      </c>
      <c r="K61" s="5" t="n">
        <v>4066</v>
      </c>
      <c r="L61" s="5" t="n">
        <v>255141</v>
      </c>
      <c r="M61" s="5" t="n">
        <v>9616</v>
      </c>
    </row>
    <row r="62" spans="1:13">
      <c r="A62" s="4" t="s">
        <v>139</v>
      </c>
      <c r="B62" s="6" t="n">
        <v>-8997</v>
      </c>
      <c r="H62" s="5" t="n">
        <v>-8997</v>
      </c>
      <c r="L62" s="5" t="n">
        <v>-8997</v>
      </c>
    </row>
    <row r="63" spans="1:13">
      <c r="A63" s="4" t="s">
        <v>140</v>
      </c>
      <c r="J63" s="5" t="n">
        <v>-122154</v>
      </c>
      <c r="L63" s="5" t="n">
        <v>-122154</v>
      </c>
    </row>
    <row r="64" spans="1:13">
      <c r="A64" s="4" t="s">
        <v>141</v>
      </c>
      <c r="C64" s="5" t="n">
        <v>56</v>
      </c>
    </row>
    <row r="65" spans="1:13">
      <c r="A65" s="4" t="s">
        <v>142</v>
      </c>
      <c r="F65" s="5" t="n">
        <v>232</v>
      </c>
      <c r="L65" s="5" t="n">
        <v>232</v>
      </c>
    </row>
    <row r="66" spans="1:13">
      <c r="A66" s="3" t="s">
        <v>143</v>
      </c>
    </row>
    <row r="67" spans="1:13">
      <c r="A67" s="4" t="s">
        <v>144</v>
      </c>
      <c r="B67" s="5" t="n">
        <v>3805</v>
      </c>
      <c r="C67" s="5" t="n">
        <v>3805</v>
      </c>
    </row>
    <row r="68" spans="1:13">
      <c r="A68" s="4" t="s">
        <v>145</v>
      </c>
      <c r="E68" s="5" t="n">
        <v>15</v>
      </c>
      <c r="F68" s="5" t="n">
        <v>107851</v>
      </c>
      <c r="G68" s="5" t="n">
        <v>-4188</v>
      </c>
      <c r="L68" s="5" t="n">
        <v>103678</v>
      </c>
    </row>
    <row r="69" spans="1:13">
      <c r="A69" s="4" t="s">
        <v>146</v>
      </c>
      <c r="C69" s="5" t="n">
        <v>98</v>
      </c>
    </row>
    <row r="70" spans="1:13">
      <c r="A70" s="4" t="s">
        <v>147</v>
      </c>
      <c r="F70" s="5" t="n">
        <v>3145</v>
      </c>
      <c r="L70" s="5" t="n">
        <v>3145</v>
      </c>
    </row>
    <row r="71" spans="1:13">
      <c r="A71" s="4" t="s">
        <v>148</v>
      </c>
      <c r="C71" s="5" t="n">
        <v>134</v>
      </c>
    </row>
    <row r="72" spans="1:13">
      <c r="A72" s="4" t="s">
        <v>149</v>
      </c>
      <c r="E72" s="5" t="n">
        <v>1</v>
      </c>
      <c r="F72" s="5" t="n">
        <v>3596</v>
      </c>
      <c r="L72" s="5" t="n">
        <v>3597</v>
      </c>
    </row>
    <row r="73" spans="1:13">
      <c r="A73" s="4" t="s">
        <v>150</v>
      </c>
      <c r="C73" s="5" t="n">
        <v>1366</v>
      </c>
    </row>
    <row r="74" spans="1:13">
      <c r="A74" s="4" t="s">
        <v>151</v>
      </c>
      <c r="E74" s="5" t="n">
        <v>5</v>
      </c>
      <c r="L74" s="5" t="n">
        <v>5</v>
      </c>
    </row>
    <row r="75" spans="1:13">
      <c r="A75" s="4" t="s">
        <v>152</v>
      </c>
      <c r="F75" s="5" t="n">
        <v>71337</v>
      </c>
      <c r="L75" s="5" t="n">
        <v>71337</v>
      </c>
    </row>
    <row r="76" spans="1:13">
      <c r="A76" s="4" t="s">
        <v>153</v>
      </c>
      <c r="F76" s="5" t="n">
        <v>2240</v>
      </c>
      <c r="L76" s="5" t="n">
        <v>2240</v>
      </c>
    </row>
    <row r="77" spans="1:13">
      <c r="A77" s="4" t="s">
        <v>154</v>
      </c>
      <c r="C77" s="5" t="n">
        <v>-28</v>
      </c>
    </row>
    <row r="78" spans="1:13">
      <c r="A78" s="4" t="s">
        <v>155</v>
      </c>
      <c r="F78" s="5" t="n">
        <v>-77</v>
      </c>
      <c r="L78" s="5" t="n">
        <v>-77</v>
      </c>
    </row>
    <row r="79" spans="1:13">
      <c r="A79" s="4" t="s">
        <v>156</v>
      </c>
      <c r="C79" s="5" t="n">
        <v>-7329</v>
      </c>
    </row>
    <row r="80" spans="1:13">
      <c r="A80" s="4" t="s">
        <v>157</v>
      </c>
      <c r="B80" s="6" t="n">
        <v>252975</v>
      </c>
      <c r="E80" s="5" t="n">
        <v>-28</v>
      </c>
      <c r="F80" s="5" t="n">
        <v>-221949</v>
      </c>
      <c r="J80" s="5" t="n">
        <v>-30998</v>
      </c>
      <c r="L80" s="5" t="n">
        <v>-252975</v>
      </c>
    </row>
    <row r="81" spans="1:13">
      <c r="A81" s="4" t="s">
        <v>158</v>
      </c>
      <c r="G81" s="5" t="n">
        <v>3257</v>
      </c>
      <c r="L81" s="5" t="n">
        <v>3257</v>
      </c>
    </row>
    <row r="82" spans="1:13">
      <c r="A82" s="4" t="s">
        <v>159</v>
      </c>
      <c r="K82" s="5" t="n">
        <v>-4886</v>
      </c>
      <c r="L82" s="5" t="n">
        <v>-4886</v>
      </c>
      <c r="M82" s="5" t="n">
        <v>1736</v>
      </c>
    </row>
    <row r="83" spans="1:13">
      <c r="A83" s="4" t="s">
        <v>160</v>
      </c>
      <c r="I83" s="5" t="n">
        <v>-4430</v>
      </c>
      <c r="L83" s="5" t="n">
        <v>-4430</v>
      </c>
      <c r="M83" s="5" t="n">
        <v>-1567</v>
      </c>
    </row>
    <row r="84" spans="1:13">
      <c r="A84" s="4" t="s">
        <v>161</v>
      </c>
      <c r="K84" s="5" t="n">
        <v>-119</v>
      </c>
      <c r="L84" s="5" t="n">
        <v>-119</v>
      </c>
      <c r="M84" s="5" t="n">
        <v>119</v>
      </c>
    </row>
    <row r="85" spans="1:13">
      <c r="A85" s="4" t="s">
        <v>162</v>
      </c>
      <c r="M85" s="5" t="n">
        <v>-8821</v>
      </c>
    </row>
    <row r="86" spans="1:13">
      <c r="A86" s="4" t="s">
        <v>164</v>
      </c>
      <c r="F86" s="5" t="n">
        <v>-19032</v>
      </c>
      <c r="L86" s="5" t="n">
        <v>-19032</v>
      </c>
      <c r="M86" s="5" t="n">
        <v>19032</v>
      </c>
    </row>
    <row r="87" spans="1:13">
      <c r="A87" s="4" t="s">
        <v>169</v>
      </c>
      <c r="C87" s="5" t="n">
        <v>113988</v>
      </c>
    </row>
    <row r="88" spans="1:13">
      <c r="A88" s="4" t="s">
        <v>170</v>
      </c>
      <c r="B88" s="6" t="n">
        <v>704575</v>
      </c>
      <c r="D88" s="6" t="n">
        <v>2</v>
      </c>
      <c r="E88" s="6" t="n">
        <v>444</v>
      </c>
      <c r="F88" s="5" t="n">
        <v>0</v>
      </c>
      <c r="G88" s="6" t="n">
        <v>-12074</v>
      </c>
      <c r="H88" s="6" t="n">
        <v>-57583</v>
      </c>
      <c r="I88" s="6" t="n">
        <v>0</v>
      </c>
      <c r="J88" s="6" t="n">
        <v>773000</v>
      </c>
      <c r="K88" s="6" t="n">
        <v>786</v>
      </c>
      <c r="L88" s="5" t="n">
        <v>704575</v>
      </c>
      <c r="M88" s="6" t="n">
        <v>109028</v>
      </c>
    </row>
    <row r="89" spans="1:13">
      <c r="A89" s="3" t="s">
        <v>143</v>
      </c>
    </row>
    <row r="90" spans="1:13">
      <c r="A90" s="4" t="s">
        <v>171</v>
      </c>
      <c r="F90" s="6" t="n">
        <v>52657</v>
      </c>
      <c r="L90" s="6" t="n">
        <v>52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1</v>
      </c>
      <c r="D2" s="2" t="s">
        <v>32</v>
      </c>
    </row>
    <row r="3" spans="1:4">
      <c r="A3" s="4" t="s">
        <v>537</v>
      </c>
    </row>
    <row r="4" spans="1:4">
      <c r="A4" s="3" t="s">
        <v>538</v>
      </c>
    </row>
    <row r="5" spans="1:4">
      <c r="A5" s="4" t="s">
        <v>539</v>
      </c>
      <c r="B5" s="10" t="n">
        <v>0.2</v>
      </c>
      <c r="C5" s="10" t="n">
        <v>0.2</v>
      </c>
      <c r="D5" s="10" t="n">
        <v>0.2</v>
      </c>
    </row>
    <row r="6" spans="1:4">
      <c r="A6" s="4" t="s">
        <v>540</v>
      </c>
      <c r="B6" s="11" t="n">
        <v>0.2</v>
      </c>
    </row>
    <row r="7" spans="1:4">
      <c r="A7" s="4" t="s">
        <v>541</v>
      </c>
      <c r="B7" s="11" t="n">
        <v>1.3</v>
      </c>
    </row>
    <row r="8" spans="1:4">
      <c r="A8" s="4" t="s">
        <v>542</v>
      </c>
    </row>
    <row r="9" spans="1:4">
      <c r="A9" s="3" t="s">
        <v>538</v>
      </c>
    </row>
    <row r="10" spans="1:4">
      <c r="A10" s="4" t="s">
        <v>540</v>
      </c>
      <c r="B10" s="11" t="n">
        <v>-0.2</v>
      </c>
    </row>
    <row r="11" spans="1:4">
      <c r="A11" s="4" t="s">
        <v>541</v>
      </c>
      <c r="B11" s="11" t="n">
        <v>-0.2</v>
      </c>
    </row>
    <row r="12" spans="1:4">
      <c r="A12" s="4" t="s">
        <v>543</v>
      </c>
      <c r="B12" s="10" t="n">
        <v>0.2</v>
      </c>
      <c r="C12" s="10" t="n">
        <v>0.2</v>
      </c>
      <c r="D12" s="10"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1</v>
      </c>
      <c r="D2" s="2" t="s">
        <v>32</v>
      </c>
    </row>
    <row r="3" spans="1:4">
      <c r="A3" s="3" t="s">
        <v>545</v>
      </c>
    </row>
    <row r="4" spans="1:4">
      <c r="A4" s="4" t="s">
        <v>546</v>
      </c>
      <c r="B4" s="4" t="s">
        <v>547</v>
      </c>
    </row>
    <row r="5" spans="1:4">
      <c r="A5" s="4" t="s">
        <v>548</v>
      </c>
    </row>
    <row r="6" spans="1:4">
      <c r="A6" s="3" t="s">
        <v>545</v>
      </c>
    </row>
    <row r="7" spans="1:4">
      <c r="A7" s="4" t="s">
        <v>549</v>
      </c>
      <c r="B7" s="6" t="n">
        <v>125400</v>
      </c>
      <c r="C7" s="6" t="n">
        <v>97200</v>
      </c>
    </row>
    <row r="8" spans="1:4">
      <c r="A8" s="4" t="s">
        <v>550</v>
      </c>
      <c r="B8" s="5" t="n">
        <v>1722</v>
      </c>
      <c r="C8" s="5" t="n">
        <v>53</v>
      </c>
    </row>
    <row r="9" spans="1:4">
      <c r="A9" s="4" t="s">
        <v>551</v>
      </c>
      <c r="B9" s="5" t="n">
        <v>130</v>
      </c>
      <c r="C9" s="5" t="n">
        <v>4712</v>
      </c>
    </row>
    <row r="10" spans="1:4">
      <c r="A10" s="4" t="s">
        <v>552</v>
      </c>
      <c r="B10" s="5" t="n">
        <v>-2931</v>
      </c>
      <c r="C10" s="5" t="n">
        <v>640</v>
      </c>
      <c r="D10" s="6" t="n">
        <v>-12902</v>
      </c>
    </row>
    <row r="11" spans="1:4">
      <c r="A11" s="4" t="s">
        <v>553</v>
      </c>
    </row>
    <row r="12" spans="1:4">
      <c r="A12" s="3" t="s">
        <v>545</v>
      </c>
    </row>
    <row r="13" spans="1:4">
      <c r="A13" s="4" t="s">
        <v>549</v>
      </c>
      <c r="B13" s="5" t="n">
        <v>40000</v>
      </c>
      <c r="C13" s="5" t="n">
        <v>49500</v>
      </c>
    </row>
    <row r="14" spans="1:4">
      <c r="A14" s="4" t="s">
        <v>550</v>
      </c>
      <c r="B14" s="5" t="n">
        <v>0</v>
      </c>
      <c r="C14" s="5" t="n">
        <v>0</v>
      </c>
    </row>
    <row r="15" spans="1:4">
      <c r="A15" s="4" t="s">
        <v>551</v>
      </c>
      <c r="B15" s="5" t="n">
        <v>418</v>
      </c>
      <c r="C15" s="5" t="n">
        <v>128</v>
      </c>
    </row>
    <row r="16" spans="1:4">
      <c r="A16" s="4" t="s">
        <v>552</v>
      </c>
      <c r="B16" s="5" t="n">
        <v>-2935</v>
      </c>
      <c r="C16" s="5" t="n">
        <v>157</v>
      </c>
      <c r="D16" s="5" t="n">
        <v>0</v>
      </c>
    </row>
    <row r="17" spans="1:4">
      <c r="A17" s="4" t="s">
        <v>554</v>
      </c>
    </row>
    <row r="18" spans="1:4">
      <c r="A18" s="3" t="s">
        <v>545</v>
      </c>
    </row>
    <row r="19" spans="1:4">
      <c r="A19" s="4" t="s">
        <v>549</v>
      </c>
      <c r="B19" s="5" t="n">
        <v>18700</v>
      </c>
      <c r="C19" s="5" t="n">
        <v>27200</v>
      </c>
    </row>
    <row r="20" spans="1:4">
      <c r="A20" s="4" t="s">
        <v>550</v>
      </c>
      <c r="B20" s="5" t="n">
        <v>350</v>
      </c>
      <c r="C20" s="5" t="n">
        <v>133</v>
      </c>
    </row>
    <row r="21" spans="1:4">
      <c r="A21" s="4" t="s">
        <v>551</v>
      </c>
      <c r="B21" s="5" t="n">
        <v>267</v>
      </c>
      <c r="C21" s="5" t="n">
        <v>540</v>
      </c>
    </row>
    <row r="22" spans="1:4">
      <c r="A22" s="4" t="s">
        <v>552</v>
      </c>
      <c r="B22" s="5" t="n">
        <v>-590</v>
      </c>
      <c r="C22" s="5" t="n">
        <v>1948</v>
      </c>
      <c r="D22" s="5" t="n">
        <v>15</v>
      </c>
    </row>
    <row r="23" spans="1:4">
      <c r="A23" s="4" t="s">
        <v>555</v>
      </c>
    </row>
    <row r="24" spans="1:4">
      <c r="A24" s="3" t="s">
        <v>545</v>
      </c>
    </row>
    <row r="25" spans="1:4">
      <c r="A25" s="4" t="s">
        <v>549</v>
      </c>
      <c r="B25" s="5" t="n">
        <v>0</v>
      </c>
      <c r="C25" s="5" t="n">
        <v>3100</v>
      </c>
    </row>
    <row r="26" spans="1:4">
      <c r="A26" s="4" t="s">
        <v>550</v>
      </c>
      <c r="B26" s="5" t="n">
        <v>0</v>
      </c>
      <c r="C26" s="5" t="n">
        <v>112</v>
      </c>
    </row>
    <row r="27" spans="1:4">
      <c r="A27" s="4" t="s">
        <v>551</v>
      </c>
      <c r="B27" s="5" t="n">
        <v>0</v>
      </c>
      <c r="C27" s="5" t="n">
        <v>43</v>
      </c>
    </row>
    <row r="28" spans="1:4">
      <c r="A28" s="4" t="s">
        <v>552</v>
      </c>
      <c r="B28" s="5" t="n">
        <v>0</v>
      </c>
      <c r="C28" s="5" t="n">
        <v>3396</v>
      </c>
      <c r="D28" s="5" t="n">
        <v>720</v>
      </c>
    </row>
    <row r="29" spans="1:4">
      <c r="A29" s="4" t="s">
        <v>556</v>
      </c>
    </row>
    <row r="30" spans="1:4">
      <c r="A30" s="3" t="s">
        <v>545</v>
      </c>
    </row>
    <row r="31" spans="1:4">
      <c r="A31" s="4" t="s">
        <v>552</v>
      </c>
      <c r="B31" s="5" t="n">
        <v>0</v>
      </c>
      <c r="C31" s="5" t="n">
        <v>-181</v>
      </c>
      <c r="D31" s="5" t="n">
        <v>-75</v>
      </c>
    </row>
    <row r="32" spans="1:4">
      <c r="A32" s="4" t="s">
        <v>557</v>
      </c>
    </row>
    <row r="33" spans="1:4">
      <c r="A33" s="3" t="s">
        <v>545</v>
      </c>
    </row>
    <row r="34" spans="1:4">
      <c r="A34" s="4" t="s">
        <v>552</v>
      </c>
      <c r="B34" s="5" t="n">
        <v>0</v>
      </c>
      <c r="C34" s="5" t="n">
        <v>-21</v>
      </c>
      <c r="D34" s="5" t="n">
        <v>0</v>
      </c>
    </row>
    <row r="35" spans="1:4">
      <c r="A35" s="4" t="s">
        <v>558</v>
      </c>
    </row>
    <row r="36" spans="1:4">
      <c r="A36" s="3" t="s">
        <v>545</v>
      </c>
    </row>
    <row r="37" spans="1:4">
      <c r="A37" s="4" t="s">
        <v>550</v>
      </c>
      <c r="B37" s="5" t="n">
        <v>2072</v>
      </c>
      <c r="C37" s="5" t="n">
        <v>298</v>
      </c>
    </row>
    <row r="38" spans="1:4">
      <c r="A38" s="4" t="s">
        <v>551</v>
      </c>
      <c r="B38" s="5" t="n">
        <v>815</v>
      </c>
      <c r="C38" s="5" t="n">
        <v>5423</v>
      </c>
    </row>
    <row r="39" spans="1:4">
      <c r="A39" s="4" t="s">
        <v>552</v>
      </c>
      <c r="B39" s="6" t="n">
        <v>-6456</v>
      </c>
      <c r="C39" s="6" t="n">
        <v>5939</v>
      </c>
      <c r="D39" s="6" t="n">
        <v>-122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1</v>
      </c>
      <c r="D2" s="2" t="s">
        <v>32</v>
      </c>
    </row>
    <row r="3" spans="1:4">
      <c r="A3" s="3" t="s">
        <v>560</v>
      </c>
    </row>
    <row r="4" spans="1:4">
      <c r="A4" s="4" t="s">
        <v>97</v>
      </c>
      <c r="B4" s="6" t="n">
        <v>0</v>
      </c>
      <c r="C4" s="6" t="n">
        <v>397039000</v>
      </c>
    </row>
    <row r="5" spans="1:4">
      <c r="A5" s="3" t="s">
        <v>77</v>
      </c>
    </row>
    <row r="6" spans="1:4">
      <c r="A6" s="4" t="s">
        <v>78</v>
      </c>
      <c r="B6" s="5" t="n">
        <v>0</v>
      </c>
      <c r="C6" s="5" t="n">
        <v>162704000</v>
      </c>
    </row>
    <row r="7" spans="1:4">
      <c r="A7" s="4" t="s">
        <v>82</v>
      </c>
      <c r="B7" s="5" t="n">
        <v>0</v>
      </c>
      <c r="C7" s="5" t="n">
        <v>304250000</v>
      </c>
    </row>
    <row r="8" spans="1:4">
      <c r="A8" s="4" t="s">
        <v>83</v>
      </c>
      <c r="B8" s="5" t="n">
        <v>0</v>
      </c>
      <c r="C8" s="5" t="n">
        <v>128000</v>
      </c>
    </row>
    <row r="9" spans="1:4">
      <c r="A9" s="3" t="s">
        <v>91</v>
      </c>
    </row>
    <row r="10" spans="1:4">
      <c r="A10" s="4" t="s">
        <v>98</v>
      </c>
      <c r="B10" s="6" t="n">
        <v>0</v>
      </c>
      <c r="C10" s="5" t="n">
        <v>70814000</v>
      </c>
    </row>
    <row r="11" spans="1:4">
      <c r="A11" s="4" t="s">
        <v>561</v>
      </c>
    </row>
    <row r="12" spans="1:4">
      <c r="A12" s="3" t="s">
        <v>560</v>
      </c>
    </row>
    <row r="13" spans="1:4">
      <c r="A13" s="4" t="s">
        <v>562</v>
      </c>
      <c r="B13" s="4" t="s">
        <v>563</v>
      </c>
    </row>
    <row r="14" spans="1:4">
      <c r="A14" s="4" t="s">
        <v>564</v>
      </c>
      <c r="B14" s="4" t="s">
        <v>565</v>
      </c>
    </row>
    <row r="15" spans="1:4">
      <c r="A15" s="4" t="s">
        <v>566</v>
      </c>
      <c r="C15" s="5" t="n">
        <v>306483000</v>
      </c>
    </row>
    <row r="16" spans="1:4">
      <c r="A16" s="4" t="s">
        <v>567</v>
      </c>
      <c r="C16" s="5" t="n">
        <v>-2233000</v>
      </c>
    </row>
    <row r="17" spans="1:4">
      <c r="A17" s="4" t="s">
        <v>568</v>
      </c>
      <c r="C17" s="5" t="n">
        <v>304250000</v>
      </c>
    </row>
    <row r="18" spans="1:4">
      <c r="A18" s="4" t="s">
        <v>569</v>
      </c>
      <c r="C18" s="5" t="n">
        <v>0</v>
      </c>
    </row>
    <row r="19" spans="1:4">
      <c r="A19" s="4" t="s">
        <v>570</v>
      </c>
      <c r="C19" s="5" t="n">
        <v>0</v>
      </c>
    </row>
    <row r="20" spans="1:4">
      <c r="A20" s="4" t="s">
        <v>571</v>
      </c>
      <c r="C20" s="5" t="n">
        <v>0</v>
      </c>
    </row>
    <row r="21" spans="1:4">
      <c r="A21" s="4" t="s">
        <v>572</v>
      </c>
      <c r="C21" s="5" t="n">
        <v>397039000</v>
      </c>
    </row>
    <row r="22" spans="1:4">
      <c r="A22" s="4" t="s">
        <v>573</v>
      </c>
      <c r="C22" s="5" t="n">
        <v>0</v>
      </c>
    </row>
    <row r="23" spans="1:4">
      <c r="A23" s="4" t="s">
        <v>97</v>
      </c>
      <c r="C23" s="5" t="n">
        <v>397039000</v>
      </c>
    </row>
    <row r="24" spans="1:4">
      <c r="A24" s="4" t="s">
        <v>574</v>
      </c>
      <c r="B24" s="6" t="n">
        <v>2400000</v>
      </c>
      <c r="C24" s="5" t="n">
        <v>-28550</v>
      </c>
    </row>
    <row r="25" spans="1:4">
      <c r="A25" s="4" t="s">
        <v>575</v>
      </c>
      <c r="B25" s="5" t="n">
        <v>3700000</v>
      </c>
    </row>
    <row r="26" spans="1:4">
      <c r="A26" s="4" t="s">
        <v>576</v>
      </c>
      <c r="B26" s="5" t="n">
        <v>6100000</v>
      </c>
      <c r="C26" s="5" t="n">
        <v>-28550</v>
      </c>
    </row>
    <row r="27" spans="1:4">
      <c r="A27" s="4" t="s">
        <v>577</v>
      </c>
      <c r="B27" s="5" t="n">
        <v>-9800000</v>
      </c>
      <c r="C27" s="5" t="n">
        <v>4400000</v>
      </c>
    </row>
    <row r="28" spans="1:4">
      <c r="A28" s="4" t="s">
        <v>578</v>
      </c>
      <c r="B28" s="5" t="n">
        <v>10600000</v>
      </c>
      <c r="C28" s="5" t="n">
        <v>-4200000</v>
      </c>
    </row>
    <row r="29" spans="1:4">
      <c r="A29" s="4" t="s">
        <v>579</v>
      </c>
      <c r="B29" s="5" t="n">
        <v>800000</v>
      </c>
      <c r="C29" s="5" t="n">
        <v>200000</v>
      </c>
    </row>
    <row r="30" spans="1:4">
      <c r="A30" s="4" t="s">
        <v>580</v>
      </c>
      <c r="B30" s="5" t="n">
        <v>100000</v>
      </c>
    </row>
    <row r="31" spans="1:4">
      <c r="A31" s="3" t="s">
        <v>91</v>
      </c>
    </row>
    <row r="32" spans="1:4">
      <c r="A32" s="4" t="s">
        <v>581</v>
      </c>
      <c r="C32" s="6" t="n">
        <v>4600000</v>
      </c>
    </row>
    <row r="33" spans="1:4">
      <c r="A33" s="4" t="s">
        <v>582</v>
      </c>
    </row>
    <row r="34" spans="1:4">
      <c r="A34" s="3" t="s">
        <v>560</v>
      </c>
    </row>
    <row r="35" spans="1:4">
      <c r="A35" s="4" t="s">
        <v>562</v>
      </c>
      <c r="C35" s="4" t="s">
        <v>583</v>
      </c>
    </row>
    <row r="36" spans="1:4">
      <c r="A36" s="4" t="s">
        <v>584</v>
      </c>
      <c r="C36" s="6" t="n">
        <v>4900000</v>
      </c>
    </row>
    <row r="37" spans="1:4">
      <c r="A37" s="4" t="s">
        <v>574</v>
      </c>
      <c r="C37" s="5" t="n">
        <v>-3200000</v>
      </c>
      <c r="D37" s="6" t="n">
        <v>-2400000</v>
      </c>
    </row>
    <row r="38" spans="1:4">
      <c r="A38" s="4" t="s">
        <v>575</v>
      </c>
      <c r="C38" s="5" t="n">
        <v>5100000</v>
      </c>
      <c r="D38" s="5" t="n">
        <v>-1200000</v>
      </c>
    </row>
    <row r="39" spans="1:4">
      <c r="A39" s="4" t="s">
        <v>576</v>
      </c>
      <c r="C39" s="5" t="n">
        <v>1900000</v>
      </c>
      <c r="D39" s="5" t="n">
        <v>-3600000</v>
      </c>
    </row>
    <row r="40" spans="1:4">
      <c r="A40" s="4" t="s">
        <v>577</v>
      </c>
      <c r="C40" s="5" t="n">
        <v>1400000</v>
      </c>
      <c r="D40" s="5" t="n">
        <v>5100000</v>
      </c>
    </row>
    <row r="41" spans="1:4">
      <c r="A41" s="4" t="s">
        <v>578</v>
      </c>
      <c r="C41" s="5" t="n">
        <v>2000000</v>
      </c>
      <c r="D41" s="5" t="n">
        <v>-2200000</v>
      </c>
    </row>
    <row r="42" spans="1:4">
      <c r="A42" s="4" t="s">
        <v>579</v>
      </c>
      <c r="C42" s="5" t="n">
        <v>3400000</v>
      </c>
      <c r="D42" s="6" t="n">
        <v>2900000</v>
      </c>
    </row>
    <row r="43" spans="1:4">
      <c r="A43" s="4" t="s">
        <v>585</v>
      </c>
      <c r="C43" s="6" t="n">
        <v>300000</v>
      </c>
    </row>
    <row r="44" spans="1:4">
      <c r="A44" s="4" t="s">
        <v>586</v>
      </c>
    </row>
    <row r="45" spans="1:4">
      <c r="A45" s="3" t="s">
        <v>560</v>
      </c>
    </row>
    <row r="46" spans="1:4">
      <c r="A46" s="4" t="s">
        <v>562</v>
      </c>
      <c r="D46" s="4" t="s">
        <v>587</v>
      </c>
    </row>
    <row r="47" spans="1:4">
      <c r="A47" s="4" t="s">
        <v>564</v>
      </c>
      <c r="D47" s="4" t="s">
        <v>588</v>
      </c>
    </row>
    <row r="48" spans="1:4">
      <c r="A48" s="4" t="s">
        <v>574</v>
      </c>
      <c r="D48" s="6" t="n">
        <v>-39000</v>
      </c>
    </row>
    <row r="49" spans="1:4">
      <c r="A49" s="4" t="s">
        <v>575</v>
      </c>
      <c r="D49" s="5" t="n">
        <v>2400000</v>
      </c>
    </row>
    <row r="50" spans="1:4">
      <c r="A50" s="4" t="s">
        <v>576</v>
      </c>
      <c r="D50" s="5" t="n">
        <v>2400000</v>
      </c>
    </row>
    <row r="51" spans="1:4">
      <c r="A51" s="4" t="s">
        <v>577</v>
      </c>
      <c r="D51" s="5" t="n">
        <v>-1100000</v>
      </c>
    </row>
    <row r="52" spans="1:4">
      <c r="A52" s="4" t="s">
        <v>578</v>
      </c>
      <c r="D52" s="5" t="n">
        <v>2000000</v>
      </c>
    </row>
    <row r="53" spans="1:4">
      <c r="A53" s="4" t="s">
        <v>579</v>
      </c>
      <c r="D53" s="6" t="n">
        <v>900000</v>
      </c>
    </row>
    <row r="54" spans="1:4">
      <c r="A54" s="3" t="s">
        <v>91</v>
      </c>
    </row>
    <row r="55" spans="1:4">
      <c r="A55" s="4" t="s">
        <v>589</v>
      </c>
      <c r="B55" s="6" t="n">
        <v>1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3" t="s">
        <v>591</v>
      </c>
    </row>
    <row r="3" spans="1:3">
      <c r="A3" s="4" t="s">
        <v>592</v>
      </c>
      <c r="B3" s="6" t="n">
        <v>2000</v>
      </c>
      <c r="C3" s="6" t="n">
        <v>2100</v>
      </c>
    </row>
    <row r="4" spans="1:3">
      <c r="A4" s="4" t="s">
        <v>593</v>
      </c>
      <c r="B4" s="11" t="n">
        <v>1.4</v>
      </c>
      <c r="C4" s="11" t="n">
        <v>1.8</v>
      </c>
    </row>
    <row r="5" spans="1:3">
      <c r="A5" s="3" t="s">
        <v>594</v>
      </c>
    </row>
    <row r="6" spans="1:3">
      <c r="A6" s="4" t="s">
        <v>595</v>
      </c>
      <c r="B6" s="5" t="n">
        <v>13500</v>
      </c>
      <c r="C6" s="5" t="n">
        <v>12700</v>
      </c>
    </row>
    <row r="7" spans="1:3">
      <c r="A7" s="4" t="s">
        <v>596</v>
      </c>
      <c r="B7" s="11" t="n">
        <v>2.2</v>
      </c>
      <c r="C7" s="11" t="n">
        <v>2.2</v>
      </c>
    </row>
    <row r="8" spans="1:3">
      <c r="A8" s="4" t="s">
        <v>597</v>
      </c>
      <c r="B8" s="10" t="n">
        <v>0.8</v>
      </c>
      <c r="C8" s="10" t="n">
        <v>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1</v>
      </c>
    </row>
    <row r="2" spans="1:3">
      <c r="A2" s="3" t="s">
        <v>599</v>
      </c>
    </row>
    <row r="3" spans="1:3">
      <c r="A3" s="4" t="s">
        <v>80</v>
      </c>
      <c r="B3" s="6" t="n">
        <v>589773</v>
      </c>
      <c r="C3" s="6" t="n">
        <v>507020</v>
      </c>
    </row>
    <row r="4" spans="1:3">
      <c r="A4" s="4" t="s">
        <v>82</v>
      </c>
      <c r="B4" s="5" t="n">
        <v>0</v>
      </c>
      <c r="C4" s="5" t="n">
        <v>304250</v>
      </c>
    </row>
    <row r="5" spans="1:3">
      <c r="A5" s="4" t="s">
        <v>97</v>
      </c>
      <c r="B5" s="5" t="n">
        <v>0</v>
      </c>
      <c r="C5" s="5" t="n">
        <v>397039</v>
      </c>
    </row>
    <row r="6" spans="1:3">
      <c r="A6" s="4" t="s">
        <v>489</v>
      </c>
    </row>
    <row r="7" spans="1:3">
      <c r="A7" s="3" t="s">
        <v>599</v>
      </c>
    </row>
    <row r="8" spans="1:3">
      <c r="A8" s="4" t="s">
        <v>80</v>
      </c>
      <c r="B8" s="5" t="n">
        <v>13312</v>
      </c>
      <c r="C8" s="5" t="n">
        <v>25720</v>
      </c>
    </row>
    <row r="9" spans="1:3">
      <c r="A9" s="4" t="s">
        <v>490</v>
      </c>
    </row>
    <row r="10" spans="1:3">
      <c r="A10" s="3" t="s">
        <v>599</v>
      </c>
    </row>
    <row r="11" spans="1:3">
      <c r="A11" s="4" t="s">
        <v>80</v>
      </c>
      <c r="B11" s="5" t="n">
        <v>3837</v>
      </c>
      <c r="C11" s="5" t="n">
        <v>4363</v>
      </c>
    </row>
    <row r="12" spans="1:3">
      <c r="A12" s="4" t="s">
        <v>491</v>
      </c>
    </row>
    <row r="13" spans="1:3">
      <c r="A13" s="3" t="s">
        <v>599</v>
      </c>
    </row>
    <row r="14" spans="1:3">
      <c r="A14" s="4" t="s">
        <v>80</v>
      </c>
      <c r="B14" s="5" t="n">
        <v>139929</v>
      </c>
      <c r="C14" s="5" t="n">
        <v>144137</v>
      </c>
    </row>
    <row r="15" spans="1:3">
      <c r="A15" s="4" t="s">
        <v>492</v>
      </c>
    </row>
    <row r="16" spans="1:3">
      <c r="A16" s="3" t="s">
        <v>599</v>
      </c>
    </row>
    <row r="17" spans="1:3">
      <c r="A17" s="4" t="s">
        <v>80</v>
      </c>
      <c r="B17" s="5" t="n">
        <v>19154</v>
      </c>
      <c r="C17" s="5" t="n">
        <v>2151</v>
      </c>
    </row>
    <row r="18" spans="1:3">
      <c r="A18" s="4" t="s">
        <v>600</v>
      </c>
    </row>
    <row r="19" spans="1:3">
      <c r="A19" s="3" t="s">
        <v>599</v>
      </c>
    </row>
    <row r="20" spans="1:3">
      <c r="A20" s="4" t="s">
        <v>601</v>
      </c>
      <c r="B20" s="5" t="n">
        <v>21875</v>
      </c>
      <c r="C20" s="5" t="n">
        <v>14599</v>
      </c>
    </row>
    <row r="21" spans="1:3">
      <c r="A21" s="4" t="s">
        <v>602</v>
      </c>
      <c r="B21" s="5" t="n">
        <v>145174</v>
      </c>
      <c r="C21" s="5" t="n">
        <v>130500</v>
      </c>
    </row>
    <row r="22" spans="1:3">
      <c r="A22" s="4" t="s">
        <v>603</v>
      </c>
    </row>
    <row r="23" spans="1:3">
      <c r="A23" s="3" t="s">
        <v>599</v>
      </c>
    </row>
    <row r="24" spans="1:3">
      <c r="A24" s="4" t="s">
        <v>80</v>
      </c>
      <c r="B24" s="5" t="n">
        <v>93491</v>
      </c>
      <c r="C24" s="5" t="n">
        <v>71535</v>
      </c>
    </row>
    <row r="25" spans="1:3">
      <c r="A25" s="4" t="s">
        <v>604</v>
      </c>
    </row>
    <row r="26" spans="1:3">
      <c r="A26" s="3" t="s">
        <v>599</v>
      </c>
    </row>
    <row r="27" spans="1:3">
      <c r="A27" s="4" t="s">
        <v>80</v>
      </c>
      <c r="B27" s="5" t="n">
        <v>18757</v>
      </c>
      <c r="C27" s="5" t="n">
        <v>20822</v>
      </c>
    </row>
    <row r="28" spans="1:3">
      <c r="A28" s="4" t="s">
        <v>605</v>
      </c>
    </row>
    <row r="29" spans="1:3">
      <c r="A29" s="3" t="s">
        <v>599</v>
      </c>
    </row>
    <row r="30" spans="1:3">
      <c r="A30" s="4" t="s">
        <v>80</v>
      </c>
      <c r="B30" s="5" t="n">
        <v>11051</v>
      </c>
      <c r="C30" s="5" t="n">
        <v>23544</v>
      </c>
    </row>
    <row r="31" spans="1:3">
      <c r="A31" s="4" t="s">
        <v>606</v>
      </c>
    </row>
    <row r="32" spans="1:3">
      <c r="A32" s="3" t="s">
        <v>599</v>
      </c>
    </row>
    <row r="33" spans="1:3">
      <c r="A33" s="4" t="s">
        <v>601</v>
      </c>
      <c r="B33" s="5" t="n">
        <v>35913</v>
      </c>
      <c r="C33" s="5" t="n">
        <v>39447</v>
      </c>
    </row>
    <row r="34" spans="1:3">
      <c r="A34" s="4" t="s">
        <v>607</v>
      </c>
      <c r="B34" s="5" t="n">
        <v>2072</v>
      </c>
      <c r="C34" s="5" t="n">
        <v>298</v>
      </c>
    </row>
    <row r="35" spans="1:3">
      <c r="A35" s="4" t="s">
        <v>602</v>
      </c>
      <c r="B35" s="5" t="n">
        <v>341659</v>
      </c>
      <c r="C35" s="5" t="n">
        <v>584566</v>
      </c>
    </row>
    <row r="36" spans="1:3">
      <c r="A36" s="4" t="s">
        <v>608</v>
      </c>
    </row>
    <row r="37" spans="1:3">
      <c r="A37" s="3" t="s">
        <v>599</v>
      </c>
    </row>
    <row r="38" spans="1:3">
      <c r="A38" s="4" t="s">
        <v>607</v>
      </c>
      <c r="B38" s="5" t="n">
        <v>815</v>
      </c>
      <c r="C38" s="5" t="n">
        <v>5423</v>
      </c>
    </row>
    <row r="39" spans="1:3">
      <c r="A39" s="4" t="s">
        <v>609</v>
      </c>
      <c r="C39" s="5" t="n">
        <v>3034</v>
      </c>
    </row>
    <row r="40" spans="1:3">
      <c r="A40" s="4" t="s">
        <v>610</v>
      </c>
      <c r="B40" s="5" t="n">
        <v>815</v>
      </c>
      <c r="C40" s="5" t="n">
        <v>405496</v>
      </c>
    </row>
    <row r="41" spans="1:3">
      <c r="A41" s="4" t="s">
        <v>611</v>
      </c>
    </row>
    <row r="42" spans="1:3">
      <c r="A42" s="3" t="s">
        <v>599</v>
      </c>
    </row>
    <row r="43" spans="1:3">
      <c r="A43" s="4" t="s">
        <v>97</v>
      </c>
      <c r="C43" s="5" t="n">
        <v>397039</v>
      </c>
    </row>
    <row r="44" spans="1:3">
      <c r="A44" s="4" t="s">
        <v>612</v>
      </c>
    </row>
    <row r="45" spans="1:3">
      <c r="A45" s="3" t="s">
        <v>599</v>
      </c>
    </row>
    <row r="46" spans="1:3">
      <c r="A46" s="4" t="s">
        <v>82</v>
      </c>
      <c r="C46" s="5" t="n">
        <v>304250</v>
      </c>
    </row>
    <row r="47" spans="1:3">
      <c r="A47" s="4" t="s">
        <v>613</v>
      </c>
    </row>
    <row r="48" spans="1:3">
      <c r="A48" s="3" t="s">
        <v>599</v>
      </c>
    </row>
    <row r="49" spans="1:3">
      <c r="A49" s="4" t="s">
        <v>80</v>
      </c>
      <c r="B49" s="5" t="n">
        <v>42540</v>
      </c>
      <c r="C49" s="5" t="n">
        <v>44760</v>
      </c>
    </row>
    <row r="50" spans="1:3">
      <c r="A50" s="4" t="s">
        <v>614</v>
      </c>
    </row>
    <row r="51" spans="1:3">
      <c r="A51" s="3" t="s">
        <v>599</v>
      </c>
    </row>
    <row r="52" spans="1:3">
      <c r="A52" s="4" t="s">
        <v>80</v>
      </c>
      <c r="B52" s="5" t="n">
        <v>172931</v>
      </c>
      <c r="C52" s="5" t="n">
        <v>116137</v>
      </c>
    </row>
    <row r="53" spans="1:3">
      <c r="A53" s="4" t="s">
        <v>615</v>
      </c>
    </row>
    <row r="54" spans="1:3">
      <c r="A54" s="3" t="s">
        <v>599</v>
      </c>
    </row>
    <row r="55" spans="1:3">
      <c r="A55" s="4" t="s">
        <v>80</v>
      </c>
      <c r="B55" s="5" t="n">
        <v>85822</v>
      </c>
      <c r="C55" s="5" t="n">
        <v>77395</v>
      </c>
    </row>
    <row r="56" spans="1:3">
      <c r="A56" s="4" t="s">
        <v>616</v>
      </c>
    </row>
    <row r="57" spans="1:3">
      <c r="A57" s="3" t="s">
        <v>599</v>
      </c>
    </row>
    <row r="58" spans="1:3">
      <c r="A58" s="4" t="s">
        <v>80</v>
      </c>
      <c r="B58" s="5" t="n">
        <v>2261</v>
      </c>
      <c r="C58" s="5" t="n">
        <v>2176</v>
      </c>
    </row>
    <row r="59" spans="1:3">
      <c r="A59" s="4" t="s">
        <v>617</v>
      </c>
    </row>
    <row r="60" spans="1:3">
      <c r="A60" s="3" t="s">
        <v>599</v>
      </c>
    </row>
    <row r="61" spans="1:3">
      <c r="A61" s="4" t="s">
        <v>80</v>
      </c>
      <c r="B61" s="5" t="n">
        <v>120</v>
      </c>
      <c r="C61" s="5" t="n">
        <v>103</v>
      </c>
    </row>
    <row r="62" spans="1:3">
      <c r="A62" s="4" t="s">
        <v>618</v>
      </c>
    </row>
    <row r="63" spans="1:3">
      <c r="A63" s="3" t="s">
        <v>599</v>
      </c>
    </row>
    <row r="64" spans="1:3">
      <c r="A64" s="4" t="s">
        <v>602</v>
      </c>
      <c r="B64" s="5" t="n">
        <v>162800</v>
      </c>
      <c r="C64" s="5" t="n">
        <v>150548</v>
      </c>
    </row>
    <row r="65" spans="1:3">
      <c r="A65" s="4" t="s">
        <v>619</v>
      </c>
    </row>
    <row r="66" spans="1:3">
      <c r="A66" s="3" t="s">
        <v>599</v>
      </c>
    </row>
    <row r="67" spans="1:3">
      <c r="A67" s="4" t="s">
        <v>80</v>
      </c>
      <c r="B67" s="5" t="n">
        <v>3837</v>
      </c>
      <c r="C67" s="5" t="n">
        <v>4363</v>
      </c>
    </row>
    <row r="68" spans="1:3">
      <c r="A68" s="4" t="s">
        <v>620</v>
      </c>
    </row>
    <row r="69" spans="1:3">
      <c r="A69" s="3" t="s">
        <v>599</v>
      </c>
    </row>
    <row r="70" spans="1:3">
      <c r="A70" s="4" t="s">
        <v>80</v>
      </c>
      <c r="B70" s="5" t="n">
        <v>139929</v>
      </c>
      <c r="C70" s="5" t="n">
        <v>144137</v>
      </c>
    </row>
    <row r="71" spans="1:3">
      <c r="A71" s="4" t="s">
        <v>621</v>
      </c>
    </row>
    <row r="72" spans="1:3">
      <c r="A72" s="3" t="s">
        <v>599</v>
      </c>
    </row>
    <row r="73" spans="1:3">
      <c r="A73" s="4" t="s">
        <v>80</v>
      </c>
      <c r="B73" s="5" t="n">
        <v>19034</v>
      </c>
      <c r="C73" s="5" t="n">
        <v>2048</v>
      </c>
    </row>
    <row r="74" spans="1:3">
      <c r="A74" s="4" t="s">
        <v>622</v>
      </c>
    </row>
    <row r="75" spans="1:3">
      <c r="A75" s="3" t="s">
        <v>599</v>
      </c>
    </row>
    <row r="76" spans="1:3">
      <c r="A76" s="4" t="s">
        <v>601</v>
      </c>
      <c r="B76" s="5" t="n">
        <v>57788</v>
      </c>
      <c r="C76" s="5" t="n">
        <v>54046</v>
      </c>
    </row>
    <row r="77" spans="1:3">
      <c r="A77" s="4" t="s">
        <v>607</v>
      </c>
      <c r="B77" s="5" t="n">
        <v>2072</v>
      </c>
      <c r="C77" s="5" t="n">
        <v>298</v>
      </c>
    </row>
    <row r="78" spans="1:3">
      <c r="A78" s="4" t="s">
        <v>602</v>
      </c>
      <c r="B78" s="5" t="n">
        <v>649633</v>
      </c>
      <c r="C78" s="5" t="n">
        <v>865614</v>
      </c>
    </row>
    <row r="79" spans="1:3">
      <c r="A79" s="4" t="s">
        <v>623</v>
      </c>
    </row>
    <row r="80" spans="1:3">
      <c r="A80" s="3" t="s">
        <v>599</v>
      </c>
    </row>
    <row r="81" spans="1:3">
      <c r="A81" s="4" t="s">
        <v>607</v>
      </c>
      <c r="B81" s="5" t="n">
        <v>815</v>
      </c>
      <c r="C81" s="5" t="n">
        <v>5423</v>
      </c>
    </row>
    <row r="82" spans="1:3">
      <c r="A82" s="4" t="s">
        <v>609</v>
      </c>
      <c r="C82" s="5" t="n">
        <v>3034</v>
      </c>
    </row>
    <row r="83" spans="1:3">
      <c r="A83" s="4" t="s">
        <v>610</v>
      </c>
      <c r="B83" s="5" t="n">
        <v>815</v>
      </c>
      <c r="C83" s="5" t="n">
        <v>405496</v>
      </c>
    </row>
    <row r="84" spans="1:3">
      <c r="A84" s="4" t="s">
        <v>624</v>
      </c>
    </row>
    <row r="85" spans="1:3">
      <c r="A85" s="3" t="s">
        <v>599</v>
      </c>
    </row>
    <row r="86" spans="1:3">
      <c r="A86" s="4" t="s">
        <v>97</v>
      </c>
      <c r="C86" s="5" t="n">
        <v>397039</v>
      </c>
    </row>
    <row r="87" spans="1:3">
      <c r="A87" s="4" t="s">
        <v>625</v>
      </c>
    </row>
    <row r="88" spans="1:3">
      <c r="A88" s="3" t="s">
        <v>599</v>
      </c>
    </row>
    <row r="89" spans="1:3">
      <c r="A89" s="4" t="s">
        <v>82</v>
      </c>
      <c r="C89" s="5" t="n">
        <v>304250</v>
      </c>
    </row>
    <row r="90" spans="1:3">
      <c r="A90" s="4" t="s">
        <v>626</v>
      </c>
    </row>
    <row r="91" spans="1:3">
      <c r="A91" s="3" t="s">
        <v>599</v>
      </c>
    </row>
    <row r="92" spans="1:3">
      <c r="A92" s="4" t="s">
        <v>80</v>
      </c>
      <c r="B92" s="5" t="n">
        <v>136031</v>
      </c>
      <c r="C92" s="5" t="n">
        <v>116295</v>
      </c>
    </row>
    <row r="93" spans="1:3">
      <c r="A93" s="4" t="s">
        <v>627</v>
      </c>
    </row>
    <row r="94" spans="1:3">
      <c r="A94" s="3" t="s">
        <v>599</v>
      </c>
    </row>
    <row r="95" spans="1:3">
      <c r="A95" s="4" t="s">
        <v>80</v>
      </c>
      <c r="B95" s="5" t="n">
        <v>191688</v>
      </c>
      <c r="C95" s="5" t="n">
        <v>136959</v>
      </c>
    </row>
    <row r="96" spans="1:3">
      <c r="A96" s="4" t="s">
        <v>628</v>
      </c>
    </row>
    <row r="97" spans="1:3">
      <c r="A97" s="3" t="s">
        <v>599</v>
      </c>
    </row>
    <row r="98" spans="1:3">
      <c r="A98" s="4" t="s">
        <v>80</v>
      </c>
      <c r="B98" s="5" t="n">
        <v>85822</v>
      </c>
      <c r="C98" s="5" t="n">
        <v>77395</v>
      </c>
    </row>
    <row r="99" spans="1:3">
      <c r="A99" s="4" t="s">
        <v>629</v>
      </c>
    </row>
    <row r="100" spans="1:3">
      <c r="A100" s="3" t="s">
        <v>599</v>
      </c>
    </row>
    <row r="101" spans="1:3">
      <c r="A101" s="4" t="s">
        <v>80</v>
      </c>
      <c r="B101" s="5" t="n">
        <v>13312</v>
      </c>
      <c r="C101" s="5" t="n">
        <v>25720</v>
      </c>
    </row>
    <row r="102" spans="1:3">
      <c r="A102" s="4" t="s">
        <v>630</v>
      </c>
    </row>
    <row r="103" spans="1:3">
      <c r="A103" s="3" t="s">
        <v>599</v>
      </c>
    </row>
    <row r="104" spans="1:3">
      <c r="A104" s="4" t="s">
        <v>80</v>
      </c>
      <c r="B104" s="5" t="n">
        <v>3837</v>
      </c>
      <c r="C104" s="5" t="n">
        <v>4363</v>
      </c>
    </row>
    <row r="105" spans="1:3">
      <c r="A105" s="4" t="s">
        <v>631</v>
      </c>
    </row>
    <row r="106" spans="1:3">
      <c r="A106" s="3" t="s">
        <v>599</v>
      </c>
    </row>
    <row r="107" spans="1:3">
      <c r="A107" s="4" t="s">
        <v>80</v>
      </c>
      <c r="B107" s="5" t="n">
        <v>139929</v>
      </c>
      <c r="C107" s="5" t="n">
        <v>144137</v>
      </c>
    </row>
    <row r="108" spans="1:3">
      <c r="A108" s="4" t="s">
        <v>632</v>
      </c>
    </row>
    <row r="109" spans="1:3">
      <c r="A109" s="3" t="s">
        <v>599</v>
      </c>
    </row>
    <row r="110" spans="1:3">
      <c r="A110" s="4" t="s">
        <v>80</v>
      </c>
      <c r="B110" s="6" t="n">
        <v>19154</v>
      </c>
      <c r="C110" s="6" t="n">
        <v>2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1</v>
      </c>
    </row>
    <row r="3" spans="1:3">
      <c r="A3" s="3" t="s">
        <v>634</v>
      </c>
    </row>
    <row r="4" spans="1:3">
      <c r="A4" s="4" t="s">
        <v>635</v>
      </c>
      <c r="B4" s="6" t="n">
        <v>87</v>
      </c>
      <c r="C4" s="6" t="n">
        <v>314</v>
      </c>
    </row>
    <row r="5" spans="1:3">
      <c r="A5" s="4" t="s">
        <v>636</v>
      </c>
      <c r="B5" s="6" t="n">
        <v>15</v>
      </c>
      <c r="C5" s="6" t="n">
        <v>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1</v>
      </c>
      <c r="D2" s="2" t="s">
        <v>32</v>
      </c>
    </row>
    <row r="3" spans="1:4">
      <c r="A3" s="3" t="s">
        <v>638</v>
      </c>
    </row>
    <row r="4" spans="1:4">
      <c r="A4" s="4" t="s">
        <v>214</v>
      </c>
      <c r="B4" s="6" t="n">
        <v>0</v>
      </c>
      <c r="C4" s="6" t="n">
        <v>-179166</v>
      </c>
      <c r="D4" s="6" t="n">
        <v>-128362</v>
      </c>
    </row>
    <row r="5" spans="1:4">
      <c r="A5" s="4" t="s">
        <v>639</v>
      </c>
    </row>
    <row r="6" spans="1:4">
      <c r="A6" s="3" t="s">
        <v>638</v>
      </c>
    </row>
    <row r="7" spans="1:4">
      <c r="A7" s="4" t="s">
        <v>640</v>
      </c>
      <c r="B7" s="5" t="n">
        <v>0</v>
      </c>
      <c r="C7" s="5" t="n">
        <v>801</v>
      </c>
    </row>
    <row r="8" spans="1:4">
      <c r="A8" s="4" t="s">
        <v>641</v>
      </c>
      <c r="B8" s="5" t="n">
        <v>56</v>
      </c>
      <c r="C8" s="5" t="n">
        <v>-281</v>
      </c>
    </row>
    <row r="9" spans="1:4">
      <c r="A9" s="4" t="s">
        <v>642</v>
      </c>
      <c r="B9" s="5" t="n">
        <v>72</v>
      </c>
    </row>
    <row r="10" spans="1:4">
      <c r="A10" s="4" t="s">
        <v>643</v>
      </c>
      <c r="B10" s="5" t="n">
        <v>-756</v>
      </c>
      <c r="C10" s="5" t="n">
        <v>-137</v>
      </c>
    </row>
    <row r="11" spans="1:4">
      <c r="A11" s="4" t="s">
        <v>644</v>
      </c>
      <c r="B11" s="5" t="n">
        <v>700</v>
      </c>
    </row>
    <row r="12" spans="1:4">
      <c r="A12" s="4" t="s">
        <v>645</v>
      </c>
      <c r="C12" s="5" t="n">
        <v>-383</v>
      </c>
    </row>
    <row r="13" spans="1:4">
      <c r="A13" s="4" t="s">
        <v>646</v>
      </c>
      <c r="B13" s="5" t="n">
        <v>-72</v>
      </c>
    </row>
    <row r="14" spans="1:4">
      <c r="A14" s="4" t="s">
        <v>647</v>
      </c>
      <c r="B14" s="5" t="n">
        <v>0</v>
      </c>
      <c r="C14" s="5" t="n">
        <v>0</v>
      </c>
      <c r="D14" s="5" t="n">
        <v>801</v>
      </c>
    </row>
    <row r="15" spans="1:4">
      <c r="A15" s="4" t="s">
        <v>648</v>
      </c>
      <c r="B15" s="5" t="n">
        <v>0</v>
      </c>
      <c r="C15" s="5" t="n">
        <v>0</v>
      </c>
    </row>
    <row r="16" spans="1:4">
      <c r="A16" s="4" t="s">
        <v>649</v>
      </c>
    </row>
    <row r="17" spans="1:4">
      <c r="A17" s="3" t="s">
        <v>638</v>
      </c>
    </row>
    <row r="18" spans="1:4">
      <c r="A18" s="4" t="s">
        <v>650</v>
      </c>
      <c r="B18" s="5" t="n">
        <v>0</v>
      </c>
      <c r="C18" s="5" t="n">
        <v>149310</v>
      </c>
    </row>
    <row r="19" spans="1:4">
      <c r="A19" s="4" t="s">
        <v>641</v>
      </c>
      <c r="B19" s="5" t="n">
        <v>2846</v>
      </c>
      <c r="C19" s="5" t="n">
        <v>-2426</v>
      </c>
    </row>
    <row r="20" spans="1:4">
      <c r="A20" s="4" t="s">
        <v>651</v>
      </c>
      <c r="C20" s="5" t="n">
        <v>1379</v>
      </c>
    </row>
    <row r="21" spans="1:4">
      <c r="A21" s="4" t="s">
        <v>652</v>
      </c>
      <c r="B21" s="5" t="n">
        <v>457</v>
      </c>
    </row>
    <row r="22" spans="1:4">
      <c r="A22" s="4" t="s">
        <v>214</v>
      </c>
      <c r="C22" s="5" t="n">
        <v>-144166</v>
      </c>
    </row>
    <row r="23" spans="1:4">
      <c r="A23" s="4" t="s">
        <v>653</v>
      </c>
      <c r="B23" s="5" t="n">
        <v>390654</v>
      </c>
    </row>
    <row r="24" spans="1:4">
      <c r="A24" s="4" t="s">
        <v>654</v>
      </c>
      <c r="B24" s="5" t="n">
        <v>-393957</v>
      </c>
      <c r="C24" s="5" t="n">
        <v>-4097</v>
      </c>
    </row>
    <row r="25" spans="1:4">
      <c r="A25" s="4" t="s">
        <v>655</v>
      </c>
      <c r="B25" s="5" t="n">
        <v>0</v>
      </c>
      <c r="C25" s="5" t="n">
        <v>0</v>
      </c>
      <c r="D25" s="6" t="n">
        <v>149310</v>
      </c>
    </row>
    <row r="26" spans="1:4">
      <c r="A26" s="4" t="s">
        <v>656</v>
      </c>
      <c r="B26" s="6" t="n">
        <v>0</v>
      </c>
      <c r="C2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3" t="s">
        <v>658</v>
      </c>
    </row>
    <row r="3" spans="1:3">
      <c r="A3" s="4" t="s">
        <v>659</v>
      </c>
      <c r="B3" s="6" t="n">
        <v>5000</v>
      </c>
      <c r="C3" s="6" t="n">
        <v>0</v>
      </c>
    </row>
    <row r="4" spans="1:3">
      <c r="A4" s="4" t="s">
        <v>660</v>
      </c>
      <c r="B4" s="5" t="n">
        <v>19034</v>
      </c>
      <c r="C4" s="5" t="n">
        <v>2048</v>
      </c>
    </row>
    <row r="5" spans="1:3">
      <c r="A5" s="4" t="s">
        <v>661</v>
      </c>
      <c r="B5" s="5" t="n">
        <v>6194</v>
      </c>
      <c r="C5" s="5" t="n">
        <v>6345</v>
      </c>
    </row>
    <row r="6" spans="1:3">
      <c r="A6" s="4" t="s">
        <v>662</v>
      </c>
      <c r="B6" s="5" t="n">
        <v>573967</v>
      </c>
      <c r="C6" s="5" t="n">
        <v>573811</v>
      </c>
    </row>
    <row r="7" spans="1:3">
      <c r="A7" s="4" t="s">
        <v>606</v>
      </c>
    </row>
    <row r="8" spans="1:3">
      <c r="A8" s="3" t="s">
        <v>658</v>
      </c>
    </row>
    <row r="9" spans="1:3">
      <c r="A9" s="4" t="s">
        <v>663</v>
      </c>
      <c r="B9" s="5" t="n">
        <v>603625</v>
      </c>
      <c r="C9" s="5" t="n">
        <v>600930</v>
      </c>
    </row>
    <row r="10" spans="1:3">
      <c r="A10" s="4" t="s">
        <v>664</v>
      </c>
    </row>
    <row r="11" spans="1:3">
      <c r="A11" s="3" t="s">
        <v>658</v>
      </c>
    </row>
    <row r="12" spans="1:3">
      <c r="A12" s="4" t="s">
        <v>665</v>
      </c>
      <c r="B12" s="5" t="n">
        <v>5000</v>
      </c>
      <c r="C12" s="5" t="n">
        <v>0</v>
      </c>
    </row>
    <row r="13" spans="1:3">
      <c r="A13" s="4" t="s">
        <v>666</v>
      </c>
      <c r="B13" s="5" t="n">
        <v>19034</v>
      </c>
      <c r="C13" s="5" t="n">
        <v>2048</v>
      </c>
    </row>
    <row r="14" spans="1:3">
      <c r="A14" s="4" t="s">
        <v>667</v>
      </c>
      <c r="B14" s="6" t="n">
        <v>4328</v>
      </c>
      <c r="C14" s="6" t="n">
        <v>6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8</v>
      </c>
      <c r="B1" s="2" t="s">
        <v>1</v>
      </c>
    </row>
    <row r="2" spans="1:4">
      <c r="B2" s="2" t="s">
        <v>2</v>
      </c>
      <c r="C2" s="2" t="s">
        <v>31</v>
      </c>
      <c r="D2" s="2" t="s">
        <v>32</v>
      </c>
    </row>
    <row r="3" spans="1:4">
      <c r="A3" s="3" t="s">
        <v>263</v>
      </c>
    </row>
    <row r="4" spans="1:4">
      <c r="A4" s="4" t="s">
        <v>669</v>
      </c>
      <c r="B4" s="6" t="n">
        <v>78460</v>
      </c>
      <c r="C4" s="6" t="n">
        <v>75492</v>
      </c>
    </row>
    <row r="5" spans="1:4">
      <c r="A5" s="4" t="s">
        <v>670</v>
      </c>
      <c r="B5" s="5" t="n">
        <v>54884</v>
      </c>
      <c r="C5" s="5" t="n">
        <v>56364</v>
      </c>
    </row>
    <row r="6" spans="1:4">
      <c r="A6" s="4" t="s">
        <v>671</v>
      </c>
      <c r="B6" s="5" t="n">
        <v>133344</v>
      </c>
      <c r="C6" s="5" t="n">
        <v>131856</v>
      </c>
    </row>
    <row r="7" spans="1:4">
      <c r="A7" s="4" t="s">
        <v>672</v>
      </c>
      <c r="B7" s="5" t="n">
        <v>-88917</v>
      </c>
      <c r="C7" s="5" t="n">
        <v>-86913</v>
      </c>
    </row>
    <row r="8" spans="1:4">
      <c r="A8" s="4" t="s">
        <v>86</v>
      </c>
      <c r="B8" s="5" t="n">
        <v>44427</v>
      </c>
      <c r="C8" s="5" t="n">
        <v>44943</v>
      </c>
    </row>
    <row r="9" spans="1:4">
      <c r="A9" s="4" t="s">
        <v>673</v>
      </c>
      <c r="B9" s="6" t="n">
        <v>10900</v>
      </c>
      <c r="C9" s="6" t="n">
        <v>11400</v>
      </c>
      <c r="D9" s="6" t="n">
        <v>10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4</v>
      </c>
      <c r="B1" s="2" t="s">
        <v>1</v>
      </c>
    </row>
    <row r="2" spans="1:6">
      <c r="B2" s="2" t="s">
        <v>2</v>
      </c>
      <c r="C2" s="2" t="s">
        <v>31</v>
      </c>
      <c r="D2" s="2" t="s">
        <v>32</v>
      </c>
      <c r="E2" s="2" t="s">
        <v>675</v>
      </c>
      <c r="F2" s="2" t="s">
        <v>676</v>
      </c>
    </row>
    <row r="3" spans="1:6">
      <c r="A3" s="3" t="s">
        <v>677</v>
      </c>
    </row>
    <row r="4" spans="1:6">
      <c r="A4" s="4" t="s">
        <v>678</v>
      </c>
      <c r="B4" s="6" t="n">
        <v>10130</v>
      </c>
      <c r="C4" s="6" t="n">
        <v>9085</v>
      </c>
    </row>
    <row r="5" spans="1:6">
      <c r="A5" s="4" t="s">
        <v>679</v>
      </c>
    </row>
    <row r="6" spans="1:6">
      <c r="A6" s="3" t="s">
        <v>677</v>
      </c>
    </row>
    <row r="7" spans="1:6">
      <c r="A7" s="4" t="s">
        <v>680</v>
      </c>
      <c r="B7" s="4" t="s">
        <v>681</v>
      </c>
      <c r="C7" s="4" t="s">
        <v>682</v>
      </c>
    </row>
    <row r="8" spans="1:6">
      <c r="A8" s="4" t="s">
        <v>683</v>
      </c>
      <c r="B8" s="4" t="s">
        <v>684</v>
      </c>
    </row>
    <row r="9" spans="1:6">
      <c r="A9" s="4" t="s">
        <v>685</v>
      </c>
      <c r="B9" s="4" t="s">
        <v>686</v>
      </c>
    </row>
    <row r="10" spans="1:6">
      <c r="A10" s="4" t="s">
        <v>687</v>
      </c>
      <c r="B10" s="4" t="s">
        <v>688</v>
      </c>
    </row>
    <row r="11" spans="1:6">
      <c r="A11" s="4" t="s">
        <v>529</v>
      </c>
      <c r="E11" s="4" t="s">
        <v>689</v>
      </c>
    </row>
    <row r="12" spans="1:6">
      <c r="A12" s="4" t="s">
        <v>690</v>
      </c>
    </row>
    <row r="13" spans="1:6">
      <c r="A13" s="3" t="s">
        <v>677</v>
      </c>
    </row>
    <row r="14" spans="1:6">
      <c r="A14" s="4" t="s">
        <v>691</v>
      </c>
      <c r="B14" s="4" t="s">
        <v>692</v>
      </c>
      <c r="C14" s="4" t="s">
        <v>684</v>
      </c>
    </row>
    <row r="15" spans="1:6">
      <c r="A15" s="4" t="s">
        <v>693</v>
      </c>
      <c r="B15" s="4" t="s">
        <v>694</v>
      </c>
      <c r="C15" s="4" t="s">
        <v>695</v>
      </c>
    </row>
    <row r="16" spans="1:6">
      <c r="A16" s="4" t="s">
        <v>162</v>
      </c>
      <c r="B16" s="6" t="n">
        <v>100</v>
      </c>
      <c r="C16" s="6" t="n">
        <v>6800</v>
      </c>
    </row>
    <row r="17" spans="1:6">
      <c r="A17" s="4" t="s">
        <v>696</v>
      </c>
      <c r="B17" s="6" t="n">
        <v>1900</v>
      </c>
      <c r="C17" s="6" t="n">
        <v>500</v>
      </c>
    </row>
    <row r="18" spans="1:6">
      <c r="A18" s="4" t="s">
        <v>697</v>
      </c>
    </row>
    <row r="19" spans="1:6">
      <c r="A19" s="3" t="s">
        <v>677</v>
      </c>
    </row>
    <row r="20" spans="1:6">
      <c r="A20" s="4" t="s">
        <v>698</v>
      </c>
      <c r="B20" s="4" t="s">
        <v>699</v>
      </c>
      <c r="C20" s="4" t="s">
        <v>700</v>
      </c>
    </row>
    <row r="21" spans="1:6">
      <c r="A21" s="4" t="s">
        <v>680</v>
      </c>
      <c r="B21" s="4" t="s">
        <v>521</v>
      </c>
      <c r="C21" s="4" t="s">
        <v>701</v>
      </c>
    </row>
    <row r="22" spans="1:6">
      <c r="A22" s="4" t="s">
        <v>683</v>
      </c>
      <c r="B22" s="4" t="s">
        <v>688</v>
      </c>
    </row>
    <row r="23" spans="1:6">
      <c r="A23" s="4" t="s">
        <v>702</v>
      </c>
    </row>
    <row r="24" spans="1:6">
      <c r="A24" s="3" t="s">
        <v>677</v>
      </c>
    </row>
    <row r="25" spans="1:6">
      <c r="A25" s="4" t="s">
        <v>703</v>
      </c>
      <c r="B25" s="4" t="s">
        <v>688</v>
      </c>
      <c r="C25" s="4" t="s">
        <v>688</v>
      </c>
    </row>
    <row r="26" spans="1:6">
      <c r="A26" s="4" t="s">
        <v>691</v>
      </c>
      <c r="B26" s="4" t="s">
        <v>688</v>
      </c>
      <c r="C26" s="4" t="s">
        <v>688</v>
      </c>
    </row>
    <row r="27" spans="1:6">
      <c r="A27" s="4" t="s">
        <v>683</v>
      </c>
      <c r="B27" s="4" t="s">
        <v>686</v>
      </c>
      <c r="C27" s="4" t="s">
        <v>688</v>
      </c>
    </row>
    <row r="28" spans="1:6">
      <c r="A28" s="4" t="s">
        <v>162</v>
      </c>
      <c r="B28" s="6" t="n">
        <v>6200</v>
      </c>
      <c r="C28" s="6" t="n">
        <v>6700</v>
      </c>
    </row>
    <row r="29" spans="1:6">
      <c r="A29" s="4" t="s">
        <v>696</v>
      </c>
      <c r="B29" s="5" t="n">
        <v>600</v>
      </c>
      <c r="C29" s="6" t="n">
        <v>4200</v>
      </c>
    </row>
    <row r="30" spans="1:6">
      <c r="A30" s="4" t="s">
        <v>704</v>
      </c>
    </row>
    <row r="31" spans="1:6">
      <c r="A31" s="3" t="s">
        <v>677</v>
      </c>
    </row>
    <row r="32" spans="1:6">
      <c r="A32" s="4" t="s">
        <v>678</v>
      </c>
      <c r="B32" s="6" t="n">
        <v>10100</v>
      </c>
    </row>
    <row r="33" spans="1:6">
      <c r="A33" s="4" t="s">
        <v>705</v>
      </c>
    </row>
    <row r="34" spans="1:6">
      <c r="A34" s="3" t="s">
        <v>677</v>
      </c>
    </row>
    <row r="35" spans="1:6">
      <c r="A35" s="4" t="s">
        <v>703</v>
      </c>
      <c r="D35" s="4" t="s">
        <v>587</v>
      </c>
    </row>
    <row r="36" spans="1:6">
      <c r="A36" s="4" t="s">
        <v>706</v>
      </c>
      <c r="D36" s="4" t="s">
        <v>707</v>
      </c>
    </row>
    <row r="37" spans="1:6">
      <c r="A37" s="4" t="s">
        <v>708</v>
      </c>
      <c r="D37" s="4" t="s">
        <v>707</v>
      </c>
    </row>
    <row r="38" spans="1:6">
      <c r="A38" s="4" t="s">
        <v>709</v>
      </c>
    </row>
    <row r="39" spans="1:6">
      <c r="A39" s="3" t="s">
        <v>677</v>
      </c>
    </row>
    <row r="40" spans="1:6">
      <c r="A40" s="4" t="s">
        <v>706</v>
      </c>
      <c r="F40" s="4" t="s">
        <v>710</v>
      </c>
    </row>
    <row r="41" spans="1:6">
      <c r="A41" s="4" t="s">
        <v>708</v>
      </c>
      <c r="F41" s="4" t="s">
        <v>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2</v>
      </c>
      <c r="B1" s="2" t="s">
        <v>1</v>
      </c>
    </row>
    <row r="2" spans="1:4">
      <c r="B2" s="2" t="s">
        <v>173</v>
      </c>
      <c r="C2" s="2" t="s">
        <v>174</v>
      </c>
      <c r="D2" s="2" t="s">
        <v>175</v>
      </c>
    </row>
    <row r="3" spans="1:4">
      <c r="A3" s="3" t="s">
        <v>176</v>
      </c>
    </row>
    <row r="4" spans="1:4">
      <c r="A4" s="4" t="s">
        <v>58</v>
      </c>
      <c r="B4" s="6" t="n">
        <v>264757</v>
      </c>
      <c r="C4" s="6" t="n">
        <v>238191</v>
      </c>
      <c r="D4" s="6" t="n">
        <v>321164</v>
      </c>
    </row>
    <row r="5" spans="1:4">
      <c r="A5" s="3" t="s">
        <v>177</v>
      </c>
    </row>
    <row r="6" spans="1:4">
      <c r="A6" s="4" t="s">
        <v>178</v>
      </c>
      <c r="B6" s="5" t="n">
        <v>20798</v>
      </c>
      <c r="C6" s="5" t="n">
        <v>21749</v>
      </c>
      <c r="D6" s="5" t="n">
        <v>21398</v>
      </c>
    </row>
    <row r="7" spans="1:4">
      <c r="A7" s="4" t="s">
        <v>43</v>
      </c>
      <c r="B7" s="5" t="n">
        <v>15458</v>
      </c>
      <c r="C7" s="5" t="n">
        <v>14976</v>
      </c>
      <c r="D7" s="5" t="n">
        <v>17664</v>
      </c>
    </row>
    <row r="8" spans="1:4">
      <c r="A8" s="4" t="s">
        <v>152</v>
      </c>
      <c r="B8" s="5" t="n">
        <v>71337</v>
      </c>
      <c r="C8" s="5" t="n">
        <v>69279</v>
      </c>
      <c r="D8" s="5" t="n">
        <v>60281</v>
      </c>
    </row>
    <row r="9" spans="1:4">
      <c r="A9" s="4" t="s">
        <v>85</v>
      </c>
      <c r="B9" s="5" t="n">
        <v>22089</v>
      </c>
      <c r="C9" s="5" t="n">
        <v>4784</v>
      </c>
      <c r="D9" s="5" t="n">
        <v>11382</v>
      </c>
    </row>
    <row r="10" spans="1:4">
      <c r="A10" s="4" t="s">
        <v>179</v>
      </c>
      <c r="B10" s="5" t="n">
        <v>-534</v>
      </c>
      <c r="C10" s="5" t="n">
        <v>9151</v>
      </c>
      <c r="D10" s="5" t="n">
        <v>6946</v>
      </c>
    </row>
    <row r="11" spans="1:4">
      <c r="A11" s="4" t="s">
        <v>180</v>
      </c>
      <c r="B11" s="5" t="n">
        <v>650</v>
      </c>
      <c r="C11" s="5" t="n">
        <v>0</v>
      </c>
      <c r="D11" s="5" t="n">
        <v>0</v>
      </c>
    </row>
    <row r="12" spans="1:4">
      <c r="A12" s="4" t="s">
        <v>181</v>
      </c>
      <c r="B12" s="5" t="n">
        <v>-10552</v>
      </c>
      <c r="C12" s="5" t="n">
        <v>-12734</v>
      </c>
      <c r="D12" s="5" t="n">
        <v>-20274</v>
      </c>
    </row>
    <row r="13" spans="1:4">
      <c r="A13" s="4" t="s">
        <v>182</v>
      </c>
      <c r="B13" s="5" t="n">
        <v>11460</v>
      </c>
      <c r="C13" s="5" t="n">
        <v>15908</v>
      </c>
      <c r="D13" s="5" t="n">
        <v>16079</v>
      </c>
    </row>
    <row r="14" spans="1:4">
      <c r="A14" s="3" t="s">
        <v>183</v>
      </c>
    </row>
    <row r="15" spans="1:4">
      <c r="A15" s="4" t="s">
        <v>184</v>
      </c>
      <c r="B15" s="5" t="n">
        <v>-6094</v>
      </c>
      <c r="C15" s="5" t="n">
        <v>-1625</v>
      </c>
      <c r="D15" s="5" t="n">
        <v>1282</v>
      </c>
    </row>
    <row r="16" spans="1:4">
      <c r="A16" s="4" t="s">
        <v>185</v>
      </c>
      <c r="B16" s="5" t="n">
        <v>-624</v>
      </c>
      <c r="C16" s="5" t="n">
        <v>3</v>
      </c>
      <c r="D16" s="5" t="n">
        <v>-754</v>
      </c>
    </row>
    <row r="17" spans="1:4">
      <c r="A17" s="4" t="s">
        <v>186</v>
      </c>
      <c r="B17" s="5" t="n">
        <v>80468</v>
      </c>
      <c r="C17" s="5" t="n">
        <v>-141450</v>
      </c>
      <c r="D17" s="5" t="n">
        <v>-114974</v>
      </c>
    </row>
    <row r="18" spans="1:4">
      <c r="A18" s="3" t="s">
        <v>187</v>
      </c>
    </row>
    <row r="19" spans="1:4">
      <c r="A19" s="4" t="s">
        <v>79</v>
      </c>
      <c r="B19" s="5" t="n">
        <v>1334</v>
      </c>
      <c r="C19" s="5" t="n">
        <v>-1151</v>
      </c>
      <c r="D19" s="5" t="n">
        <v>-16206</v>
      </c>
    </row>
    <row r="20" spans="1:4">
      <c r="A20" s="4" t="s">
        <v>188</v>
      </c>
      <c r="B20" s="5" t="n">
        <v>-93420</v>
      </c>
      <c r="C20" s="5" t="n">
        <v>639</v>
      </c>
      <c r="D20" s="5" t="n">
        <v>-187295</v>
      </c>
    </row>
    <row r="21" spans="1:4">
      <c r="A21" s="4" t="s">
        <v>84</v>
      </c>
      <c r="B21" s="5" t="n">
        <v>-17380</v>
      </c>
      <c r="C21" s="5" t="n">
        <v>-22294</v>
      </c>
      <c r="D21" s="5" t="n">
        <v>-17580</v>
      </c>
    </row>
    <row r="22" spans="1:4">
      <c r="A22" s="4" t="s">
        <v>83</v>
      </c>
      <c r="B22" s="5" t="n">
        <v>-4051</v>
      </c>
      <c r="C22" s="5" t="n">
        <v>3466</v>
      </c>
      <c r="D22" s="5" t="n">
        <v>-8092</v>
      </c>
    </row>
    <row r="23" spans="1:4">
      <c r="A23" s="4" t="s">
        <v>92</v>
      </c>
      <c r="B23" s="5" t="n">
        <v>-4845</v>
      </c>
      <c r="C23" s="5" t="n">
        <v>-2078</v>
      </c>
      <c r="D23" s="5" t="n">
        <v>11140</v>
      </c>
    </row>
    <row r="24" spans="1:4">
      <c r="A24" s="4" t="s">
        <v>93</v>
      </c>
      <c r="B24" s="5" t="n">
        <v>-5482</v>
      </c>
      <c r="C24" s="5" t="n">
        <v>1308</v>
      </c>
      <c r="D24" s="5" t="n">
        <v>5911</v>
      </c>
    </row>
    <row r="25" spans="1:4">
      <c r="A25" s="4" t="s">
        <v>98</v>
      </c>
      <c r="B25" s="5" t="n">
        <v>-4820</v>
      </c>
      <c r="C25" s="5" t="n">
        <v>21745</v>
      </c>
      <c r="D25" s="5" t="n">
        <v>-9287</v>
      </c>
    </row>
    <row r="26" spans="1:4">
      <c r="A26" s="4" t="s">
        <v>189</v>
      </c>
      <c r="B26" s="5" t="n">
        <v>340549</v>
      </c>
      <c r="C26" s="5" t="n">
        <v>219867</v>
      </c>
      <c r="D26" s="5" t="n">
        <v>98785</v>
      </c>
    </row>
    <row r="27" spans="1:4">
      <c r="A27" s="3" t="s">
        <v>190</v>
      </c>
    </row>
    <row r="28" spans="1:4">
      <c r="A28" s="4" t="s">
        <v>191</v>
      </c>
      <c r="B28" s="5" t="n">
        <v>-10682</v>
      </c>
      <c r="C28" s="5" t="n">
        <v>-11480</v>
      </c>
      <c r="D28" s="5" t="n">
        <v>-7580</v>
      </c>
    </row>
    <row r="29" spans="1:4">
      <c r="A29" s="4" t="s">
        <v>192</v>
      </c>
      <c r="B29" s="5" t="n">
        <v>-10130</v>
      </c>
      <c r="C29" s="5" t="n">
        <v>-9085</v>
      </c>
      <c r="D29" s="5" t="n">
        <v>0</v>
      </c>
    </row>
    <row r="30" spans="1:4">
      <c r="A30" s="4" t="s">
        <v>193</v>
      </c>
      <c r="B30" s="5" t="n">
        <v>-25</v>
      </c>
      <c r="C30" s="5" t="n">
        <v>0</v>
      </c>
      <c r="D30" s="5" t="n">
        <v>0</v>
      </c>
    </row>
    <row r="31" spans="1:4">
      <c r="A31" s="4" t="s">
        <v>194</v>
      </c>
      <c r="B31" s="5" t="n">
        <v>-5000</v>
      </c>
      <c r="C31" s="5" t="n">
        <v>0</v>
      </c>
      <c r="D31" s="5" t="n">
        <v>0</v>
      </c>
    </row>
    <row r="32" spans="1:4">
      <c r="A32" s="4" t="s">
        <v>195</v>
      </c>
      <c r="B32" s="5" t="n">
        <v>17375</v>
      </c>
      <c r="C32" s="5" t="n">
        <v>69946</v>
      </c>
      <c r="D32" s="5" t="n">
        <v>95788</v>
      </c>
    </row>
    <row r="33" spans="1:4">
      <c r="A33" s="4" t="s">
        <v>196</v>
      </c>
      <c r="B33" s="5" t="n">
        <v>-17177</v>
      </c>
      <c r="C33" s="5" t="n">
        <v>-10583</v>
      </c>
      <c r="D33" s="5" t="n">
        <v>-27846</v>
      </c>
    </row>
    <row r="34" spans="1:4">
      <c r="A34" s="3" t="s">
        <v>197</v>
      </c>
    </row>
    <row r="35" spans="1:4">
      <c r="A35" s="4" t="s">
        <v>198</v>
      </c>
      <c r="B35" s="5" t="n">
        <v>166460</v>
      </c>
      <c r="C35" s="5" t="n">
        <v>147766</v>
      </c>
      <c r="D35" s="5" t="n">
        <v>378100</v>
      </c>
    </row>
    <row r="36" spans="1:4">
      <c r="A36" s="4" t="s">
        <v>199</v>
      </c>
      <c r="B36" s="5" t="n">
        <v>-249099</v>
      </c>
      <c r="C36" s="5" t="n">
        <v>-102298</v>
      </c>
      <c r="D36" s="5" t="n">
        <v>-253002</v>
      </c>
    </row>
    <row r="37" spans="1:4">
      <c r="A37" s="4" t="s">
        <v>200</v>
      </c>
      <c r="B37" s="5" t="n">
        <v>-108278</v>
      </c>
      <c r="C37" s="5" t="n">
        <v>84266</v>
      </c>
      <c r="D37" s="5" t="n">
        <v>185460</v>
      </c>
    </row>
    <row r="38" spans="1:4">
      <c r="A38" s="3" t="s">
        <v>201</v>
      </c>
    </row>
    <row r="39" spans="1:4">
      <c r="A39" s="4" t="s">
        <v>202</v>
      </c>
      <c r="B39" s="5" t="n">
        <v>-15673</v>
      </c>
      <c r="C39" s="5" t="n">
        <v>-19964</v>
      </c>
      <c r="D39" s="5" t="n">
        <v>-26872</v>
      </c>
    </row>
    <row r="40" spans="1:4">
      <c r="A40" s="4" t="s">
        <v>203</v>
      </c>
      <c r="B40" s="5" t="n">
        <v>0</v>
      </c>
      <c r="C40" s="5" t="n">
        <v>0</v>
      </c>
      <c r="D40" s="5" t="n">
        <v>-1111</v>
      </c>
    </row>
    <row r="41" spans="1:4">
      <c r="A41" s="4" t="s">
        <v>204</v>
      </c>
      <c r="B41" s="5" t="n">
        <v>232</v>
      </c>
      <c r="C41" s="5" t="n">
        <v>77</v>
      </c>
      <c r="D41" s="5" t="n">
        <v>162</v>
      </c>
    </row>
    <row r="42" spans="1:4">
      <c r="A42" s="4" t="s">
        <v>205</v>
      </c>
      <c r="B42" s="5" t="n">
        <v>110425</v>
      </c>
      <c r="C42" s="5" t="n">
        <v>89699</v>
      </c>
      <c r="D42" s="5" t="n">
        <v>88236</v>
      </c>
    </row>
    <row r="43" spans="1:4">
      <c r="A43" s="4" t="s">
        <v>155</v>
      </c>
      <c r="B43" s="5" t="n">
        <v>-77</v>
      </c>
      <c r="C43" s="5" t="n">
        <v>-77</v>
      </c>
      <c r="D43" s="5" t="n">
        <v>-77</v>
      </c>
    </row>
    <row r="44" spans="1:4">
      <c r="A44" s="4" t="s">
        <v>157</v>
      </c>
      <c r="B44" s="5" t="n">
        <v>-252975</v>
      </c>
      <c r="C44" s="5" t="n">
        <v>-283372</v>
      </c>
      <c r="D44" s="5" t="n">
        <v>-322020</v>
      </c>
    </row>
    <row r="45" spans="1:4">
      <c r="A45" s="4" t="s">
        <v>158</v>
      </c>
      <c r="B45" s="5" t="n">
        <v>3257</v>
      </c>
      <c r="C45" s="5" t="n">
        <v>2427</v>
      </c>
      <c r="D45" s="5" t="n">
        <v>1853</v>
      </c>
    </row>
    <row r="46" spans="1:4">
      <c r="A46" s="4" t="s">
        <v>206</v>
      </c>
      <c r="B46" s="5" t="n">
        <v>2931</v>
      </c>
      <c r="C46" s="5" t="n">
        <v>9979</v>
      </c>
      <c r="D46" s="5" t="n">
        <v>18570</v>
      </c>
    </row>
    <row r="47" spans="1:4">
      <c r="A47" s="4" t="s">
        <v>207</v>
      </c>
      <c r="B47" s="5" t="n">
        <v>-118621</v>
      </c>
      <c r="C47" s="5" t="n">
        <v>-116016</v>
      </c>
      <c r="D47" s="5" t="n">
        <v>-105848</v>
      </c>
    </row>
    <row r="48" spans="1:4">
      <c r="A48" s="4" t="s">
        <v>208</v>
      </c>
      <c r="B48" s="5" t="n">
        <v>302</v>
      </c>
      <c r="C48" s="5" t="n">
        <v>-7895</v>
      </c>
      <c r="D48" s="5" t="n">
        <v>-5702</v>
      </c>
    </row>
    <row r="49" spans="1:4">
      <c r="A49" s="3" t="s">
        <v>209</v>
      </c>
    </row>
    <row r="50" spans="1:4">
      <c r="A50" s="4" t="s">
        <v>210</v>
      </c>
      <c r="B50" s="5" t="n">
        <v>0</v>
      </c>
      <c r="C50" s="5" t="n">
        <v>83612</v>
      </c>
      <c r="D50" s="5" t="n">
        <v>0</v>
      </c>
    </row>
    <row r="51" spans="1:4">
      <c r="A51" s="4" t="s">
        <v>211</v>
      </c>
      <c r="B51" s="5" t="n">
        <v>0</v>
      </c>
      <c r="C51" s="5" t="n">
        <v>-202357</v>
      </c>
      <c r="D51" s="5" t="n">
        <v>-247789</v>
      </c>
    </row>
    <row r="52" spans="1:4">
      <c r="A52" s="4" t="s">
        <v>212</v>
      </c>
      <c r="B52" s="5" t="n">
        <v>0</v>
      </c>
      <c r="C52" s="5" t="n">
        <v>0</v>
      </c>
      <c r="D52" s="5" t="n">
        <v>-60000</v>
      </c>
    </row>
    <row r="53" spans="1:4">
      <c r="A53" s="4" t="s">
        <v>213</v>
      </c>
      <c r="B53" s="5" t="n">
        <v>0</v>
      </c>
      <c r="C53" s="5" t="n">
        <v>401607</v>
      </c>
      <c r="D53" s="5" t="n">
        <v>429582</v>
      </c>
    </row>
    <row r="54" spans="1:4">
      <c r="A54" s="4" t="s">
        <v>214</v>
      </c>
      <c r="B54" s="5" t="n">
        <v>0</v>
      </c>
      <c r="C54" s="5" t="n">
        <v>-179166</v>
      </c>
      <c r="D54" s="5" t="n">
        <v>-128362</v>
      </c>
    </row>
    <row r="55" spans="1:4">
      <c r="A55" s="4" t="s">
        <v>215</v>
      </c>
      <c r="B55" s="5" t="n">
        <v>-270199</v>
      </c>
      <c r="C55" s="5" t="n">
        <v>-221446</v>
      </c>
      <c r="D55" s="5" t="n">
        <v>-359378</v>
      </c>
    </row>
    <row r="56" spans="1:4">
      <c r="A56" s="4" t="s">
        <v>216</v>
      </c>
      <c r="B56" s="5" t="n">
        <v>-3456</v>
      </c>
      <c r="C56" s="5" t="n">
        <v>-2344</v>
      </c>
      <c r="D56" s="5" t="n">
        <v>-1558</v>
      </c>
    </row>
    <row r="57" spans="1:4">
      <c r="A57" s="4" t="s">
        <v>217</v>
      </c>
      <c r="B57" s="5" t="n">
        <v>-41384</v>
      </c>
      <c r="C57" s="5" t="n">
        <v>80343</v>
      </c>
      <c r="D57" s="5" t="n">
        <v>-76691</v>
      </c>
    </row>
    <row r="58" spans="1:4">
      <c r="A58" s="4" t="s">
        <v>218</v>
      </c>
      <c r="B58" s="5" t="n">
        <v>465558</v>
      </c>
      <c r="C58" s="5" t="n">
        <v>385215</v>
      </c>
      <c r="D58" s="5" t="n">
        <v>461906</v>
      </c>
    </row>
    <row r="59" spans="1:4">
      <c r="A59" s="4" t="s">
        <v>219</v>
      </c>
      <c r="B59" s="5" t="n">
        <v>424174</v>
      </c>
      <c r="C59" s="5" t="n">
        <v>465558</v>
      </c>
      <c r="D59" s="5" t="n">
        <v>385215</v>
      </c>
    </row>
    <row r="60" spans="1:4">
      <c r="A60" s="3" t="s">
        <v>220</v>
      </c>
    </row>
    <row r="61" spans="1:4">
      <c r="A61" s="4" t="s">
        <v>221</v>
      </c>
      <c r="B61" s="5" t="n">
        <v>28413</v>
      </c>
      <c r="C61" s="5" t="n">
        <v>28390</v>
      </c>
      <c r="D61" s="5" t="n">
        <v>29298</v>
      </c>
    </row>
    <row r="62" spans="1:4">
      <c r="A62" s="4" t="s">
        <v>222</v>
      </c>
      <c r="B62" s="5" t="n">
        <v>11024</v>
      </c>
      <c r="C62" s="5" t="n">
        <v>2388</v>
      </c>
      <c r="D62" s="5" t="n">
        <v>7103</v>
      </c>
    </row>
    <row r="63" spans="1:4">
      <c r="A63" s="4" t="s">
        <v>223</v>
      </c>
      <c r="B63" s="5" t="n">
        <v>128845</v>
      </c>
      <c r="C63" s="5" t="n">
        <v>120496</v>
      </c>
      <c r="D63" s="5" t="n">
        <v>172119</v>
      </c>
    </row>
    <row r="64" spans="1:4">
      <c r="A64" s="3" t="s">
        <v>224</v>
      </c>
    </row>
    <row r="65" spans="1:4">
      <c r="A65" s="4" t="s">
        <v>225</v>
      </c>
      <c r="B65" s="5" t="n">
        <v>453</v>
      </c>
      <c r="C65" s="5" t="n">
        <v>389</v>
      </c>
      <c r="D65" s="5" t="n">
        <v>154</v>
      </c>
    </row>
    <row r="66" spans="1:4">
      <c r="A66" s="4" t="s">
        <v>226</v>
      </c>
      <c r="B66" s="5" t="n">
        <v>4188</v>
      </c>
      <c r="C66" s="5" t="n">
        <v>4752</v>
      </c>
      <c r="D66" s="5" t="n">
        <v>3549</v>
      </c>
    </row>
    <row r="67" spans="1:4">
      <c r="A67" s="4" t="s">
        <v>227</v>
      </c>
      <c r="B67" s="5" t="n">
        <v>0</v>
      </c>
      <c r="C67" s="5" t="n">
        <v>0</v>
      </c>
      <c r="D67" s="5" t="n">
        <v>9935</v>
      </c>
    </row>
    <row r="68" spans="1:4">
      <c r="A68" s="4" t="s">
        <v>228</v>
      </c>
      <c r="B68" s="5" t="n">
        <v>2510</v>
      </c>
      <c r="C68" s="5" t="n">
        <v>10105</v>
      </c>
      <c r="D68" s="5" t="n">
        <v>11594</v>
      </c>
    </row>
    <row r="69" spans="1:4">
      <c r="A69" s="3" t="s">
        <v>229</v>
      </c>
    </row>
    <row r="70" spans="1:4">
      <c r="A70" s="4" t="s">
        <v>230</v>
      </c>
      <c r="B70" s="5" t="n">
        <v>0</v>
      </c>
      <c r="C70" s="5" t="n">
        <v>-54578</v>
      </c>
      <c r="D70" s="5" t="n">
        <v>0</v>
      </c>
    </row>
    <row r="71" spans="1:4">
      <c r="A71" s="4" t="s">
        <v>231</v>
      </c>
      <c r="B71" s="5" t="n">
        <v>0</v>
      </c>
      <c r="C71" s="5" t="n">
        <v>207371</v>
      </c>
      <c r="D71" s="5" t="n">
        <v>0</v>
      </c>
    </row>
    <row r="72" spans="1:4">
      <c r="A72" s="4" t="s">
        <v>232</v>
      </c>
      <c r="B72" s="5" t="n">
        <v>0</v>
      </c>
      <c r="C72" s="5" t="n">
        <v>153745</v>
      </c>
      <c r="D72" s="5" t="n">
        <v>0</v>
      </c>
    </row>
    <row r="73" spans="1:4">
      <c r="A73" s="3" t="s">
        <v>233</v>
      </c>
    </row>
    <row r="74" spans="1:4">
      <c r="A74" s="4" t="s">
        <v>234</v>
      </c>
      <c r="B74" s="5" t="n">
        <v>-12118</v>
      </c>
      <c r="C74" s="5" t="n">
        <v>-3566</v>
      </c>
      <c r="D74" s="5" t="n">
        <v>-19210</v>
      </c>
    </row>
    <row r="75" spans="1:4">
      <c r="A75" s="4" t="s">
        <v>235</v>
      </c>
      <c r="B75" s="5" t="n">
        <v>-389856</v>
      </c>
      <c r="C75" s="5" t="n">
        <v>-1559</v>
      </c>
      <c r="D75" s="5" t="n">
        <v>-411897</v>
      </c>
    </row>
    <row r="76" spans="1:4">
      <c r="A76" s="4" t="s">
        <v>236</v>
      </c>
      <c r="B76" s="5" t="n">
        <v>-397544</v>
      </c>
      <c r="C76" s="5" t="n">
        <v>-4097</v>
      </c>
      <c r="D76" s="5" t="n">
        <v>-427418</v>
      </c>
    </row>
    <row r="77" spans="1:4">
      <c r="A77" s="3" t="s">
        <v>237</v>
      </c>
    </row>
    <row r="78" spans="1:4">
      <c r="A78" s="4" t="s">
        <v>235</v>
      </c>
      <c r="B78" s="5" t="n">
        <v>-2737</v>
      </c>
      <c r="C78" s="5" t="n">
        <v>-21029</v>
      </c>
      <c r="D78" s="5" t="n">
        <v>-4122</v>
      </c>
    </row>
    <row r="79" spans="1:4">
      <c r="A79" s="4" t="s">
        <v>238</v>
      </c>
      <c r="B79" s="5" t="n">
        <v>-222</v>
      </c>
      <c r="C79" s="5" t="n">
        <v>18992</v>
      </c>
      <c r="D79" s="5" t="n">
        <v>0</v>
      </c>
    </row>
    <row r="80" spans="1:4">
      <c r="A80" s="4" t="s">
        <v>239</v>
      </c>
      <c r="B80" s="6" t="n">
        <v>-1567</v>
      </c>
      <c r="C80" s="6" t="n">
        <v>-2623</v>
      </c>
      <c r="D80" s="6" t="n">
        <v>-4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711</v>
      </c>
      <c r="B1" s="2" t="s">
        <v>1</v>
      </c>
    </row>
    <row r="2" spans="1:3">
      <c r="B2" s="2" t="s">
        <v>2</v>
      </c>
      <c r="C2" s="2" t="s">
        <v>31</v>
      </c>
    </row>
    <row r="3" spans="1:3">
      <c r="A3" s="3" t="s">
        <v>712</v>
      </c>
    </row>
    <row r="4" spans="1:3">
      <c r="A4" s="4" t="s">
        <v>713</v>
      </c>
      <c r="B4" s="6" t="n">
        <v>-95751</v>
      </c>
      <c r="C4" s="6" t="n">
        <v>-87102</v>
      </c>
    </row>
    <row r="5" spans="1:3">
      <c r="A5" s="3" t="s">
        <v>714</v>
      </c>
    </row>
    <row r="6" spans="1:3">
      <c r="A6" s="4" t="s">
        <v>715</v>
      </c>
      <c r="B6" s="5" t="n">
        <v>142560</v>
      </c>
      <c r="C6" s="5" t="n">
        <v>142535</v>
      </c>
    </row>
    <row r="7" spans="1:3">
      <c r="A7" s="4" t="s">
        <v>713</v>
      </c>
      <c r="B7" s="5" t="n">
        <v>-95751</v>
      </c>
      <c r="C7" s="5" t="n">
        <v>-87102</v>
      </c>
    </row>
    <row r="8" spans="1:3">
      <c r="A8" s="4" t="s">
        <v>87</v>
      </c>
      <c r="B8" s="5" t="n">
        <v>46809</v>
      </c>
      <c r="C8" s="5" t="n">
        <v>55433</v>
      </c>
    </row>
    <row r="9" spans="1:3">
      <c r="A9" s="4" t="s">
        <v>716</v>
      </c>
    </row>
    <row r="10" spans="1:3">
      <c r="A10" s="3" t="s">
        <v>717</v>
      </c>
    </row>
    <row r="11" spans="1:3">
      <c r="A11" s="4" t="s">
        <v>718</v>
      </c>
      <c r="B11" s="5" t="n">
        <v>6708</v>
      </c>
      <c r="C11" s="5" t="n">
        <v>6708</v>
      </c>
    </row>
    <row r="12" spans="1:3">
      <c r="A12" s="4" t="s">
        <v>719</v>
      </c>
    </row>
    <row r="13" spans="1:3">
      <c r="A13" s="3" t="s">
        <v>712</v>
      </c>
    </row>
    <row r="14" spans="1:3">
      <c r="A14" s="4" t="s">
        <v>720</v>
      </c>
      <c r="B14" s="5" t="n">
        <v>133927</v>
      </c>
      <c r="C14" s="5" t="n">
        <v>133927</v>
      </c>
    </row>
    <row r="15" spans="1:3">
      <c r="A15" s="4" t="s">
        <v>713</v>
      </c>
      <c r="B15" s="5" t="n">
        <v>-94873</v>
      </c>
      <c r="C15" s="5" t="n">
        <v>-86419</v>
      </c>
    </row>
    <row r="16" spans="1:3">
      <c r="A16" s="4" t="s">
        <v>718</v>
      </c>
      <c r="B16" s="6" t="n">
        <v>39054</v>
      </c>
      <c r="C16" s="6" t="n">
        <v>47508</v>
      </c>
    </row>
    <row r="17" spans="1:3">
      <c r="A17" s="4" t="s">
        <v>721</v>
      </c>
      <c r="B17" s="4" t="s">
        <v>722</v>
      </c>
      <c r="C17" s="4" t="s">
        <v>723</v>
      </c>
    </row>
    <row r="18" spans="1:3">
      <c r="A18" s="3" t="s">
        <v>714</v>
      </c>
    </row>
    <row r="19" spans="1:3">
      <c r="A19" s="4" t="s">
        <v>713</v>
      </c>
      <c r="B19" s="6" t="n">
        <v>-94873</v>
      </c>
      <c r="C19" s="6" t="n">
        <v>-86419</v>
      </c>
    </row>
    <row r="20" spans="1:3">
      <c r="A20" s="4" t="s">
        <v>724</v>
      </c>
    </row>
    <row r="21" spans="1:3">
      <c r="A21" s="3" t="s">
        <v>712</v>
      </c>
    </row>
    <row r="22" spans="1:3">
      <c r="A22" s="4" t="s">
        <v>720</v>
      </c>
      <c r="B22" s="5" t="n">
        <v>1025</v>
      </c>
      <c r="C22" s="5" t="n">
        <v>1000</v>
      </c>
    </row>
    <row r="23" spans="1:3">
      <c r="A23" s="4" t="s">
        <v>713</v>
      </c>
      <c r="B23" s="5" t="n">
        <v>-385</v>
      </c>
      <c r="C23" s="5" t="n">
        <v>-319</v>
      </c>
    </row>
    <row r="24" spans="1:3">
      <c r="A24" s="4" t="s">
        <v>718</v>
      </c>
      <c r="B24" s="6" t="n">
        <v>640</v>
      </c>
      <c r="C24" s="6" t="n">
        <v>681</v>
      </c>
    </row>
    <row r="25" spans="1:3">
      <c r="A25" s="4" t="s">
        <v>721</v>
      </c>
      <c r="B25" s="4" t="s">
        <v>725</v>
      </c>
      <c r="C25" s="4" t="s">
        <v>726</v>
      </c>
    </row>
    <row r="26" spans="1:3">
      <c r="A26" s="3" t="s">
        <v>714</v>
      </c>
    </row>
    <row r="27" spans="1:3">
      <c r="A27" s="4" t="s">
        <v>713</v>
      </c>
      <c r="B27" s="6" t="n">
        <v>-385</v>
      </c>
      <c r="C27" s="6" t="n">
        <v>-319</v>
      </c>
    </row>
    <row r="28" spans="1:3">
      <c r="A28" s="4" t="s">
        <v>727</v>
      </c>
    </row>
    <row r="29" spans="1:3">
      <c r="A29" s="3" t="s">
        <v>712</v>
      </c>
    </row>
    <row r="30" spans="1:3">
      <c r="A30" s="4" t="s">
        <v>720</v>
      </c>
      <c r="B30" s="5" t="n">
        <v>900</v>
      </c>
      <c r="C30" s="5" t="n">
        <v>900</v>
      </c>
    </row>
    <row r="31" spans="1:3">
      <c r="A31" s="4" t="s">
        <v>713</v>
      </c>
      <c r="B31" s="5" t="n">
        <v>-493</v>
      </c>
      <c r="C31" s="5" t="n">
        <v>-364</v>
      </c>
    </row>
    <row r="32" spans="1:3">
      <c r="A32" s="4" t="s">
        <v>718</v>
      </c>
      <c r="B32" s="6" t="n">
        <v>407</v>
      </c>
      <c r="C32" s="6" t="n">
        <v>536</v>
      </c>
    </row>
    <row r="33" spans="1:3">
      <c r="A33" s="4" t="s">
        <v>721</v>
      </c>
      <c r="B33" s="4" t="s">
        <v>728</v>
      </c>
      <c r="C33" s="4" t="s">
        <v>729</v>
      </c>
    </row>
    <row r="34" spans="1:3">
      <c r="A34" s="3" t="s">
        <v>714</v>
      </c>
    </row>
    <row r="35" spans="1:3">
      <c r="A35" s="4" t="s">
        <v>713</v>
      </c>
      <c r="B35" s="6" t="n">
        <v>-493</v>
      </c>
      <c r="C35" s="6" t="n">
        <v>-3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1</v>
      </c>
      <c r="D2" s="2" t="s">
        <v>32</v>
      </c>
    </row>
    <row r="3" spans="1:4">
      <c r="A3" s="3" t="s">
        <v>731</v>
      </c>
    </row>
    <row r="4" spans="1:4">
      <c r="A4" s="4" t="s">
        <v>732</v>
      </c>
      <c r="B4" s="6" t="n">
        <v>8600</v>
      </c>
      <c r="C4" s="6" t="n">
        <v>9700</v>
      </c>
      <c r="D4" s="6" t="n">
        <v>9400</v>
      </c>
    </row>
    <row r="5" spans="1:4">
      <c r="A5" s="3" t="s">
        <v>733</v>
      </c>
    </row>
    <row r="6" spans="1:4">
      <c r="A6" s="5" t="n">
        <v>2017</v>
      </c>
      <c r="B6" s="5" t="n">
        <v>8537</v>
      </c>
    </row>
    <row r="7" spans="1:4">
      <c r="A7" s="5" t="n">
        <v>2018</v>
      </c>
      <c r="B7" s="5" t="n">
        <v>8508</v>
      </c>
    </row>
    <row r="8" spans="1:4">
      <c r="A8" s="5" t="n">
        <v>2019</v>
      </c>
      <c r="B8" s="5" t="n">
        <v>4531</v>
      </c>
    </row>
    <row r="9" spans="1:4">
      <c r="A9" s="5" t="n">
        <v>2020</v>
      </c>
      <c r="B9" s="5" t="n">
        <v>3510</v>
      </c>
    </row>
    <row r="10" spans="1:4">
      <c r="A10" s="5" t="n">
        <v>2021</v>
      </c>
      <c r="B10" s="6" t="n">
        <v>20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5"/>
    <col customWidth="1" max="5" min="5" width="14"/>
    <col customWidth="1" max="6" min="6" width="14"/>
  </cols>
  <sheetData>
    <row r="1" spans="1:6">
      <c r="A1" s="1" t="s">
        <v>734</v>
      </c>
      <c r="B1" s="2" t="s">
        <v>1</v>
      </c>
    </row>
    <row r="2" spans="1:6">
      <c r="B2" s="2" t="s">
        <v>32</v>
      </c>
      <c r="C2" s="2" t="s">
        <v>676</v>
      </c>
      <c r="D2" s="2" t="s">
        <v>735</v>
      </c>
      <c r="E2" s="2" t="s">
        <v>2</v>
      </c>
      <c r="F2" s="2" t="s">
        <v>31</v>
      </c>
    </row>
    <row r="3" spans="1:6">
      <c r="A3" s="3" t="s">
        <v>736</v>
      </c>
    </row>
    <row r="4" spans="1:6">
      <c r="A4" s="4" t="s">
        <v>737</v>
      </c>
      <c r="B4" s="6" t="n">
        <v>300000</v>
      </c>
    </row>
    <row r="5" spans="1:6">
      <c r="A5" s="4" t="s">
        <v>738</v>
      </c>
      <c r="B5" s="4" t="s">
        <v>739</v>
      </c>
    </row>
    <row r="6" spans="1:6">
      <c r="A6" s="4" t="s">
        <v>662</v>
      </c>
      <c r="E6" s="6" t="n">
        <v>573967</v>
      </c>
      <c r="F6" s="6" t="n">
        <v>573811</v>
      </c>
    </row>
    <row r="7" spans="1:6">
      <c r="A7" s="4" t="s">
        <v>537</v>
      </c>
    </row>
    <row r="8" spans="1:6">
      <c r="A8" s="3" t="s">
        <v>736</v>
      </c>
    </row>
    <row r="9" spans="1:6">
      <c r="A9" s="4" t="s">
        <v>740</v>
      </c>
      <c r="C9" s="6" t="n">
        <v>325000</v>
      </c>
    </row>
    <row r="10" spans="1:6">
      <c r="A10" s="4" t="s">
        <v>741</v>
      </c>
      <c r="C10" s="4" t="s">
        <v>742</v>
      </c>
    </row>
    <row r="11" spans="1:6">
      <c r="A11" s="4" t="s">
        <v>743</v>
      </c>
      <c r="C11" s="4" t="s">
        <v>744</v>
      </c>
    </row>
    <row r="12" spans="1:6">
      <c r="A12" s="4" t="s">
        <v>662</v>
      </c>
      <c r="E12" s="5" t="n">
        <v>324000</v>
      </c>
      <c r="F12" s="5" t="n">
        <v>323800</v>
      </c>
    </row>
    <row r="13" spans="1:6">
      <c r="A13" s="4" t="s">
        <v>745</v>
      </c>
    </row>
    <row r="14" spans="1:6">
      <c r="A14" s="3" t="s">
        <v>736</v>
      </c>
    </row>
    <row r="15" spans="1:6">
      <c r="A15" s="4" t="s">
        <v>746</v>
      </c>
      <c r="C15" s="6" t="n">
        <v>250000</v>
      </c>
    </row>
    <row r="16" spans="1:6">
      <c r="A16" s="4" t="s">
        <v>662</v>
      </c>
      <c r="E16" s="6" t="n">
        <v>250000</v>
      </c>
      <c r="F16" s="6" t="n">
        <v>250000</v>
      </c>
    </row>
    <row r="17" spans="1:6">
      <c r="A17" s="4" t="s">
        <v>542</v>
      </c>
    </row>
    <row r="18" spans="1:6">
      <c r="A18" s="3" t="s">
        <v>736</v>
      </c>
    </row>
    <row r="19" spans="1:6">
      <c r="A19" s="4" t="s">
        <v>740</v>
      </c>
      <c r="D19" s="6" t="n">
        <v>500000</v>
      </c>
    </row>
    <row r="20" spans="1:6">
      <c r="A20" s="4" t="s">
        <v>741</v>
      </c>
      <c r="D20" s="4" t="s">
        <v>747</v>
      </c>
    </row>
    <row r="21" spans="1:6">
      <c r="A21" s="4" t="s">
        <v>743</v>
      </c>
      <c r="D21" s="4" t="s">
        <v>7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9</v>
      </c>
      <c r="B1" s="2" t="s">
        <v>1</v>
      </c>
    </row>
    <row r="2" spans="1:4">
      <c r="B2" s="2" t="s">
        <v>2</v>
      </c>
      <c r="C2" s="2" t="s">
        <v>31</v>
      </c>
      <c r="D2" s="2" t="s">
        <v>32</v>
      </c>
    </row>
    <row r="3" spans="1:4">
      <c r="A3" s="3" t="s">
        <v>750</v>
      </c>
    </row>
    <row r="4" spans="1:4">
      <c r="A4" s="4" t="s">
        <v>751</v>
      </c>
      <c r="B4" s="6" t="n">
        <v>18870</v>
      </c>
      <c r="C4" s="6" t="n">
        <v>17606</v>
      </c>
      <c r="D4" s="6" t="n">
        <v>16291</v>
      </c>
    </row>
    <row r="5" spans="1:4">
      <c r="A5" s="4" t="s">
        <v>752</v>
      </c>
      <c r="B5" s="5" t="n">
        <v>43199</v>
      </c>
      <c r="C5" s="5" t="n">
        <v>41789</v>
      </c>
      <c r="D5" s="5" t="n">
        <v>35672</v>
      </c>
    </row>
    <row r="6" spans="1:4">
      <c r="A6" s="4" t="s">
        <v>753</v>
      </c>
      <c r="B6" s="5" t="n">
        <v>263</v>
      </c>
      <c r="C6" s="5" t="n">
        <v>241</v>
      </c>
      <c r="D6" s="5" t="n">
        <v>267</v>
      </c>
    </row>
    <row r="7" spans="1:4">
      <c r="A7" s="4" t="s">
        <v>754</v>
      </c>
      <c r="B7" s="5" t="n">
        <v>389</v>
      </c>
      <c r="C7" s="5" t="n">
        <v>624</v>
      </c>
      <c r="D7" s="5" t="n">
        <v>607</v>
      </c>
    </row>
    <row r="8" spans="1:4">
      <c r="A8" s="4" t="s">
        <v>755</v>
      </c>
      <c r="B8" s="5" t="n">
        <v>601</v>
      </c>
      <c r="C8" s="5" t="n">
        <v>512</v>
      </c>
      <c r="D8" s="5" t="n">
        <v>393</v>
      </c>
    </row>
    <row r="9" spans="1:4">
      <c r="A9" s="4" t="s">
        <v>756</v>
      </c>
      <c r="B9" s="5" t="n">
        <v>2905</v>
      </c>
      <c r="C9" s="5" t="n">
        <v>2534</v>
      </c>
      <c r="D9" s="5" t="n">
        <v>2360</v>
      </c>
    </row>
    <row r="10" spans="1:4">
      <c r="A10" s="4" t="s">
        <v>757</v>
      </c>
      <c r="B10" s="5" t="n">
        <v>5373</v>
      </c>
      <c r="C10" s="5" t="n">
        <v>6214</v>
      </c>
      <c r="D10" s="5" t="n">
        <v>4958</v>
      </c>
    </row>
    <row r="11" spans="1:4">
      <c r="A11" s="4" t="s">
        <v>758</v>
      </c>
      <c r="B11" s="5" t="n">
        <v>71600</v>
      </c>
      <c r="C11" s="5" t="n">
        <v>69520</v>
      </c>
      <c r="D11" s="5" t="n">
        <v>60548</v>
      </c>
    </row>
    <row r="12" spans="1:4">
      <c r="A12" s="4" t="s">
        <v>759</v>
      </c>
      <c r="B12" s="6" t="n">
        <v>24800</v>
      </c>
      <c r="C12" s="6" t="n">
        <v>23300</v>
      </c>
      <c r="D12" s="6" t="n">
        <v>20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s>
  <sheetData>
    <row r="1" spans="1:4">
      <c r="A1" s="1" t="s">
        <v>760</v>
      </c>
      <c r="B1" s="2" t="s">
        <v>1</v>
      </c>
    </row>
    <row r="2" spans="1:4">
      <c r="B2" s="2" t="s">
        <v>2</v>
      </c>
      <c r="C2" s="2" t="s">
        <v>31</v>
      </c>
      <c r="D2" s="2" t="s">
        <v>32</v>
      </c>
    </row>
    <row r="3" spans="1:4">
      <c r="A3" s="3" t="s">
        <v>761</v>
      </c>
    </row>
    <row r="4" spans="1:4">
      <c r="A4" s="4" t="s">
        <v>762</v>
      </c>
      <c r="B4" s="11" t="n">
        <v>18.5</v>
      </c>
    </row>
    <row r="5" spans="1:4">
      <c r="A5" s="4" t="s">
        <v>763</v>
      </c>
      <c r="B5" s="5" t="n">
        <v>4</v>
      </c>
    </row>
    <row r="6" spans="1:4">
      <c r="A6" s="4" t="s">
        <v>764</v>
      </c>
      <c r="B6" s="11" t="n">
        <v>7.9</v>
      </c>
    </row>
    <row r="7" spans="1:4">
      <c r="A7" s="3" t="s">
        <v>765</v>
      </c>
    </row>
    <row r="8" spans="1:4">
      <c r="A8" s="4" t="s">
        <v>766</v>
      </c>
      <c r="B8" s="7" t="n">
        <v>7.39</v>
      </c>
      <c r="C8" s="7" t="n">
        <v>10.13</v>
      </c>
      <c r="D8" s="7" t="n">
        <v>13.25</v>
      </c>
    </row>
    <row r="9" spans="1:4">
      <c r="A9" s="3" t="s">
        <v>767</v>
      </c>
    </row>
    <row r="10" spans="1:4">
      <c r="A10" s="4" t="s">
        <v>768</v>
      </c>
      <c r="B10" s="4" t="s">
        <v>769</v>
      </c>
      <c r="C10" s="4" t="s">
        <v>770</v>
      </c>
      <c r="D10" s="4" t="s">
        <v>771</v>
      </c>
    </row>
    <row r="11" spans="1:4">
      <c r="A11" s="4" t="s">
        <v>772</v>
      </c>
      <c r="B11" s="4" t="s">
        <v>773</v>
      </c>
      <c r="C11" s="4" t="s">
        <v>774</v>
      </c>
      <c r="D11" s="4" t="s">
        <v>775</v>
      </c>
    </row>
    <row r="12" spans="1:4">
      <c r="A12" s="4" t="s">
        <v>776</v>
      </c>
      <c r="B12" s="4" t="s">
        <v>777</v>
      </c>
      <c r="C12" s="4" t="s">
        <v>778</v>
      </c>
      <c r="D12" s="4" t="s">
        <v>779</v>
      </c>
    </row>
    <row r="13" spans="1:4">
      <c r="A13" s="4" t="s">
        <v>780</v>
      </c>
      <c r="B13" s="4" t="s">
        <v>778</v>
      </c>
      <c r="C13" s="4" t="s">
        <v>781</v>
      </c>
      <c r="D13" s="4" t="s">
        <v>782</v>
      </c>
    </row>
    <row r="14" spans="1:4">
      <c r="A14" s="4" t="s">
        <v>783</v>
      </c>
      <c r="B14" s="4" t="s">
        <v>784</v>
      </c>
      <c r="C14" s="4" t="s">
        <v>785</v>
      </c>
      <c r="D14" s="4" t="s">
        <v>771</v>
      </c>
    </row>
    <row r="15" spans="1:4">
      <c r="A15" s="4" t="s">
        <v>786</v>
      </c>
      <c r="B15" s="4" t="s">
        <v>787</v>
      </c>
      <c r="C15" s="4" t="s">
        <v>771</v>
      </c>
      <c r="D15" s="4" t="s">
        <v>775</v>
      </c>
    </row>
    <row r="16" spans="1:4">
      <c r="A16" s="4" t="s">
        <v>788</v>
      </c>
      <c r="B16" s="4" t="s">
        <v>789</v>
      </c>
      <c r="C16" s="4" t="s">
        <v>790</v>
      </c>
      <c r="D16" s="4" t="s">
        <v>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791</v>
      </c>
      <c r="B1" s="2" t="s">
        <v>1</v>
      </c>
    </row>
    <row r="2" spans="1:5">
      <c r="B2" s="2" t="s">
        <v>675</v>
      </c>
      <c r="C2" s="2" t="s">
        <v>2</v>
      </c>
      <c r="D2" s="2" t="s">
        <v>31</v>
      </c>
      <c r="E2" s="2" t="s">
        <v>32</v>
      </c>
    </row>
    <row r="3" spans="1:5">
      <c r="A3" s="3" t="s">
        <v>792</v>
      </c>
    </row>
    <row r="4" spans="1:5">
      <c r="A4" s="4" t="s">
        <v>793</v>
      </c>
      <c r="B4" s="5" t="n">
        <v>20311</v>
      </c>
      <c r="C4" s="5" t="n">
        <v>21076</v>
      </c>
    </row>
    <row r="5" spans="1:5">
      <c r="A5" s="4" t="s">
        <v>794</v>
      </c>
      <c r="C5" s="5" t="n">
        <v>3348</v>
      </c>
    </row>
    <row r="6" spans="1:5">
      <c r="A6" s="4" t="s">
        <v>795</v>
      </c>
      <c r="C6" s="5" t="n">
        <v>-3805</v>
      </c>
    </row>
    <row r="7" spans="1:5">
      <c r="A7" s="4" t="s">
        <v>796</v>
      </c>
      <c r="C7" s="5" t="n">
        <v>-308</v>
      </c>
    </row>
    <row r="8" spans="1:5">
      <c r="A8" s="4" t="s">
        <v>797</v>
      </c>
      <c r="C8" s="5" t="n">
        <v>20311</v>
      </c>
      <c r="D8" s="5" t="n">
        <v>21076</v>
      </c>
    </row>
    <row r="9" spans="1:5">
      <c r="A9" s="4" t="s">
        <v>798</v>
      </c>
      <c r="C9" s="5" t="n">
        <v>11391</v>
      </c>
    </row>
    <row r="10" spans="1:5">
      <c r="A10" s="4" t="s">
        <v>799</v>
      </c>
      <c r="C10" s="5" t="n">
        <v>20272</v>
      </c>
    </row>
    <row r="11" spans="1:5">
      <c r="A11" s="4" t="s">
        <v>800</v>
      </c>
      <c r="B11" s="7" t="n">
        <v>33.52</v>
      </c>
      <c r="C11" s="7" t="n">
        <v>32.23</v>
      </c>
    </row>
    <row r="12" spans="1:5">
      <c r="A12" s="4" t="s">
        <v>801</v>
      </c>
      <c r="C12" s="12" t="n">
        <v>36.06</v>
      </c>
    </row>
    <row r="13" spans="1:5">
      <c r="A13" s="4" t="s">
        <v>802</v>
      </c>
      <c r="C13" s="12" t="n">
        <v>28.35</v>
      </c>
    </row>
    <row r="14" spans="1:5">
      <c r="A14" s="4" t="s">
        <v>803</v>
      </c>
      <c r="C14" s="12" t="n">
        <v>36.64</v>
      </c>
    </row>
    <row r="15" spans="1:5">
      <c r="A15" s="4" t="s">
        <v>804</v>
      </c>
      <c r="C15" s="12" t="n">
        <v>33.52</v>
      </c>
      <c r="D15" s="7" t="n">
        <v>32.23</v>
      </c>
    </row>
    <row r="16" spans="1:5">
      <c r="A16" s="4" t="s">
        <v>805</v>
      </c>
      <c r="C16" s="12" t="n">
        <v>32.31</v>
      </c>
    </row>
    <row r="17" spans="1:5">
      <c r="A17" s="4" t="s">
        <v>806</v>
      </c>
      <c r="C17" s="7" t="n">
        <v>33.51</v>
      </c>
    </row>
    <row r="18" spans="1:5">
      <c r="A18" s="4" t="s">
        <v>807</v>
      </c>
      <c r="C18" s="4" t="s">
        <v>808</v>
      </c>
    </row>
    <row r="19" spans="1:5">
      <c r="A19" s="4" t="s">
        <v>809</v>
      </c>
      <c r="C19" s="4" t="s">
        <v>810</v>
      </c>
    </row>
    <row r="20" spans="1:5">
      <c r="A20" s="4" t="s">
        <v>811</v>
      </c>
      <c r="C20" s="4" t="s">
        <v>808</v>
      </c>
    </row>
    <row r="21" spans="1:5">
      <c r="A21" s="4" t="s">
        <v>812</v>
      </c>
      <c r="C21" s="6" t="n">
        <v>87568</v>
      </c>
    </row>
    <row r="22" spans="1:5">
      <c r="A22" s="4" t="s">
        <v>813</v>
      </c>
      <c r="C22" s="5" t="n">
        <v>69301</v>
      </c>
    </row>
    <row r="23" spans="1:5">
      <c r="A23" s="4" t="s">
        <v>814</v>
      </c>
      <c r="C23" s="5" t="n">
        <v>87543</v>
      </c>
    </row>
    <row r="24" spans="1:5">
      <c r="A24" s="4" t="s">
        <v>815</v>
      </c>
      <c r="C24" s="5" t="n">
        <v>103700</v>
      </c>
      <c r="D24" s="6" t="n">
        <v>82900</v>
      </c>
      <c r="E24" s="6" t="n">
        <v>81200</v>
      </c>
    </row>
    <row r="25" spans="1:5">
      <c r="A25" s="4" t="s">
        <v>816</v>
      </c>
      <c r="C25" s="5" t="n">
        <v>32200</v>
      </c>
      <c r="D25" s="6" t="n">
        <v>46200</v>
      </c>
      <c r="E25" s="6" t="n">
        <v>59900</v>
      </c>
    </row>
    <row r="26" spans="1:5">
      <c r="A26" s="4" t="s">
        <v>817</v>
      </c>
      <c r="C26" s="5" t="n">
        <v>20700</v>
      </c>
    </row>
    <row r="27" spans="1:5">
      <c r="A27" s="4" t="s">
        <v>818</v>
      </c>
      <c r="C27" s="6" t="n">
        <v>47900</v>
      </c>
    </row>
    <row r="28" spans="1:5">
      <c r="A28" s="4" t="s">
        <v>819</v>
      </c>
      <c r="C28" s="4" t="s">
        <v>820</v>
      </c>
    </row>
    <row r="29" spans="1:5">
      <c r="A29" s="4" t="s">
        <v>821</v>
      </c>
      <c r="B29" s="5" t="n">
        <v>2800</v>
      </c>
    </row>
    <row r="30" spans="1:5">
      <c r="A30" s="4" t="s">
        <v>822</v>
      </c>
      <c r="B30" s="7" t="n">
        <v>34.8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823</v>
      </c>
      <c r="B1" s="2" t="s">
        <v>1</v>
      </c>
    </row>
    <row r="2" spans="1:5">
      <c r="B2" s="2" t="s">
        <v>675</v>
      </c>
      <c r="C2" s="2" t="s">
        <v>2</v>
      </c>
      <c r="D2" s="2" t="s">
        <v>31</v>
      </c>
      <c r="E2" s="2" t="s">
        <v>32</v>
      </c>
    </row>
    <row r="3" spans="1:5">
      <c r="A3" s="3" t="s">
        <v>824</v>
      </c>
    </row>
    <row r="4" spans="1:5">
      <c r="A4" s="4" t="s">
        <v>825</v>
      </c>
      <c r="B4" s="5" t="n">
        <v>4157000</v>
      </c>
      <c r="C4" s="5" t="n">
        <v>3988000</v>
      </c>
    </row>
    <row r="5" spans="1:5">
      <c r="A5" s="4" t="s">
        <v>794</v>
      </c>
      <c r="C5" s="5" t="n">
        <v>1546000</v>
      </c>
    </row>
    <row r="6" spans="1:5">
      <c r="A6" s="4" t="s">
        <v>826</v>
      </c>
      <c r="C6" s="5" t="n">
        <v>-1197000</v>
      </c>
    </row>
    <row r="7" spans="1:5">
      <c r="A7" s="4" t="s">
        <v>827</v>
      </c>
      <c r="C7" s="5" t="n">
        <v>-180000</v>
      </c>
    </row>
    <row r="8" spans="1:5">
      <c r="A8" s="4" t="s">
        <v>828</v>
      </c>
      <c r="C8" s="5" t="n">
        <v>4157000</v>
      </c>
      <c r="D8" s="5" t="n">
        <v>3988000</v>
      </c>
    </row>
    <row r="9" spans="1:5">
      <c r="A9" s="4" t="s">
        <v>829</v>
      </c>
      <c r="B9" s="7" t="n">
        <v>35.43</v>
      </c>
      <c r="C9" s="7" t="n">
        <v>34.43</v>
      </c>
    </row>
    <row r="10" spans="1:5">
      <c r="A10" s="4" t="s">
        <v>830</v>
      </c>
      <c r="C10" s="12" t="n">
        <v>35.23</v>
      </c>
    </row>
    <row r="11" spans="1:5">
      <c r="A11" s="4" t="s">
        <v>831</v>
      </c>
      <c r="C11" s="12" t="n">
        <v>31.87</v>
      </c>
    </row>
    <row r="12" spans="1:5">
      <c r="A12" s="4" t="s">
        <v>832</v>
      </c>
      <c r="C12" s="12" t="n">
        <v>35.14</v>
      </c>
    </row>
    <row r="13" spans="1:5">
      <c r="A13" s="4" t="s">
        <v>833</v>
      </c>
      <c r="C13" s="7" t="n">
        <v>35.43</v>
      </c>
      <c r="D13" s="7" t="n">
        <v>34.43</v>
      </c>
    </row>
    <row r="14" spans="1:5">
      <c r="A14" s="4" t="s">
        <v>834</v>
      </c>
      <c r="C14" s="10" t="n">
        <v>38.1</v>
      </c>
      <c r="D14" s="10" t="n">
        <v>33.3</v>
      </c>
      <c r="E14" s="10" t="n">
        <v>35.9</v>
      </c>
    </row>
    <row r="15" spans="1:5">
      <c r="A15" s="4" t="s">
        <v>835</v>
      </c>
      <c r="B15" s="5" t="n">
        <v>1500000</v>
      </c>
    </row>
    <row r="16" spans="1:5">
      <c r="A16" s="4" t="s">
        <v>836</v>
      </c>
      <c r="B16" s="7" t="n">
        <v>34.84</v>
      </c>
    </row>
    <row r="17" spans="1:5">
      <c r="A17" s="4" t="s">
        <v>837</v>
      </c>
      <c r="C17" s="6" t="n">
        <v>89</v>
      </c>
    </row>
    <row r="18" spans="1:5">
      <c r="A18" s="4" t="s">
        <v>838</v>
      </c>
      <c r="C18" s="4" t="s">
        <v>839</v>
      </c>
    </row>
    <row r="19" spans="1:5">
      <c r="A19" s="3" t="s">
        <v>840</v>
      </c>
    </row>
    <row r="20" spans="1:5">
      <c r="A20" s="4" t="s">
        <v>841</v>
      </c>
      <c r="C20" s="5" t="n">
        <v>7965</v>
      </c>
    </row>
    <row r="21" spans="1:5">
      <c r="A21" s="4" t="s">
        <v>842</v>
      </c>
      <c r="C21" s="10" t="n">
        <v>0.1</v>
      </c>
    </row>
    <row r="22" spans="1:5">
      <c r="A22" s="4" t="s">
        <v>843</v>
      </c>
      <c r="C22" s="4" t="s">
        <v>844</v>
      </c>
    </row>
    <row r="23" spans="1:5">
      <c r="A23" s="4" t="s">
        <v>845</v>
      </c>
      <c r="C23" s="10" t="n">
        <v>0.3</v>
      </c>
      <c r="D23" s="10" t="n">
        <v>0.3</v>
      </c>
      <c r="E23" s="10" t="n">
        <v>0.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45"/>
  </cols>
  <sheetData>
    <row r="1" spans="1:3">
      <c r="A1" s="1" t="s">
        <v>846</v>
      </c>
      <c r="B1" s="2" t="s">
        <v>1</v>
      </c>
    </row>
    <row r="2" spans="1:3">
      <c r="B2" s="2" t="s">
        <v>847</v>
      </c>
      <c r="C2" s="2" t="s">
        <v>848</v>
      </c>
    </row>
    <row r="3" spans="1:3">
      <c r="A3" s="3" t="s">
        <v>849</v>
      </c>
    </row>
    <row r="4" spans="1:3">
      <c r="A4" s="4" t="s">
        <v>850</v>
      </c>
      <c r="C4" s="5" t="n">
        <v>400000</v>
      </c>
    </row>
    <row r="5" spans="1:3">
      <c r="A5" s="4" t="s">
        <v>851</v>
      </c>
      <c r="C5" s="5" t="n">
        <v>130000</v>
      </c>
    </row>
    <row r="6" spans="1:3">
      <c r="A6" s="4" t="s">
        <v>852</v>
      </c>
      <c r="C6" s="5" t="n">
        <v>300000</v>
      </c>
    </row>
    <row r="7" spans="1:3">
      <c r="A7" s="4" t="s">
        <v>853</v>
      </c>
      <c r="C7" s="5" t="n">
        <v>600000</v>
      </c>
    </row>
    <row r="8" spans="1:3">
      <c r="A8" s="4" t="s">
        <v>854</v>
      </c>
      <c r="C8" s="5" t="n">
        <v>300000</v>
      </c>
    </row>
    <row r="9" spans="1:3">
      <c r="A9" s="3" t="s">
        <v>855</v>
      </c>
    </row>
    <row r="10" spans="1:3">
      <c r="A10" s="4" t="s">
        <v>856</v>
      </c>
      <c r="C10" s="5" t="n">
        <v>200000</v>
      </c>
    </row>
    <row r="11" spans="1:3">
      <c r="A11" s="4" t="s">
        <v>857</v>
      </c>
    </row>
    <row r="12" spans="1:3">
      <c r="A12" s="3" t="s">
        <v>858</v>
      </c>
    </row>
    <row r="13" spans="1:3">
      <c r="A13" s="4" t="s">
        <v>859</v>
      </c>
      <c r="B13" s="5" t="n">
        <v>25661</v>
      </c>
      <c r="C13" s="5" t="n">
        <v>30690</v>
      </c>
    </row>
    <row r="14" spans="1:3">
      <c r="A14" s="4" t="s">
        <v>860</v>
      </c>
      <c r="B14" s="7" t="n">
        <v>153.85</v>
      </c>
      <c r="C14" s="7" t="n">
        <v>135.59</v>
      </c>
    </row>
    <row r="15" spans="1:3">
      <c r="A15" s="4" t="s">
        <v>861</v>
      </c>
      <c r="C15" s="10" t="n">
        <v>7.1</v>
      </c>
    </row>
    <row r="16" spans="1:3">
      <c r="A16" s="4" t="s">
        <v>862</v>
      </c>
      <c r="C16" s="4" t="s">
        <v>863</v>
      </c>
    </row>
    <row r="17" spans="1:3">
      <c r="A17" s="4" t="s">
        <v>864</v>
      </c>
      <c r="C17" s="5" t="n">
        <v>297355</v>
      </c>
    </row>
    <row r="18" spans="1:3">
      <c r="A18" s="4" t="s">
        <v>865</v>
      </c>
    </row>
    <row r="19" spans="1:3">
      <c r="A19" s="3" t="s">
        <v>858</v>
      </c>
    </row>
    <row r="20" spans="1:3">
      <c r="A20" s="4" t="s">
        <v>859</v>
      </c>
      <c r="C20" s="5" t="n">
        <v>3358</v>
      </c>
    </row>
    <row r="21" spans="1:3">
      <c r="A21" s="4" t="s">
        <v>860</v>
      </c>
      <c r="C21" s="7" t="n">
        <v>2035.91</v>
      </c>
    </row>
    <row r="22" spans="1:3">
      <c r="A22" s="4" t="s">
        <v>861</v>
      </c>
      <c r="C22" s="10" t="n">
        <v>10.8</v>
      </c>
    </row>
    <row r="23" spans="1:3">
      <c r="A23" s="4" t="s">
        <v>862</v>
      </c>
      <c r="C23" s="4" t="s">
        <v>866</v>
      </c>
    </row>
    <row r="24" spans="1:3">
      <c r="A24" s="4" t="s">
        <v>864</v>
      </c>
      <c r="C24" s="5" t="n">
        <v>39423</v>
      </c>
    </row>
    <row r="25" spans="1:3">
      <c r="A25" s="4" t="s">
        <v>867</v>
      </c>
    </row>
    <row r="26" spans="1:3">
      <c r="A26" s="3" t="s">
        <v>858</v>
      </c>
    </row>
    <row r="27" spans="1:3">
      <c r="A27" s="4" t="s">
        <v>868</v>
      </c>
      <c r="B27" s="5" t="n">
        <v>3212</v>
      </c>
    </row>
    <row r="28" spans="1:3">
      <c r="A28" s="4" t="s">
        <v>869</v>
      </c>
      <c r="B28" s="7" t="n">
        <v>2352.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31</v>
      </c>
      <c r="D2" s="2" t="s">
        <v>32</v>
      </c>
    </row>
    <row r="3" spans="1:4">
      <c r="A3" s="3" t="s">
        <v>871</v>
      </c>
    </row>
    <row r="4" spans="1:4">
      <c r="A4" s="4" t="s">
        <v>872</v>
      </c>
      <c r="B4" s="6" t="n">
        <v>1040</v>
      </c>
    </row>
    <row r="5" spans="1:4">
      <c r="A5" s="4" t="s">
        <v>873</v>
      </c>
      <c r="B5" s="4" t="s">
        <v>874</v>
      </c>
    </row>
    <row r="6" spans="1:4">
      <c r="A6" s="4" t="s">
        <v>875</v>
      </c>
      <c r="B6" s="6" t="n">
        <v>39750</v>
      </c>
      <c r="C6" s="6" t="n">
        <v>39000</v>
      </c>
      <c r="D6" s="6" t="n">
        <v>38250</v>
      </c>
    </row>
    <row r="7" spans="1:4">
      <c r="A7" s="4" t="s">
        <v>876</v>
      </c>
      <c r="B7" s="5" t="n">
        <v>23900000</v>
      </c>
      <c r="C7" s="5" t="n">
        <v>22700000</v>
      </c>
      <c r="D7" s="5" t="n">
        <v>21800000</v>
      </c>
    </row>
    <row r="8" spans="1:4">
      <c r="A8" s="3" t="s">
        <v>877</v>
      </c>
    </row>
    <row r="9" spans="1:4">
      <c r="A9" s="4" t="s">
        <v>878</v>
      </c>
      <c r="B9" s="6" t="n">
        <v>12320</v>
      </c>
      <c r="C9" s="6" t="n">
        <v>1486</v>
      </c>
      <c r="D9" s="6" t="n">
        <v>215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79</v>
      </c>
      <c r="B1" s="2" t="s">
        <v>1</v>
      </c>
    </row>
    <row r="2" spans="1:2">
      <c r="B2" s="2" t="s">
        <v>880</v>
      </c>
    </row>
    <row r="3" spans="1:2">
      <c r="A3" s="3" t="s">
        <v>881</v>
      </c>
    </row>
    <row r="4" spans="1:2">
      <c r="A4" s="4" t="s">
        <v>882</v>
      </c>
      <c r="B4" s="5" t="n">
        <v>8</v>
      </c>
    </row>
    <row r="5" spans="1:2">
      <c r="A5" s="4" t="s">
        <v>883</v>
      </c>
      <c r="B5" s="11" t="n">
        <v>5.1</v>
      </c>
    </row>
    <row r="6" spans="1:2">
      <c r="A6" s="4" t="s">
        <v>884</v>
      </c>
      <c r="B6" s="11" t="n">
        <v>2.2</v>
      </c>
    </row>
    <row r="7" spans="1:2">
      <c r="A7" s="4" t="s">
        <v>885</v>
      </c>
      <c r="B7" s="11" t="n">
        <v>2.9</v>
      </c>
    </row>
    <row r="8" spans="1:2">
      <c r="A8" s="4" t="s">
        <v>886</v>
      </c>
      <c r="B8" s="4" t="s">
        <v>8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1</v>
      </c>
      <c r="D2" s="2" t="s">
        <v>32</v>
      </c>
    </row>
    <row r="3" spans="1:4">
      <c r="A3" s="3" t="s">
        <v>889</v>
      </c>
    </row>
    <row r="4" spans="1:4">
      <c r="A4" s="4" t="s">
        <v>890</v>
      </c>
      <c r="B4" s="6" t="n">
        <v>11515</v>
      </c>
      <c r="C4" s="6" t="n">
        <v>9346</v>
      </c>
      <c r="D4" s="6" t="n">
        <v>8182</v>
      </c>
    </row>
    <row r="5" spans="1:4">
      <c r="A5" s="4" t="s">
        <v>891</v>
      </c>
      <c r="B5" s="5" t="n">
        <v>-116</v>
      </c>
      <c r="C5" s="5" t="n">
        <v>-9151</v>
      </c>
      <c r="D5" s="5" t="n">
        <v>-6946</v>
      </c>
    </row>
    <row r="6" spans="1:4">
      <c r="A6" s="4" t="s">
        <v>892</v>
      </c>
      <c r="B6" s="5" t="n">
        <v>1012</v>
      </c>
      <c r="C6" s="5" t="n">
        <v>-226</v>
      </c>
      <c r="D6" s="5" t="n">
        <v>-97</v>
      </c>
    </row>
    <row r="7" spans="1:4">
      <c r="A7" s="4" t="s">
        <v>49</v>
      </c>
      <c r="B7" s="5" t="n">
        <v>12411</v>
      </c>
      <c r="C7" s="5" t="n">
        <v>-31</v>
      </c>
      <c r="D7" s="5" t="n">
        <v>1139</v>
      </c>
    </row>
    <row r="8" spans="1:4">
      <c r="A8" s="4" t="s">
        <v>50</v>
      </c>
      <c r="B8" s="5" t="n">
        <v>-29410</v>
      </c>
      <c r="C8" s="5" t="n">
        <v>-29357</v>
      </c>
      <c r="D8" s="5" t="n">
        <v>-29892</v>
      </c>
    </row>
    <row r="9" spans="1:4">
      <c r="A9" s="3" t="s">
        <v>51</v>
      </c>
    </row>
    <row r="10" spans="1:4">
      <c r="A10" s="4" t="s">
        <v>893</v>
      </c>
      <c r="B10" s="5" t="n">
        <v>17975</v>
      </c>
      <c r="C10" s="5" t="n">
        <v>3467</v>
      </c>
      <c r="D10" s="5" t="n">
        <v>16174</v>
      </c>
    </row>
    <row r="11" spans="1:4">
      <c r="A11" s="4" t="s">
        <v>894</v>
      </c>
      <c r="B11" s="5" t="n">
        <v>6094</v>
      </c>
      <c r="C11" s="5" t="n">
        <v>1625</v>
      </c>
      <c r="D11" s="5" t="n">
        <v>-1282</v>
      </c>
    </row>
    <row r="12" spans="1:4">
      <c r="A12" s="4" t="s">
        <v>52</v>
      </c>
      <c r="B12" s="5" t="n">
        <v>24069</v>
      </c>
      <c r="C12" s="5" t="n">
        <v>5092</v>
      </c>
      <c r="D12" s="5" t="n">
        <v>14892</v>
      </c>
    </row>
    <row r="13" spans="1:4">
      <c r="A13" s="4" t="s">
        <v>895</v>
      </c>
      <c r="B13" s="5" t="n">
        <v>0</v>
      </c>
      <c r="C13" s="5" t="n">
        <v>-2359</v>
      </c>
      <c r="D13" s="5" t="n">
        <v>-4847</v>
      </c>
    </row>
    <row r="14" spans="1:4">
      <c r="A14" s="4" t="s">
        <v>50</v>
      </c>
      <c r="B14" s="5" t="n">
        <v>-13286</v>
      </c>
      <c r="C14" s="5" t="n">
        <v>-4408</v>
      </c>
      <c r="D14" s="5" t="n">
        <v>-10000</v>
      </c>
    </row>
    <row r="15" spans="1:4">
      <c r="A15" s="4" t="s">
        <v>54</v>
      </c>
      <c r="B15" s="6" t="n">
        <v>-6216</v>
      </c>
      <c r="C15" s="6" t="n">
        <v>-31063</v>
      </c>
      <c r="D15" s="6" t="n">
        <v>-287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96</v>
      </c>
      <c r="B1" s="2" t="s">
        <v>1</v>
      </c>
    </row>
    <row r="2" spans="1:4">
      <c r="B2" s="2" t="s">
        <v>2</v>
      </c>
      <c r="C2" s="2" t="s">
        <v>31</v>
      </c>
      <c r="D2" s="2" t="s">
        <v>32</v>
      </c>
    </row>
    <row r="3" spans="1:4">
      <c r="A3" s="3" t="s">
        <v>897</v>
      </c>
    </row>
    <row r="4" spans="1:4">
      <c r="A4" s="4" t="s">
        <v>898</v>
      </c>
      <c r="B4" s="6" t="n">
        <v>114350</v>
      </c>
      <c r="C4" s="6" t="n">
        <v>117682</v>
      </c>
      <c r="D4" s="6" t="n">
        <v>149999</v>
      </c>
    </row>
    <row r="5" spans="1:4">
      <c r="A5" s="4" t="s">
        <v>899</v>
      </c>
      <c r="B5" s="5" t="n">
        <v>17305</v>
      </c>
      <c r="C5" s="5" t="n">
        <v>20837</v>
      </c>
      <c r="D5" s="5" t="n">
        <v>25329</v>
      </c>
    </row>
    <row r="6" spans="1:4">
      <c r="A6" s="3" t="s">
        <v>900</v>
      </c>
    </row>
    <row r="7" spans="1:4">
      <c r="A7" s="4" t="s">
        <v>898</v>
      </c>
      <c r="B7" s="5" t="n">
        <v>18391</v>
      </c>
      <c r="C7" s="5" t="n">
        <v>4614</v>
      </c>
      <c r="D7" s="5" t="n">
        <v>10653</v>
      </c>
    </row>
    <row r="8" spans="1:4">
      <c r="A8" s="4" t="s">
        <v>899</v>
      </c>
      <c r="B8" s="5" t="n">
        <v>3584</v>
      </c>
      <c r="C8" s="5" t="n">
        <v>81</v>
      </c>
      <c r="D8" s="5" t="n">
        <v>729</v>
      </c>
    </row>
    <row r="9" spans="1:4">
      <c r="A9" s="4" t="s">
        <v>125</v>
      </c>
      <c r="B9" s="6" t="n">
        <v>153630</v>
      </c>
      <c r="C9" s="6" t="n">
        <v>143214</v>
      </c>
      <c r="D9" s="6" t="n">
        <v>1867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1</v>
      </c>
      <c r="B1" s="2" t="s">
        <v>2</v>
      </c>
      <c r="C1" s="2" t="s">
        <v>31</v>
      </c>
    </row>
    <row r="2" spans="1:3">
      <c r="A2" s="3" t="s">
        <v>902</v>
      </c>
    </row>
    <row r="3" spans="1:3">
      <c r="A3" s="4" t="s">
        <v>152</v>
      </c>
      <c r="B3" s="6" t="n">
        <v>66221</v>
      </c>
      <c r="C3" s="6" t="n">
        <v>69133</v>
      </c>
    </row>
    <row r="4" spans="1:3">
      <c r="A4" s="4" t="s">
        <v>903</v>
      </c>
      <c r="B4" s="5" t="n">
        <v>12575</v>
      </c>
      <c r="C4" s="5" t="n">
        <v>12776</v>
      </c>
    </row>
    <row r="5" spans="1:3">
      <c r="A5" s="4" t="s">
        <v>904</v>
      </c>
      <c r="B5" s="5" t="n">
        <v>7478</v>
      </c>
      <c r="C5" s="5" t="n">
        <v>0</v>
      </c>
    </row>
    <row r="6" spans="1:3">
      <c r="A6" s="4" t="s">
        <v>905</v>
      </c>
      <c r="B6" s="5" t="n">
        <v>4193</v>
      </c>
      <c r="C6" s="5" t="n">
        <v>5190</v>
      </c>
    </row>
    <row r="7" spans="1:3">
      <c r="A7" s="4" t="s">
        <v>906</v>
      </c>
      <c r="B7" s="5" t="n">
        <v>3233</v>
      </c>
      <c r="C7" s="5" t="n">
        <v>9268</v>
      </c>
    </row>
    <row r="8" spans="1:3">
      <c r="A8" s="4" t="s">
        <v>907</v>
      </c>
      <c r="B8" s="5" t="n">
        <v>716</v>
      </c>
      <c r="C8" s="5" t="n">
        <v>883</v>
      </c>
    </row>
    <row r="9" spans="1:3">
      <c r="A9" s="4" t="s">
        <v>908</v>
      </c>
      <c r="B9" s="5" t="n">
        <v>409</v>
      </c>
      <c r="C9" s="5" t="n">
        <v>460</v>
      </c>
    </row>
    <row r="10" spans="1:3">
      <c r="A10" s="4" t="s">
        <v>909</v>
      </c>
      <c r="B10" s="5" t="n">
        <v>94825</v>
      </c>
      <c r="C10" s="5" t="n">
        <v>97710</v>
      </c>
    </row>
    <row r="11" spans="1:3">
      <c r="A11" s="3" t="s">
        <v>910</v>
      </c>
    </row>
    <row r="12" spans="1:3">
      <c r="A12" s="4" t="s">
        <v>84</v>
      </c>
      <c r="B12" s="5" t="n">
        <v>-10407</v>
      </c>
      <c r="C12" s="5" t="n">
        <v>-9760</v>
      </c>
    </row>
    <row r="13" spans="1:3">
      <c r="A13" s="4" t="s">
        <v>911</v>
      </c>
      <c r="B13" s="5" t="n">
        <v>-7537</v>
      </c>
      <c r="C13" s="5" t="n">
        <v>-6117</v>
      </c>
    </row>
    <row r="14" spans="1:3">
      <c r="A14" s="4" t="s">
        <v>912</v>
      </c>
      <c r="B14" s="5" t="n">
        <v>-1821</v>
      </c>
      <c r="C14" s="5" t="n">
        <v>-2380</v>
      </c>
    </row>
    <row r="15" spans="1:3">
      <c r="A15" s="4" t="s">
        <v>913</v>
      </c>
      <c r="B15" s="5" t="n">
        <v>-1322</v>
      </c>
      <c r="C15" s="5" t="n">
        <v>-36855</v>
      </c>
    </row>
    <row r="16" spans="1:3">
      <c r="A16" s="4" t="s">
        <v>914</v>
      </c>
      <c r="B16" s="5" t="n">
        <v>-443</v>
      </c>
      <c r="C16" s="5" t="n">
        <v>-434</v>
      </c>
    </row>
    <row r="17" spans="1:3">
      <c r="A17" s="4" t="s">
        <v>915</v>
      </c>
      <c r="B17" s="5" t="n">
        <v>-21530</v>
      </c>
      <c r="C17" s="5" t="n">
        <v>-55546</v>
      </c>
    </row>
    <row r="18" spans="1:3">
      <c r="A18" s="4" t="s">
        <v>916</v>
      </c>
      <c r="B18" s="6" t="n">
        <v>73295</v>
      </c>
      <c r="C18" s="6" t="n">
        <v>421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7</v>
      </c>
      <c r="B1" s="2" t="s">
        <v>1</v>
      </c>
    </row>
    <row r="2" spans="1:4">
      <c r="B2" s="2" t="s">
        <v>2</v>
      </c>
      <c r="C2" s="2" t="s">
        <v>31</v>
      </c>
      <c r="D2" s="2" t="s">
        <v>32</v>
      </c>
    </row>
    <row r="3" spans="1:4">
      <c r="A3" s="3" t="s">
        <v>918</v>
      </c>
    </row>
    <row r="4" spans="1:4">
      <c r="A4" s="4" t="s">
        <v>919</v>
      </c>
      <c r="B4" s="4" t="s">
        <v>920</v>
      </c>
      <c r="C4" s="4" t="s">
        <v>920</v>
      </c>
      <c r="D4" s="4" t="s">
        <v>920</v>
      </c>
    </row>
    <row r="5" spans="1:4">
      <c r="A5" s="4" t="s">
        <v>921</v>
      </c>
      <c r="B5" s="4" t="s">
        <v>922</v>
      </c>
      <c r="C5" s="4" t="s">
        <v>773</v>
      </c>
      <c r="D5" s="4" t="s">
        <v>922</v>
      </c>
    </row>
    <row r="6" spans="1:4">
      <c r="A6" s="4" t="s">
        <v>923</v>
      </c>
      <c r="B6" s="4" t="s">
        <v>924</v>
      </c>
      <c r="C6" s="4" t="s">
        <v>925</v>
      </c>
      <c r="D6" s="4" t="s">
        <v>925</v>
      </c>
    </row>
    <row r="7" spans="1:4">
      <c r="A7" s="4" t="s">
        <v>152</v>
      </c>
      <c r="B7" s="4" t="s">
        <v>926</v>
      </c>
      <c r="C7" s="4" t="s">
        <v>707</v>
      </c>
      <c r="D7" s="4" t="s">
        <v>695</v>
      </c>
    </row>
    <row r="8" spans="1:4">
      <c r="A8" s="4" t="s">
        <v>908</v>
      </c>
      <c r="B8" s="4" t="s">
        <v>926</v>
      </c>
      <c r="C8" s="4" t="s">
        <v>927</v>
      </c>
      <c r="D8" s="4" t="s">
        <v>928</v>
      </c>
    </row>
    <row r="9" spans="1:4">
      <c r="A9" s="4" t="s">
        <v>929</v>
      </c>
      <c r="B9" s="4" t="s">
        <v>930</v>
      </c>
      <c r="C9" s="4" t="s">
        <v>931</v>
      </c>
      <c r="D9" s="4" t="s">
        <v>9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1</v>
      </c>
      <c r="D2" s="2" t="s">
        <v>32</v>
      </c>
    </row>
    <row r="3" spans="1:4">
      <c r="A3" s="3" t="s">
        <v>934</v>
      </c>
    </row>
    <row r="4" spans="1:4">
      <c r="A4" s="4" t="s">
        <v>935</v>
      </c>
      <c r="B4" s="6" t="n">
        <v>2100</v>
      </c>
      <c r="C4" s="6" t="n">
        <v>1798</v>
      </c>
      <c r="D4" s="6" t="n">
        <v>857</v>
      </c>
    </row>
    <row r="5" spans="1:4">
      <c r="A5" s="4" t="s">
        <v>936</v>
      </c>
      <c r="B5" s="5" t="n">
        <v>6</v>
      </c>
      <c r="C5" s="5" t="n">
        <v>437</v>
      </c>
      <c r="D5" s="5" t="n">
        <v>1117</v>
      </c>
    </row>
    <row r="6" spans="1:4">
      <c r="A6" s="4" t="s">
        <v>937</v>
      </c>
      <c r="B6" s="5" t="n">
        <v>57</v>
      </c>
      <c r="C6" s="5" t="n">
        <v>62</v>
      </c>
      <c r="D6" s="5" t="n">
        <v>0</v>
      </c>
    </row>
    <row r="7" spans="1:4">
      <c r="A7" s="4" t="s">
        <v>938</v>
      </c>
      <c r="B7" s="5" t="n">
        <v>0</v>
      </c>
      <c r="C7" s="5" t="n">
        <v>-130</v>
      </c>
      <c r="D7" s="5" t="n">
        <v>-176</v>
      </c>
    </row>
    <row r="8" spans="1:4">
      <c r="A8" s="4" t="s">
        <v>939</v>
      </c>
      <c r="B8" s="5" t="n">
        <v>-304</v>
      </c>
      <c r="C8" s="5" t="n">
        <v>-67</v>
      </c>
      <c r="D8" s="5" t="n">
        <v>0</v>
      </c>
    </row>
    <row r="9" spans="1:4">
      <c r="A9" s="4" t="s">
        <v>940</v>
      </c>
      <c r="B9" s="5" t="n">
        <v>1859</v>
      </c>
      <c r="C9" s="5" t="n">
        <v>2100</v>
      </c>
      <c r="D9" s="5" t="n">
        <v>1798</v>
      </c>
    </row>
    <row r="10" spans="1:4">
      <c r="A10" s="4" t="s">
        <v>941</v>
      </c>
      <c r="B10" s="6" t="n">
        <v>1900</v>
      </c>
      <c r="C10" s="6" t="n">
        <v>2100</v>
      </c>
      <c r="D10" s="6" t="n">
        <v>1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2</v>
      </c>
      <c r="B1" s="2" t="s">
        <v>1</v>
      </c>
    </row>
    <row r="2" spans="1:4">
      <c r="B2" s="2" t="s">
        <v>2</v>
      </c>
      <c r="C2" s="2" t="s">
        <v>31</v>
      </c>
      <c r="D2" s="2" t="s">
        <v>32</v>
      </c>
    </row>
    <row r="3" spans="1:4">
      <c r="A3" s="3" t="s">
        <v>943</v>
      </c>
    </row>
    <row r="4" spans="1:4">
      <c r="A4" s="4" t="s">
        <v>944</v>
      </c>
      <c r="B4" s="10" t="n">
        <v>-0.2</v>
      </c>
      <c r="C4" s="10" t="n">
        <v>0.1</v>
      </c>
      <c r="D4" s="10" t="n">
        <v>0.2</v>
      </c>
    </row>
    <row r="5" spans="1:4">
      <c r="A5" s="4" t="s">
        <v>945</v>
      </c>
      <c r="B5" s="11" t="n">
        <v>0.6</v>
      </c>
      <c r="C5" s="10" t="n">
        <v>0.8</v>
      </c>
      <c r="D5" s="10" t="n">
        <v>0.7</v>
      </c>
    </row>
    <row r="6" spans="1:4">
      <c r="A6" s="4" t="s">
        <v>946</v>
      </c>
      <c r="B6" s="6" t="n">
        <v>1</v>
      </c>
    </row>
    <row r="7" spans="1:4">
      <c r="A7" s="4" t="s">
        <v>947</v>
      </c>
      <c r="B7" s="4" t="s">
        <v>948</v>
      </c>
    </row>
    <row r="8" spans="1:4">
      <c r="A8" s="3" t="s">
        <v>949</v>
      </c>
    </row>
    <row r="9" spans="1:4">
      <c r="A9" s="4" t="s">
        <v>950</v>
      </c>
      <c r="B9" s="10" t="n">
        <v>47.7</v>
      </c>
    </row>
    <row r="10" spans="1:4">
      <c r="A10" s="4" t="s">
        <v>951</v>
      </c>
      <c r="B10" s="11" t="n">
        <v>5.8</v>
      </c>
    </row>
    <row r="11" spans="1:4">
      <c r="A11" s="4" t="s">
        <v>952</v>
      </c>
      <c r="B11" s="11" t="n">
        <v>50.5</v>
      </c>
    </row>
    <row r="12" spans="1:4">
      <c r="A12" s="4" t="s">
        <v>953</v>
      </c>
      <c r="B12" s="10"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1</v>
      </c>
      <c r="D2" s="2" t="s">
        <v>32</v>
      </c>
    </row>
    <row r="3" spans="1:4">
      <c r="A3" s="3" t="s">
        <v>955</v>
      </c>
    </row>
    <row r="4" spans="1:4">
      <c r="A4" s="4" t="s">
        <v>956</v>
      </c>
      <c r="B4" s="6" t="n">
        <v>200</v>
      </c>
      <c r="C4" s="6" t="n">
        <v>-200</v>
      </c>
      <c r="D4" s="6" t="n">
        <v>5300</v>
      </c>
    </row>
    <row r="5" spans="1:4">
      <c r="A5" s="4" t="s">
        <v>957</v>
      </c>
      <c r="B5" s="5" t="n">
        <v>43</v>
      </c>
      <c r="C5" s="5" t="n">
        <v>1752</v>
      </c>
      <c r="D5" s="5" t="n">
        <v>318</v>
      </c>
    </row>
    <row r="6" spans="1:4">
      <c r="A6" s="4" t="s">
        <v>958</v>
      </c>
      <c r="B6" s="5" t="n">
        <v>-13525</v>
      </c>
      <c r="C6" s="5" t="n">
        <v>-15673</v>
      </c>
      <c r="D6" s="5" t="n">
        <v>-15950</v>
      </c>
    </row>
    <row r="7" spans="1:4">
      <c r="A7" s="4" t="s">
        <v>959</v>
      </c>
      <c r="B7" s="5" t="n">
        <v>-200</v>
      </c>
      <c r="C7" s="5" t="n">
        <v>204</v>
      </c>
      <c r="D7" s="5" t="n">
        <v>-5311</v>
      </c>
    </row>
    <row r="8" spans="1:4">
      <c r="A8" s="4" t="s">
        <v>960</v>
      </c>
      <c r="B8" s="5" t="n">
        <v>-9768</v>
      </c>
      <c r="C8" s="5" t="n">
        <v>5825</v>
      </c>
      <c r="D8" s="5" t="n">
        <v>4095</v>
      </c>
    </row>
    <row r="9" spans="1:4">
      <c r="A9" s="4" t="s">
        <v>59</v>
      </c>
      <c r="B9" s="6" t="n">
        <v>-23450</v>
      </c>
      <c r="C9" s="6" t="n">
        <v>-7892</v>
      </c>
      <c r="D9" s="6" t="n">
        <v>-168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1</v>
      </c>
      <c r="D2" s="2" t="s">
        <v>32</v>
      </c>
    </row>
    <row r="3" spans="1:4">
      <c r="A3" s="3" t="s">
        <v>962</v>
      </c>
    </row>
    <row r="4" spans="1:4">
      <c r="A4" s="4" t="s">
        <v>963</v>
      </c>
      <c r="B4" s="6" t="n">
        <v>-48586</v>
      </c>
    </row>
    <row r="5" spans="1:4">
      <c r="A5" s="4" t="s">
        <v>72</v>
      </c>
      <c r="B5" s="5" t="n">
        <v>-8997</v>
      </c>
      <c r="C5" s="6" t="n">
        <v>-30590</v>
      </c>
      <c r="D5" s="6" t="n">
        <v>-17819</v>
      </c>
    </row>
    <row r="6" spans="1:4">
      <c r="A6" s="4" t="s">
        <v>964</v>
      </c>
      <c r="B6" s="5" t="n">
        <v>-57583</v>
      </c>
      <c r="C6" s="5" t="n">
        <v>-48586</v>
      </c>
    </row>
    <row r="7" spans="1:4">
      <c r="A7" s="4" t="s">
        <v>965</v>
      </c>
    </row>
    <row r="8" spans="1:4">
      <c r="A8" s="3" t="s">
        <v>962</v>
      </c>
    </row>
    <row r="9" spans="1:4">
      <c r="A9" s="4" t="s">
        <v>963</v>
      </c>
      <c r="B9" s="5" t="n">
        <v>674</v>
      </c>
      <c r="C9" s="5" t="n">
        <v>661</v>
      </c>
      <c r="D9" s="5" t="n">
        <v>648</v>
      </c>
    </row>
    <row r="10" spans="1:4">
      <c r="A10" s="4" t="s">
        <v>966</v>
      </c>
      <c r="B10" s="5" t="n">
        <v>0</v>
      </c>
      <c r="C10" s="5" t="n">
        <v>0</v>
      </c>
      <c r="D10" s="5" t="n">
        <v>0</v>
      </c>
    </row>
    <row r="11" spans="1:4">
      <c r="A11" s="4" t="s">
        <v>967</v>
      </c>
      <c r="B11" s="5" t="n">
        <v>0</v>
      </c>
      <c r="C11" s="5" t="n">
        <v>0</v>
      </c>
      <c r="D11" s="5" t="n">
        <v>0</v>
      </c>
    </row>
    <row r="12" spans="1:4">
      <c r="A12" s="4" t="s">
        <v>968</v>
      </c>
      <c r="B12" s="5" t="n">
        <v>22</v>
      </c>
      <c r="C12" s="5" t="n">
        <v>22</v>
      </c>
      <c r="D12" s="5" t="n">
        <v>22</v>
      </c>
    </row>
    <row r="13" spans="1:4">
      <c r="A13" s="4" t="s">
        <v>967</v>
      </c>
      <c r="B13" s="5" t="n">
        <v>-9</v>
      </c>
      <c r="C13" s="5" t="n">
        <v>-9</v>
      </c>
      <c r="D13" s="5" t="n">
        <v>-9</v>
      </c>
    </row>
    <row r="14" spans="1:4">
      <c r="A14" s="4" t="s">
        <v>72</v>
      </c>
      <c r="B14" s="5" t="n">
        <v>13</v>
      </c>
      <c r="C14" s="5" t="n">
        <v>13</v>
      </c>
      <c r="D14" s="5" t="n">
        <v>13</v>
      </c>
    </row>
    <row r="15" spans="1:4">
      <c r="A15" s="4" t="s">
        <v>964</v>
      </c>
      <c r="B15" s="5" t="n">
        <v>687</v>
      </c>
      <c r="C15" s="5" t="n">
        <v>674</v>
      </c>
      <c r="D15" s="5" t="n">
        <v>661</v>
      </c>
    </row>
    <row r="16" spans="1:4">
      <c r="A16" s="4" t="s">
        <v>969</v>
      </c>
    </row>
    <row r="17" spans="1:4">
      <c r="A17" s="3" t="s">
        <v>962</v>
      </c>
    </row>
    <row r="18" spans="1:4">
      <c r="A18" s="4" t="s">
        <v>963</v>
      </c>
      <c r="B18" s="5" t="n">
        <v>3733</v>
      </c>
      <c r="C18" s="5" t="n">
        <v>5628</v>
      </c>
      <c r="D18" s="5" t="n">
        <v>4504</v>
      </c>
    </row>
    <row r="19" spans="1:4">
      <c r="A19" s="4" t="s">
        <v>966</v>
      </c>
      <c r="B19" s="5" t="n">
        <v>732</v>
      </c>
      <c r="C19" s="5" t="n">
        <v>-8</v>
      </c>
      <c r="D19" s="5" t="n">
        <v>1735</v>
      </c>
    </row>
    <row r="20" spans="1:4">
      <c r="A20" s="4" t="s">
        <v>967</v>
      </c>
      <c r="B20" s="5" t="n">
        <v>-303</v>
      </c>
      <c r="C20" s="5" t="n">
        <v>3</v>
      </c>
      <c r="D20" s="5" t="n">
        <v>-690</v>
      </c>
    </row>
    <row r="21" spans="1:4">
      <c r="A21" s="4" t="s">
        <v>968</v>
      </c>
      <c r="B21" s="5" t="n">
        <v>-2082</v>
      </c>
      <c r="C21" s="5" t="n">
        <v>-2992</v>
      </c>
      <c r="D21" s="5" t="n">
        <v>131</v>
      </c>
    </row>
    <row r="22" spans="1:4">
      <c r="A22" s="4" t="s">
        <v>967</v>
      </c>
      <c r="B22" s="5" t="n">
        <v>863</v>
      </c>
      <c r="C22" s="5" t="n">
        <v>1102</v>
      </c>
      <c r="D22" s="5" t="n">
        <v>-52</v>
      </c>
    </row>
    <row r="23" spans="1:4">
      <c r="A23" s="4" t="s">
        <v>72</v>
      </c>
      <c r="B23" s="5" t="n">
        <v>-790</v>
      </c>
      <c r="C23" s="5" t="n">
        <v>-1895</v>
      </c>
      <c r="D23" s="5" t="n">
        <v>1124</v>
      </c>
    </row>
    <row r="24" spans="1:4">
      <c r="A24" s="4" t="s">
        <v>964</v>
      </c>
      <c r="B24" s="5" t="n">
        <v>2943</v>
      </c>
      <c r="C24" s="5" t="n">
        <v>3733</v>
      </c>
      <c r="D24" s="5" t="n">
        <v>5628</v>
      </c>
    </row>
    <row r="25" spans="1:4">
      <c r="A25" s="4" t="s">
        <v>970</v>
      </c>
    </row>
    <row r="26" spans="1:4">
      <c r="A26" s="3" t="s">
        <v>962</v>
      </c>
    </row>
    <row r="27" spans="1:4">
      <c r="A27" s="4" t="s">
        <v>963</v>
      </c>
      <c r="B27" s="5" t="n">
        <v>-52993</v>
      </c>
      <c r="C27" s="5" t="n">
        <v>-24285</v>
      </c>
      <c r="D27" s="5" t="n">
        <v>-5329</v>
      </c>
    </row>
    <row r="28" spans="1:4">
      <c r="A28" s="4" t="s">
        <v>966</v>
      </c>
      <c r="B28" s="5" t="n">
        <v>-8220</v>
      </c>
      <c r="C28" s="5" t="n">
        <v>-28877</v>
      </c>
      <c r="D28" s="5" t="n">
        <v>-15984</v>
      </c>
    </row>
    <row r="29" spans="1:4">
      <c r="A29" s="4" t="s">
        <v>967</v>
      </c>
      <c r="B29" s="5" t="n">
        <v>0</v>
      </c>
      <c r="C29" s="5" t="n">
        <v>-115</v>
      </c>
      <c r="D29" s="5" t="n">
        <v>-2972</v>
      </c>
    </row>
    <row r="30" spans="1:4">
      <c r="A30" s="4" t="s">
        <v>968</v>
      </c>
      <c r="B30" s="5" t="n">
        <v>0</v>
      </c>
      <c r="C30" s="5" t="n">
        <v>463</v>
      </c>
      <c r="D30" s="5" t="n">
        <v>0</v>
      </c>
    </row>
    <row r="31" spans="1:4">
      <c r="A31" s="4" t="s">
        <v>967</v>
      </c>
      <c r="B31" s="5" t="n">
        <v>0</v>
      </c>
      <c r="C31" s="5" t="n">
        <v>-179</v>
      </c>
      <c r="D31" s="5" t="n">
        <v>0</v>
      </c>
    </row>
    <row r="32" spans="1:4">
      <c r="A32" s="4" t="s">
        <v>72</v>
      </c>
      <c r="B32" s="5" t="n">
        <v>-8220</v>
      </c>
      <c r="C32" s="5" t="n">
        <v>-28708</v>
      </c>
      <c r="D32" s="5" t="n">
        <v>-18956</v>
      </c>
    </row>
    <row r="33" spans="1:4">
      <c r="A33" s="4" t="s">
        <v>964</v>
      </c>
      <c r="B33" s="5" t="n">
        <v>-61213</v>
      </c>
      <c r="C33" s="5" t="n">
        <v>-52993</v>
      </c>
      <c r="D33" s="5" t="n">
        <v>-24285</v>
      </c>
    </row>
    <row r="34" spans="1:4">
      <c r="A34" s="4" t="s">
        <v>558</v>
      </c>
    </row>
    <row r="35" spans="1:4">
      <c r="A35" s="3" t="s">
        <v>962</v>
      </c>
    </row>
    <row r="36" spans="1:4">
      <c r="A36" s="4" t="s">
        <v>963</v>
      </c>
      <c r="B36" s="5" t="n">
        <v>-48586</v>
      </c>
      <c r="C36" s="5" t="n">
        <v>-17996</v>
      </c>
      <c r="D36" s="5" t="n">
        <v>-177</v>
      </c>
    </row>
    <row r="37" spans="1:4">
      <c r="A37" s="4" t="s">
        <v>966</v>
      </c>
      <c r="B37" s="5" t="n">
        <v>-7488</v>
      </c>
      <c r="C37" s="5" t="n">
        <v>-28885</v>
      </c>
      <c r="D37" s="5" t="n">
        <v>-14249</v>
      </c>
    </row>
    <row r="38" spans="1:4">
      <c r="A38" s="4" t="s">
        <v>967</v>
      </c>
      <c r="B38" s="5" t="n">
        <v>-303</v>
      </c>
      <c r="C38" s="5" t="n">
        <v>-112</v>
      </c>
      <c r="D38" s="5" t="n">
        <v>-3662</v>
      </c>
    </row>
    <row r="39" spans="1:4">
      <c r="A39" s="4" t="s">
        <v>968</v>
      </c>
      <c r="B39" s="5" t="n">
        <v>-2060</v>
      </c>
      <c r="C39" s="5" t="n">
        <v>-2507</v>
      </c>
      <c r="D39" s="5" t="n">
        <v>153</v>
      </c>
    </row>
    <row r="40" spans="1:4">
      <c r="A40" s="4" t="s">
        <v>967</v>
      </c>
      <c r="B40" s="5" t="n">
        <v>854</v>
      </c>
      <c r="C40" s="5" t="n">
        <v>914</v>
      </c>
      <c r="D40" s="5" t="n">
        <v>-61</v>
      </c>
    </row>
    <row r="41" spans="1:4">
      <c r="A41" s="4" t="s">
        <v>72</v>
      </c>
      <c r="B41" s="5" t="n">
        <v>-8997</v>
      </c>
      <c r="C41" s="5" t="n">
        <v>-30590</v>
      </c>
      <c r="D41" s="5" t="n">
        <v>-17819</v>
      </c>
    </row>
    <row r="42" spans="1:4">
      <c r="A42" s="4" t="s">
        <v>964</v>
      </c>
      <c r="B42" s="6" t="n">
        <v>-57583</v>
      </c>
      <c r="C42" s="6" t="n">
        <v>-48586</v>
      </c>
      <c r="D42" s="6" t="n">
        <v>-179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972</v>
      </c>
      <c r="J1" s="2" t="s">
        <v>1</v>
      </c>
    </row>
    <row r="2" spans="1:12">
      <c r="B2" s="2" t="s">
        <v>2</v>
      </c>
      <c r="C2" s="2" t="s">
        <v>973</v>
      </c>
      <c r="D2" s="2" t="s">
        <v>3</v>
      </c>
      <c r="E2" s="2" t="s">
        <v>974</v>
      </c>
      <c r="F2" s="2" t="s">
        <v>31</v>
      </c>
      <c r="G2" s="2" t="s">
        <v>975</v>
      </c>
      <c r="H2" s="2" t="s">
        <v>976</v>
      </c>
      <c r="I2" s="2" t="s">
        <v>977</v>
      </c>
      <c r="J2" s="2" t="s">
        <v>2</v>
      </c>
      <c r="K2" s="2" t="s">
        <v>31</v>
      </c>
      <c r="L2" s="2" t="s">
        <v>32</v>
      </c>
    </row>
    <row r="3" spans="1:12">
      <c r="A3" s="3" t="s">
        <v>978</v>
      </c>
    </row>
    <row r="4" spans="1:12">
      <c r="A4" s="4" t="s">
        <v>60</v>
      </c>
      <c r="B4" s="6" t="n">
        <v>65055</v>
      </c>
      <c r="C4" s="6" t="n">
        <v>62899</v>
      </c>
      <c r="D4" s="6" t="n">
        <v>54967</v>
      </c>
      <c r="E4" s="6" t="n">
        <v>58386</v>
      </c>
      <c r="F4" s="6" t="n">
        <v>62203</v>
      </c>
      <c r="G4" s="6" t="n">
        <v>68709</v>
      </c>
      <c r="H4" s="6" t="n">
        <v>70384</v>
      </c>
      <c r="I4" s="6" t="n">
        <v>29003</v>
      </c>
      <c r="J4" s="6" t="n">
        <v>241307</v>
      </c>
      <c r="K4" s="6" t="n">
        <v>230299</v>
      </c>
      <c r="L4" s="6" t="n">
        <v>304316</v>
      </c>
    </row>
    <row r="5" spans="1:12">
      <c r="A5" s="4" t="s">
        <v>979</v>
      </c>
      <c r="J5" s="5" t="n">
        <v>0</v>
      </c>
      <c r="K5" s="5" t="n">
        <v>3885</v>
      </c>
      <c r="L5" s="5" t="n">
        <v>7611</v>
      </c>
    </row>
    <row r="6" spans="1:12">
      <c r="A6" s="4" t="s">
        <v>980</v>
      </c>
      <c r="J6" s="5" t="n">
        <v>0</v>
      </c>
      <c r="K6" s="5" t="n">
        <v>3885</v>
      </c>
      <c r="L6" s="5" t="n">
        <v>7611</v>
      </c>
    </row>
    <row r="7" spans="1:12">
      <c r="A7" s="4" t="s">
        <v>981</v>
      </c>
      <c r="J7" s="5" t="n">
        <v>241307</v>
      </c>
      <c r="K7" s="5" t="n">
        <v>226414</v>
      </c>
      <c r="L7" s="5" t="n">
        <v>296705</v>
      </c>
    </row>
    <row r="8" spans="1:12">
      <c r="A8" s="4" t="s">
        <v>982</v>
      </c>
      <c r="J8" s="6" t="n">
        <v>241307</v>
      </c>
      <c r="K8" s="6" t="n">
        <v>226414</v>
      </c>
      <c r="L8" s="6" t="n">
        <v>296705</v>
      </c>
    </row>
    <row r="9" spans="1:12">
      <c r="A9" s="4" t="s">
        <v>983</v>
      </c>
      <c r="J9" s="5" t="n">
        <v>109914</v>
      </c>
      <c r="K9" s="5" t="n">
        <v>113318</v>
      </c>
      <c r="L9" s="5" t="n">
        <v>116440</v>
      </c>
    </row>
    <row r="10" spans="1:12">
      <c r="A10" s="4" t="s">
        <v>984</v>
      </c>
      <c r="J10" s="5" t="n">
        <v>4068</v>
      </c>
      <c r="K10" s="5" t="n">
        <v>4837</v>
      </c>
      <c r="L10" s="5" t="n">
        <v>5155</v>
      </c>
    </row>
    <row r="11" spans="1:12">
      <c r="A11" s="4" t="s">
        <v>985</v>
      </c>
      <c r="J11" s="5" t="n">
        <v>113982</v>
      </c>
      <c r="K11" s="5" t="n">
        <v>118155</v>
      </c>
      <c r="L11" s="5" t="n">
        <v>121595</v>
      </c>
    </row>
    <row r="12" spans="1:12">
      <c r="A12" s="4" t="s">
        <v>986</v>
      </c>
      <c r="B12" s="7" t="n">
        <v>0.59</v>
      </c>
      <c r="C12" s="7" t="n">
        <v>0.57</v>
      </c>
      <c r="D12" s="7" t="n">
        <v>0.5</v>
      </c>
      <c r="E12" s="7" t="n">
        <v>0.52</v>
      </c>
      <c r="F12" s="7" t="n">
        <v>0.55</v>
      </c>
      <c r="G12" s="7" t="n">
        <v>0.6</v>
      </c>
      <c r="H12" s="7" t="n">
        <v>0.61</v>
      </c>
      <c r="I12" s="7" t="n">
        <v>0.25</v>
      </c>
      <c r="J12" s="7" t="n">
        <v>2.2</v>
      </c>
      <c r="K12" s="6" t="n">
        <v>2</v>
      </c>
      <c r="L12" s="7" t="n">
        <v>2.55</v>
      </c>
    </row>
    <row r="13" spans="1:12">
      <c r="A13" s="4" t="s">
        <v>987</v>
      </c>
      <c r="B13" s="7" t="n">
        <v>0.57</v>
      </c>
      <c r="C13" s="7" t="n">
        <v>0.55</v>
      </c>
      <c r="D13" s="7" t="n">
        <v>0.48</v>
      </c>
      <c r="E13" s="7" t="n">
        <v>0.5</v>
      </c>
      <c r="F13" s="7" t="n">
        <v>0.53</v>
      </c>
      <c r="G13" s="7" t="n">
        <v>0.57</v>
      </c>
      <c r="H13" s="7" t="n">
        <v>0.58</v>
      </c>
      <c r="I13" s="7" t="n">
        <v>0.24</v>
      </c>
      <c r="J13" s="7" t="n">
        <v>2.12</v>
      </c>
      <c r="K13" s="7" t="n">
        <v>1.92</v>
      </c>
      <c r="L13" s="7" t="n">
        <v>2.44</v>
      </c>
    </row>
    <row r="14" spans="1:12">
      <c r="A14" s="4" t="s">
        <v>988</v>
      </c>
      <c r="J14" s="5" t="n">
        <v>11900</v>
      </c>
      <c r="K14" s="5" t="n">
        <v>7800</v>
      </c>
      <c r="L14" s="5" t="n">
        <v>51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989</v>
      </c>
      <c r="B1" s="2" t="s">
        <v>1</v>
      </c>
    </row>
    <row r="2" spans="1:4">
      <c r="B2" s="2" t="s">
        <v>2</v>
      </c>
      <c r="C2" s="2" t="s">
        <v>31</v>
      </c>
      <c r="D2" s="2" t="s">
        <v>32</v>
      </c>
    </row>
    <row r="3" spans="1:4">
      <c r="A3" s="3" t="s">
        <v>990</v>
      </c>
    </row>
    <row r="4" spans="1:4">
      <c r="A4" s="4" t="s">
        <v>991</v>
      </c>
      <c r="B4" s="6" t="n">
        <v>9000</v>
      </c>
    </row>
    <row r="5" spans="1:4">
      <c r="A5" s="4" t="s">
        <v>992</v>
      </c>
      <c r="B5" s="4" t="s">
        <v>993</v>
      </c>
    </row>
    <row r="6" spans="1:4">
      <c r="A6" s="3" t="s">
        <v>994</v>
      </c>
    </row>
    <row r="7" spans="1:4">
      <c r="A7" s="4" t="s">
        <v>995</v>
      </c>
      <c r="B7" s="6" t="n">
        <v>21200</v>
      </c>
      <c r="C7" s="6" t="n">
        <v>21500</v>
      </c>
      <c r="D7" s="6" t="n">
        <v>20700</v>
      </c>
    </row>
    <row r="8" spans="1:4">
      <c r="A8" s="3" t="s">
        <v>996</v>
      </c>
    </row>
    <row r="9" spans="1:4">
      <c r="A9" s="5" t="n">
        <v>2017</v>
      </c>
      <c r="B9" s="5" t="n">
        <v>21887</v>
      </c>
    </row>
    <row r="10" spans="1:4">
      <c r="A10" s="5" t="n">
        <v>2018</v>
      </c>
      <c r="B10" s="5" t="n">
        <v>22554</v>
      </c>
    </row>
    <row r="11" spans="1:4">
      <c r="A11" s="5" t="n">
        <v>2019</v>
      </c>
      <c r="B11" s="5" t="n">
        <v>22821</v>
      </c>
    </row>
    <row r="12" spans="1:4">
      <c r="A12" s="5" t="n">
        <v>2020</v>
      </c>
      <c r="B12" s="5" t="n">
        <v>22396</v>
      </c>
    </row>
    <row r="13" spans="1:4">
      <c r="A13" s="5" t="n">
        <v>2021</v>
      </c>
      <c r="B13" s="5" t="n">
        <v>20149</v>
      </c>
    </row>
    <row r="14" spans="1:4">
      <c r="A14" s="4" t="s">
        <v>997</v>
      </c>
      <c r="B14" s="5" t="n">
        <v>236476</v>
      </c>
    </row>
    <row r="15" spans="1:4">
      <c r="A15" s="4" t="s">
        <v>125</v>
      </c>
      <c r="B15" s="5" t="n">
        <v>346283</v>
      </c>
    </row>
    <row r="16" spans="1:4">
      <c r="A16" s="4" t="s">
        <v>998</v>
      </c>
      <c r="B16" s="5" t="n">
        <v>300</v>
      </c>
      <c r="C16" s="6" t="n">
        <v>1300</v>
      </c>
      <c r="D16" s="6" t="n">
        <v>1200</v>
      </c>
    </row>
    <row r="17" spans="1:4">
      <c r="A17" s="3" t="s">
        <v>999</v>
      </c>
    </row>
    <row r="18" spans="1:4">
      <c r="A18" s="5" t="n">
        <v>2017</v>
      </c>
      <c r="B18" s="5" t="n">
        <v>53</v>
      </c>
    </row>
    <row r="19" spans="1:4">
      <c r="A19" s="5" t="n">
        <v>2018</v>
      </c>
      <c r="B19" s="5" t="n">
        <v>53</v>
      </c>
    </row>
    <row r="20" spans="1:4">
      <c r="A20" s="5" t="n">
        <v>2019</v>
      </c>
      <c r="B20" s="5" t="n">
        <v>30</v>
      </c>
    </row>
    <row r="21" spans="1:4">
      <c r="A21" s="4" t="s">
        <v>125</v>
      </c>
      <c r="B21" s="6" t="n">
        <v>1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0</v>
      </c>
      <c r="B1" s="2" t="s">
        <v>1</v>
      </c>
    </row>
    <row r="2" spans="1:4">
      <c r="B2" s="2" t="s">
        <v>2</v>
      </c>
      <c r="C2" s="2" t="s">
        <v>31</v>
      </c>
      <c r="D2" s="2" t="s">
        <v>32</v>
      </c>
    </row>
    <row r="3" spans="1:4">
      <c r="A3" s="3" t="s">
        <v>1001</v>
      </c>
    </row>
    <row r="4" spans="1:4">
      <c r="A4" s="4" t="s">
        <v>34</v>
      </c>
      <c r="B4" s="6" t="n">
        <v>809102000</v>
      </c>
      <c r="C4" s="6" t="n">
        <v>865792000</v>
      </c>
      <c r="D4" s="6" t="n">
        <v>900478000</v>
      </c>
    </row>
    <row r="5" spans="1:4">
      <c r="A5" s="4" t="s">
        <v>1002</v>
      </c>
      <c r="B5" s="5" t="n">
        <v>71784000</v>
      </c>
      <c r="C5" s="5" t="n">
        <v>73468000</v>
      </c>
      <c r="D5" s="5" t="n">
        <v>77697000</v>
      </c>
    </row>
    <row r="6" spans="1:4">
      <c r="A6" s="4" t="s">
        <v>36</v>
      </c>
      <c r="B6" s="5" t="n">
        <v>107684000</v>
      </c>
      <c r="C6" s="5" t="n">
        <v>116448000</v>
      </c>
      <c r="D6" s="5" t="n">
        <v>125713000</v>
      </c>
    </row>
    <row r="7" spans="1:4">
      <c r="A7" s="4" t="s">
        <v>1003</v>
      </c>
      <c r="B7" s="5" t="n">
        <v>2433000</v>
      </c>
      <c r="C7" s="5" t="n">
        <v>2641000</v>
      </c>
      <c r="D7" s="5" t="n">
        <v>2315000</v>
      </c>
    </row>
    <row r="8" spans="1:4">
      <c r="A8" s="4" t="s">
        <v>37</v>
      </c>
      <c r="B8" s="5" t="n">
        <v>2133000</v>
      </c>
      <c r="C8" s="5" t="n">
        <v>2384000</v>
      </c>
      <c r="D8" s="5" t="n">
        <v>2093000</v>
      </c>
    </row>
    <row r="9" spans="1:4">
      <c r="A9" s="4" t="s">
        <v>125</v>
      </c>
      <c r="B9" s="5" t="n">
        <v>993136000</v>
      </c>
      <c r="C9" s="5" t="n">
        <v>1060733000</v>
      </c>
      <c r="D9" s="5" t="n">
        <v>1108296000</v>
      </c>
    </row>
    <row r="10" spans="1:4">
      <c r="A10" s="4" t="s">
        <v>1004</v>
      </c>
      <c r="B10" s="5" t="n">
        <v>15100000</v>
      </c>
      <c r="C10" s="5" t="n">
        <v>13000000</v>
      </c>
      <c r="D10" s="5" t="n">
        <v>12300000</v>
      </c>
    </row>
    <row r="11" spans="1:4">
      <c r="A11" s="4" t="s">
        <v>1005</v>
      </c>
      <c r="B11" s="5" t="n">
        <v>10895000</v>
      </c>
      <c r="C11" s="5" t="n">
        <v>44736000</v>
      </c>
      <c r="D11" s="5" t="n">
        <v>79829000</v>
      </c>
    </row>
    <row r="12" spans="1:4">
      <c r="A12" s="4" t="s">
        <v>1006</v>
      </c>
      <c r="B12" s="5" t="n">
        <v>2154000</v>
      </c>
      <c r="C12" s="5" t="n">
        <v>3943000</v>
      </c>
      <c r="D12" s="5" t="n">
        <v>-81000</v>
      </c>
    </row>
    <row r="13" spans="1:4">
      <c r="A13" s="4" t="s">
        <v>1007</v>
      </c>
      <c r="B13" s="5" t="n">
        <v>88700000</v>
      </c>
      <c r="C13" s="5" t="n">
        <v>89200000</v>
      </c>
    </row>
    <row r="14" spans="1:4">
      <c r="A14" s="4" t="s">
        <v>1008</v>
      </c>
      <c r="B14" s="5" t="n">
        <v>1600000</v>
      </c>
      <c r="C14" s="5" t="n">
        <v>600000</v>
      </c>
    </row>
    <row r="15" spans="1:4">
      <c r="A15" s="3" t="s">
        <v>1009</v>
      </c>
    </row>
    <row r="16" spans="1:4">
      <c r="A16" s="4" t="s">
        <v>89</v>
      </c>
      <c r="B16" s="5" t="n">
        <v>5000000</v>
      </c>
      <c r="C16" s="5" t="n">
        <v>0</v>
      </c>
    </row>
    <row r="17" spans="1:4">
      <c r="A17" s="4" t="s">
        <v>1010</v>
      </c>
      <c r="B17" s="5" t="n">
        <v>128000</v>
      </c>
    </row>
    <row r="18" spans="1:4">
      <c r="A18" s="4" t="s">
        <v>1011</v>
      </c>
      <c r="B18" s="6" t="n">
        <v>13000</v>
      </c>
    </row>
    <row r="19" spans="1:4">
      <c r="A19" s="4" t="s">
        <v>1012</v>
      </c>
      <c r="B19" s="4" t="s">
        <v>1013</v>
      </c>
    </row>
    <row r="20" spans="1:4">
      <c r="A20" s="3" t="s">
        <v>1014</v>
      </c>
    </row>
    <row r="21" spans="1:4">
      <c r="A21" s="4" t="s">
        <v>1015</v>
      </c>
      <c r="B21" s="6" t="n">
        <v>300000</v>
      </c>
      <c r="C21" s="5" t="n">
        <v>300000</v>
      </c>
      <c r="D21" s="5" t="n">
        <v>200000</v>
      </c>
    </row>
    <row r="22" spans="1:4">
      <c r="A22" s="4" t="s">
        <v>1016</v>
      </c>
      <c r="B22" s="5" t="n">
        <v>200000</v>
      </c>
      <c r="C22" s="5" t="n">
        <v>1200000</v>
      </c>
    </row>
    <row r="23" spans="1:4">
      <c r="A23" s="4" t="s">
        <v>1017</v>
      </c>
      <c r="B23" s="5" t="n">
        <v>100000</v>
      </c>
      <c r="C23" s="5" t="n">
        <v>100000</v>
      </c>
    </row>
    <row r="24" spans="1:4">
      <c r="A24" s="4" t="s">
        <v>1018</v>
      </c>
      <c r="B24" s="5" t="n">
        <v>2400000</v>
      </c>
      <c r="C24" s="5" t="n">
        <v>2400000</v>
      </c>
      <c r="D24" s="6" t="n">
        <v>2100000</v>
      </c>
    </row>
    <row r="25" spans="1:4">
      <c r="A25" s="4" t="s">
        <v>1019</v>
      </c>
      <c r="B25" s="5" t="n">
        <v>300000</v>
      </c>
      <c r="C25" s="5" t="n">
        <v>200000</v>
      </c>
    </row>
    <row r="26" spans="1:4">
      <c r="A26" s="3" t="s">
        <v>1020</v>
      </c>
    </row>
    <row r="27" spans="1:4">
      <c r="A27" s="4" t="s">
        <v>1021</v>
      </c>
      <c r="B27" s="6" t="n">
        <v>20000000</v>
      </c>
      <c r="C27" s="6" t="n">
        <v>20000000</v>
      </c>
    </row>
    <row r="28" spans="1:4">
      <c r="A28" s="4" t="s">
        <v>1022</v>
      </c>
      <c r="B28" s="4" t="s">
        <v>694</v>
      </c>
    </row>
    <row r="29" spans="1:4">
      <c r="A29" s="4" t="s">
        <v>1023</v>
      </c>
      <c r="B29" s="4" t="s">
        <v>7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024</v>
      </c>
      <c r="B1" s="2" t="s">
        <v>173</v>
      </c>
    </row>
    <row r="2" spans="1:2">
      <c r="A2" s="3" t="s">
        <v>1025</v>
      </c>
    </row>
    <row r="3" spans="1:2">
      <c r="A3" s="4" t="s">
        <v>1026</v>
      </c>
      <c r="B3" s="10" t="n">
        <v>67.09999999999999</v>
      </c>
    </row>
    <row r="4" spans="1:2">
      <c r="A4" s="4" t="s">
        <v>1027</v>
      </c>
      <c r="B4" s="10" t="n">
        <v>3.6</v>
      </c>
    </row>
    <row r="5" spans="1:2">
      <c r="A5" s="4" t="s">
        <v>1028</v>
      </c>
      <c r="B5" s="12" t="n">
        <v>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029</v>
      </c>
      <c r="B1" s="2" t="s">
        <v>972</v>
      </c>
      <c r="D1" s="2" t="s">
        <v>1</v>
      </c>
    </row>
    <row r="2" spans="1:6">
      <c r="B2" s="2" t="s">
        <v>2</v>
      </c>
      <c r="C2" s="2" t="s">
        <v>31</v>
      </c>
      <c r="D2" s="2" t="s">
        <v>2</v>
      </c>
      <c r="E2" s="2" t="s">
        <v>31</v>
      </c>
      <c r="F2" s="2" t="s">
        <v>32</v>
      </c>
    </row>
    <row r="3" spans="1:6">
      <c r="A3" s="3" t="s">
        <v>1030</v>
      </c>
    </row>
    <row r="4" spans="1:6">
      <c r="A4" s="4" t="s">
        <v>1031</v>
      </c>
      <c r="B4" s="6" t="n">
        <v>346846</v>
      </c>
      <c r="C4" s="6" t="n">
        <v>341458</v>
      </c>
      <c r="D4" s="6" t="n">
        <v>1342860</v>
      </c>
      <c r="E4" s="6" t="n">
        <v>1403563</v>
      </c>
      <c r="F4" s="6" t="n">
        <v>1450294</v>
      </c>
    </row>
    <row r="5" spans="1:6">
      <c r="A5" s="4" t="s">
        <v>1032</v>
      </c>
    </row>
    <row r="6" spans="1:6">
      <c r="A6" s="3" t="s">
        <v>1030</v>
      </c>
    </row>
    <row r="7" spans="1:6">
      <c r="A7" s="4" t="s">
        <v>1031</v>
      </c>
      <c r="D7" s="5" t="n">
        <v>1289830</v>
      </c>
      <c r="E7" s="5" t="n">
        <v>1340760</v>
      </c>
      <c r="F7" s="5" t="n">
        <v>1376107</v>
      </c>
    </row>
    <row r="8" spans="1:6">
      <c r="A8" s="4" t="s">
        <v>1033</v>
      </c>
      <c r="B8" s="5" t="n">
        <v>42153</v>
      </c>
      <c r="C8" s="5" t="n">
        <v>43596</v>
      </c>
      <c r="D8" s="5" t="n">
        <v>42153</v>
      </c>
      <c r="E8" s="5" t="n">
        <v>43596</v>
      </c>
      <c r="F8" s="5" t="n">
        <v>44279</v>
      </c>
    </row>
    <row r="9" spans="1:6">
      <c r="A9" s="4" t="s">
        <v>1034</v>
      </c>
    </row>
    <row r="10" spans="1:6">
      <c r="A10" s="3" t="s">
        <v>1030</v>
      </c>
    </row>
    <row r="11" spans="1:6">
      <c r="A11" s="4" t="s">
        <v>1031</v>
      </c>
      <c r="D11" s="5" t="n">
        <v>53030</v>
      </c>
      <c r="E11" s="5" t="n">
        <v>62803</v>
      </c>
      <c r="F11" s="5" t="n">
        <v>74187</v>
      </c>
    </row>
    <row r="12" spans="1:6">
      <c r="A12" s="4" t="s">
        <v>1033</v>
      </c>
      <c r="B12" s="5" t="n">
        <v>2274</v>
      </c>
      <c r="C12" s="5" t="n">
        <v>1347</v>
      </c>
      <c r="D12" s="5" t="n">
        <v>2274</v>
      </c>
      <c r="E12" s="5" t="n">
        <v>1347</v>
      </c>
      <c r="F12" s="5" t="n">
        <v>1372</v>
      </c>
    </row>
    <row r="13" spans="1:6">
      <c r="A13" s="4" t="s">
        <v>558</v>
      </c>
    </row>
    <row r="14" spans="1:6">
      <c r="A14" s="3" t="s">
        <v>1030</v>
      </c>
    </row>
    <row r="15" spans="1:6">
      <c r="A15" s="4" t="s">
        <v>1031</v>
      </c>
      <c r="D15" s="5" t="n">
        <v>1342860</v>
      </c>
      <c r="E15" s="5" t="n">
        <v>1403563</v>
      </c>
      <c r="F15" s="5" t="n">
        <v>1450294</v>
      </c>
    </row>
    <row r="16" spans="1:6">
      <c r="A16" s="4" t="s">
        <v>1033</v>
      </c>
      <c r="B16" s="6" t="n">
        <v>44427</v>
      </c>
      <c r="C16" s="6" t="n">
        <v>44943</v>
      </c>
      <c r="D16" s="6" t="n">
        <v>44427</v>
      </c>
      <c r="E16" s="6" t="n">
        <v>44943</v>
      </c>
      <c r="F16" s="6" t="n">
        <v>45651</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972</v>
      </c>
      <c r="J1" s="2" t="s">
        <v>1</v>
      </c>
    </row>
    <row r="2" spans="1:12">
      <c r="B2" s="2" t="s">
        <v>2</v>
      </c>
      <c r="C2" s="2" t="s">
        <v>973</v>
      </c>
      <c r="D2" s="2" t="s">
        <v>3</v>
      </c>
      <c r="E2" s="2" t="s">
        <v>974</v>
      </c>
      <c r="F2" s="2" t="s">
        <v>31</v>
      </c>
      <c r="G2" s="2" t="s">
        <v>975</v>
      </c>
      <c r="H2" s="2" t="s">
        <v>976</v>
      </c>
      <c r="I2" s="2" t="s">
        <v>977</v>
      </c>
      <c r="J2" s="2" t="s">
        <v>2</v>
      </c>
      <c r="K2" s="2" t="s">
        <v>31</v>
      </c>
      <c r="L2" s="2" t="s">
        <v>32</v>
      </c>
    </row>
    <row r="3" spans="1:12">
      <c r="A3" s="3" t="s">
        <v>1036</v>
      </c>
    </row>
    <row r="4" spans="1:12">
      <c r="A4" s="4" t="s">
        <v>38</v>
      </c>
      <c r="B4" s="6" t="n">
        <v>346846</v>
      </c>
      <c r="C4" s="6" t="n">
        <v>341168</v>
      </c>
      <c r="D4" s="6" t="n">
        <v>323290</v>
      </c>
      <c r="E4" s="6" t="n">
        <v>331556</v>
      </c>
      <c r="F4" s="6" t="n">
        <v>341458</v>
      </c>
      <c r="G4" s="6" t="n">
        <v>355511</v>
      </c>
      <c r="H4" s="6" t="n">
        <v>351664</v>
      </c>
      <c r="I4" s="6" t="n">
        <v>354930</v>
      </c>
      <c r="J4" s="6" t="n">
        <v>1342860</v>
      </c>
      <c r="K4" s="6" t="n">
        <v>1403563</v>
      </c>
      <c r="L4" s="6" t="n">
        <v>1450294</v>
      </c>
    </row>
    <row r="5" spans="1:12">
      <c r="A5" s="4" t="s">
        <v>47</v>
      </c>
      <c r="B5" s="5" t="n">
        <v>111150</v>
      </c>
      <c r="C5" s="5" t="n">
        <v>106725</v>
      </c>
      <c r="D5" s="5" t="n">
        <v>95768</v>
      </c>
      <c r="E5" s="5" t="n">
        <v>100625</v>
      </c>
      <c r="F5" s="5" t="n">
        <v>110933</v>
      </c>
      <c r="G5" s="5" t="n">
        <v>116733</v>
      </c>
      <c r="H5" s="5" t="n">
        <v>122221</v>
      </c>
      <c r="I5" s="5" t="n">
        <v>50560</v>
      </c>
      <c r="J5" s="5" t="n">
        <v>414268</v>
      </c>
      <c r="K5" s="5" t="n">
        <v>400447</v>
      </c>
      <c r="L5" s="5" t="n">
        <v>519857</v>
      </c>
    </row>
    <row r="6" spans="1:12">
      <c r="A6" s="4" t="s">
        <v>58</v>
      </c>
      <c r="B6" s="5" t="n">
        <v>66296</v>
      </c>
      <c r="C6" s="5" t="n">
        <v>65774</v>
      </c>
      <c r="D6" s="5" t="n">
        <v>69455</v>
      </c>
      <c r="E6" s="5" t="n">
        <v>63232</v>
      </c>
      <c r="F6" s="5" t="n">
        <v>60815</v>
      </c>
      <c r="G6" s="5" t="n">
        <v>68974</v>
      </c>
      <c r="H6" s="5" t="n">
        <v>75893</v>
      </c>
      <c r="I6" s="5" t="n">
        <v>32509</v>
      </c>
      <c r="J6" s="5" t="n">
        <v>264757</v>
      </c>
      <c r="K6" s="5" t="n">
        <v>238191</v>
      </c>
      <c r="L6" s="5" t="n">
        <v>321164</v>
      </c>
    </row>
    <row r="7" spans="1:12">
      <c r="A7" s="4" t="s">
        <v>60</v>
      </c>
      <c r="B7" s="6" t="n">
        <v>65055</v>
      </c>
      <c r="C7" s="6" t="n">
        <v>62899</v>
      </c>
      <c r="D7" s="6" t="n">
        <v>54967</v>
      </c>
      <c r="E7" s="6" t="n">
        <v>58386</v>
      </c>
      <c r="F7" s="6" t="n">
        <v>62203</v>
      </c>
      <c r="G7" s="6" t="n">
        <v>68709</v>
      </c>
      <c r="H7" s="6" t="n">
        <v>70384</v>
      </c>
      <c r="I7" s="6" t="n">
        <v>29003</v>
      </c>
      <c r="J7" s="6" t="n">
        <v>241307</v>
      </c>
      <c r="K7" s="6" t="n">
        <v>230299</v>
      </c>
      <c r="L7" s="6" t="n">
        <v>304316</v>
      </c>
    </row>
    <row r="8" spans="1:12">
      <c r="A8" s="3" t="s">
        <v>1037</v>
      </c>
    </row>
    <row r="9" spans="1:12">
      <c r="A9" s="4" t="s">
        <v>62</v>
      </c>
      <c r="B9" s="7" t="n">
        <v>0.59</v>
      </c>
      <c r="C9" s="7" t="n">
        <v>0.57</v>
      </c>
      <c r="D9" s="7" t="n">
        <v>0.5</v>
      </c>
      <c r="E9" s="7" t="n">
        <v>0.52</v>
      </c>
      <c r="F9" s="7" t="n">
        <v>0.55</v>
      </c>
      <c r="G9" s="7" t="n">
        <v>0.6</v>
      </c>
      <c r="H9" s="7" t="n">
        <v>0.61</v>
      </c>
      <c r="I9" s="7" t="n">
        <v>0.25</v>
      </c>
      <c r="J9" s="7" t="n">
        <v>2.2</v>
      </c>
      <c r="K9" s="6" t="n">
        <v>2</v>
      </c>
      <c r="L9" s="7" t="n">
        <v>2.55</v>
      </c>
    </row>
    <row r="10" spans="1:12">
      <c r="A10" s="4" t="s">
        <v>63</v>
      </c>
      <c r="B10" s="7" t="n">
        <v>0.57</v>
      </c>
      <c r="C10" s="7" t="n">
        <v>0.55</v>
      </c>
      <c r="D10" s="7" t="n">
        <v>0.48</v>
      </c>
      <c r="E10" s="7" t="n">
        <v>0.5</v>
      </c>
      <c r="F10" s="7" t="n">
        <v>0.53</v>
      </c>
      <c r="G10" s="7" t="n">
        <v>0.57</v>
      </c>
      <c r="H10" s="7" t="n">
        <v>0.58</v>
      </c>
      <c r="I10" s="7" t="n">
        <v>0.24</v>
      </c>
      <c r="J10" s="7" t="n">
        <v>2.12</v>
      </c>
      <c r="K10" s="7" t="n">
        <v>1.92</v>
      </c>
      <c r="L10" s="7" t="n">
        <v>2.4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5:07:10Z</dcterms:created>
  <dcterms:modified xmlns:dcterms="http://purl.org/dc/terms/" xmlns:xsi="http://www.w3.org/2001/XMLSchema-instance" xsi:type="dcterms:W3CDTF">2016-12-21T15:07:10Z</dcterms:modified>
</cp:coreProperties>
</file>